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Merger with Viking Energy Group" sheetId="10" state="visible" r:id="rId10"/>
    <sheet xmlns:r="http://schemas.openxmlformats.org/officeDocument/2006/relationships" name="Company Overview and Operations"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Merger of Camber Energy Inc and" sheetId="14" state="visible" r:id="rId14"/>
    <sheet xmlns:r="http://schemas.openxmlformats.org/officeDocument/2006/relationships" name="Oil and Gas Properties" sheetId="15" state="visible" r:id="rId15"/>
    <sheet xmlns:r="http://schemas.openxmlformats.org/officeDocument/2006/relationships" name="Intangible Assets" sheetId="16" state="visible" r:id="rId16"/>
    <sheet xmlns:r="http://schemas.openxmlformats.org/officeDocument/2006/relationships" name="Intangible Assets Variable Inte" sheetId="17" state="visible" r:id="rId17"/>
    <sheet xmlns:r="http://schemas.openxmlformats.org/officeDocument/2006/relationships" name="Related Party Transactions" sheetId="18" state="visible" r:id="rId18"/>
    <sheet xmlns:r="http://schemas.openxmlformats.org/officeDocument/2006/relationships" name="Non-controlling Interests" sheetId="19" state="visible" r:id="rId19"/>
    <sheet xmlns:r="http://schemas.openxmlformats.org/officeDocument/2006/relationships" name="LongTerm Debt and Other ShortTe" sheetId="20" state="visible" r:id="rId20"/>
    <sheet xmlns:r="http://schemas.openxmlformats.org/officeDocument/2006/relationships" name="Derivative Liability"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Business Segment Information 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ompany Overview and Operatio_2" sheetId="28" state="visible" r:id="rId28"/>
    <sheet xmlns:r="http://schemas.openxmlformats.org/officeDocument/2006/relationships" name="Summary of Significant Accoun_3" sheetId="29" state="visible" r:id="rId29"/>
    <sheet xmlns:r="http://schemas.openxmlformats.org/officeDocument/2006/relationships" name="Merger of Camber Energy Inc a_2" sheetId="30" state="visible" r:id="rId30"/>
    <sheet xmlns:r="http://schemas.openxmlformats.org/officeDocument/2006/relationships" name="Oil and Gas Properties (Tables)" sheetId="31" state="visible" r:id="rId31"/>
    <sheet xmlns:r="http://schemas.openxmlformats.org/officeDocument/2006/relationships" name="Intangible Assets (Tables)" sheetId="32" state="visible" r:id="rId32"/>
    <sheet xmlns:r="http://schemas.openxmlformats.org/officeDocument/2006/relationships" name="Intangible Assets Variable In_2" sheetId="33" state="visible" r:id="rId33"/>
    <sheet xmlns:r="http://schemas.openxmlformats.org/officeDocument/2006/relationships" name="Related Party Transactions (Tab" sheetId="34" state="visible" r:id="rId34"/>
    <sheet xmlns:r="http://schemas.openxmlformats.org/officeDocument/2006/relationships" name="Noncontrolling Interests (Table" sheetId="35" state="visible" r:id="rId35"/>
    <sheet xmlns:r="http://schemas.openxmlformats.org/officeDocument/2006/relationships" name="LongTerm Debt and Other Short_2" sheetId="36" state="visible" r:id="rId36"/>
    <sheet xmlns:r="http://schemas.openxmlformats.org/officeDocument/2006/relationships" name="Derivative Liability (Tables)" sheetId="37" state="visible" r:id="rId37"/>
    <sheet xmlns:r="http://schemas.openxmlformats.org/officeDocument/2006/relationships" name="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Business Segment Information _2" sheetId="41" state="visible" r:id="rId41"/>
    <sheet xmlns:r="http://schemas.openxmlformats.org/officeDocument/2006/relationships" name="Merger with Viking Energy Gro_2" sheetId="42" state="visible" r:id="rId42"/>
    <sheet xmlns:r="http://schemas.openxmlformats.org/officeDocument/2006/relationships" name="Company Overview and Operatio_3" sheetId="43" state="visible" r:id="rId43"/>
    <sheet xmlns:r="http://schemas.openxmlformats.org/officeDocument/2006/relationships" name="Company Overview and Operatio_4" sheetId="44" state="visible" r:id="rId44"/>
    <sheet xmlns:r="http://schemas.openxmlformats.org/officeDocument/2006/relationships" name="Going Concern (Details Narrativ"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Merger of Camber Energy Inc a_3" sheetId="51" state="visible" r:id="rId51"/>
    <sheet xmlns:r="http://schemas.openxmlformats.org/officeDocument/2006/relationships" name="Merger of Camber Energy Inc a_4" sheetId="52" state="visible" r:id="rId52"/>
    <sheet xmlns:r="http://schemas.openxmlformats.org/officeDocument/2006/relationships" name="Merger of Camber Energy Inc a_5" sheetId="53" state="visible" r:id="rId53"/>
    <sheet xmlns:r="http://schemas.openxmlformats.org/officeDocument/2006/relationships" name="Oil and Gas Properties (Details"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2)" sheetId="57" state="visible" r:id="rId57"/>
    <sheet xmlns:r="http://schemas.openxmlformats.org/officeDocument/2006/relationships" name="Intangible Assets (Details Narr" sheetId="58" state="visible" r:id="rId58"/>
    <sheet xmlns:r="http://schemas.openxmlformats.org/officeDocument/2006/relationships" name="Intangible Assets Variable In_3" sheetId="59" state="visible" r:id="rId59"/>
    <sheet xmlns:r="http://schemas.openxmlformats.org/officeDocument/2006/relationships" name="Intangible Assets Variable In_4" sheetId="60" state="visible" r:id="rId60"/>
    <sheet xmlns:r="http://schemas.openxmlformats.org/officeDocument/2006/relationships" name="Intangible Assets Variable In_5" sheetId="61" state="visible" r:id="rId61"/>
    <sheet xmlns:r="http://schemas.openxmlformats.org/officeDocument/2006/relationships" name="Intangible Assets Variable In_6" sheetId="62" state="visible" r:id="rId62"/>
    <sheet xmlns:r="http://schemas.openxmlformats.org/officeDocument/2006/relationships" name="Intangible Assets Variable In_7"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Related Party Transactions (D_3" sheetId="66" state="visible" r:id="rId66"/>
    <sheet xmlns:r="http://schemas.openxmlformats.org/officeDocument/2006/relationships" name="Noncontrolling Interests (Detai" sheetId="67" state="visible" r:id="rId67"/>
    <sheet xmlns:r="http://schemas.openxmlformats.org/officeDocument/2006/relationships" name="LongTerm Debt and Other Short_3" sheetId="68" state="visible" r:id="rId68"/>
    <sheet xmlns:r="http://schemas.openxmlformats.org/officeDocument/2006/relationships" name="LongTerm Debt and Other Short_4" sheetId="69" state="visible" r:id="rId69"/>
    <sheet xmlns:r="http://schemas.openxmlformats.org/officeDocument/2006/relationships" name="LongTerm Debt and Other Short_5" sheetId="70" state="visible" r:id="rId70"/>
    <sheet xmlns:r="http://schemas.openxmlformats.org/officeDocument/2006/relationships" name="Derivative Liability (Details)" sheetId="71" state="visible" r:id="rId71"/>
    <sheet xmlns:r="http://schemas.openxmlformats.org/officeDocument/2006/relationships" name="Derivative Liability (Details N" sheetId="72" state="visible" r:id="rId72"/>
    <sheet xmlns:r="http://schemas.openxmlformats.org/officeDocument/2006/relationships" name="Equity (Details)" sheetId="73" state="visible" r:id="rId73"/>
    <sheet xmlns:r="http://schemas.openxmlformats.org/officeDocument/2006/relationships" name="Equity (Details 1)" sheetId="74" state="visible" r:id="rId74"/>
    <sheet xmlns:r="http://schemas.openxmlformats.org/officeDocument/2006/relationships" name="Equity (Details Narrative)"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Narrative" sheetId="81" state="visible" r:id="rId81"/>
    <sheet xmlns:r="http://schemas.openxmlformats.org/officeDocument/2006/relationships" name="Business Segment Information _3"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MBER ENERGY, INC.</t>
        </is>
      </c>
      <c r="C4" s="4" t="inlineStr">
        <is>
          <t xml:space="preserve"> </t>
        </is>
      </c>
      <c r="D4" s="4" t="inlineStr">
        <is>
          <t xml:space="preserve"> </t>
        </is>
      </c>
    </row>
    <row r="5">
      <c r="A5" s="4" t="inlineStr">
        <is>
          <t>Entity Central Index Key</t>
        </is>
      </c>
      <c r="B5" s="4" t="inlineStr">
        <is>
          <t>00013090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72789545</v>
      </c>
      <c r="D19" s="4" t="inlineStr">
        <is>
          <t xml:space="preserve"> </t>
        </is>
      </c>
    </row>
    <row r="20">
      <c r="A20" s="4" t="inlineStr">
        <is>
          <t>Entity Public Float</t>
        </is>
      </c>
      <c r="B20" s="4" t="inlineStr">
        <is>
          <t xml:space="preserve"> </t>
        </is>
      </c>
      <c r="C20" s="4" t="inlineStr">
        <is>
          <t xml:space="preserve"> </t>
        </is>
      </c>
      <c r="D20" s="6" t="n">
        <v>2397645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250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2660243</t>
        </is>
      </c>
      <c r="C26" s="4" t="inlineStr">
        <is>
          <t xml:space="preserve"> </t>
        </is>
      </c>
      <c r="D26" s="4" t="inlineStr">
        <is>
          <t xml:space="preserve"> </t>
        </is>
      </c>
    </row>
    <row r="27">
      <c r="A27" s="4" t="inlineStr">
        <is>
          <t>Entity Address Address Line 1</t>
        </is>
      </c>
      <c r="B27" s="4" t="inlineStr">
        <is>
          <t>12 Greenway Plaza</t>
        </is>
      </c>
      <c r="C27" s="4" t="inlineStr">
        <is>
          <t xml:space="preserve"> </t>
        </is>
      </c>
      <c r="D27" s="4" t="inlineStr">
        <is>
          <t xml:space="preserve"> </t>
        </is>
      </c>
    </row>
    <row r="28">
      <c r="A28" s="4" t="inlineStr">
        <is>
          <t>Entity Address Address Line 2</t>
        </is>
      </c>
      <c r="B28" s="4" t="inlineStr">
        <is>
          <t>Suite 11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46</t>
        </is>
      </c>
      <c r="C31" s="4" t="inlineStr">
        <is>
          <t xml:space="preserve"> </t>
        </is>
      </c>
      <c r="D31" s="4" t="inlineStr">
        <is>
          <t xml:space="preserve"> </t>
        </is>
      </c>
    </row>
    <row r="32">
      <c r="A32" s="4" t="inlineStr">
        <is>
          <t>City Area Code</t>
        </is>
      </c>
      <c r="B32" s="4" t="inlineStr">
        <is>
          <t>28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404-4387</t>
        </is>
      </c>
      <c r="C34" s="4" t="inlineStr">
        <is>
          <t xml:space="preserve"> </t>
        </is>
      </c>
      <c r="D34" s="4" t="inlineStr">
        <is>
          <t xml:space="preserve"> </t>
        </is>
      </c>
    </row>
    <row r="35">
      <c r="A35" s="4" t="inlineStr">
        <is>
          <t>Security 12b Title</t>
        </is>
      </c>
      <c r="B35" s="4" t="inlineStr">
        <is>
          <t>Common Stock, $0.001 par value</t>
        </is>
      </c>
      <c r="C35" s="4" t="inlineStr">
        <is>
          <t xml:space="preserve"> </t>
        </is>
      </c>
      <c r="D35" s="4" t="inlineStr">
        <is>
          <t xml:space="preserve"> </t>
        </is>
      </c>
    </row>
    <row r="36">
      <c r="A36" s="4" t="inlineStr">
        <is>
          <t>Trading Symbol</t>
        </is>
      </c>
      <c r="B36" s="4" t="inlineStr">
        <is>
          <t>CEIN</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erger with Viking Energy Group Inc</t>
        </is>
      </c>
      <c r="B1" s="2" t="inlineStr">
        <is>
          <t>12 Months Ended</t>
        </is>
      </c>
    </row>
    <row r="2">
      <c r="B2" s="2" t="inlineStr">
        <is>
          <t>Dec. 31, 2024</t>
        </is>
      </c>
    </row>
    <row r="3">
      <c r="A3" s="3" t="inlineStr">
        <is>
          <t>Merger with Viking Energy Group Inc</t>
        </is>
      </c>
      <c r="B3" s="4" t="inlineStr">
        <is>
          <t xml:space="preserve"> </t>
        </is>
      </c>
    </row>
    <row r="4">
      <c r="A4" s="4" t="inlineStr">
        <is>
          <t>Merger with Viking Energy Group, Inc.</t>
        </is>
      </c>
      <c r="B4" s="4" t="inlineStr">
        <is>
          <t>Note 1. Merger with Viking Energy Group, Inc. On August 1, 2023, Camber Energy, Inc. (“Camber”, the “Company”, “we”, “us” or “our”) completed the previously announced merger (the “Merger”) with Viking Energy Group, Inc. (“Viking”) pursuant to the terms and conditions of the Agreement and Plan of Merger between Camber and Viking dated February 15, 2021, which was amended on April 18, 2023 (as amended, the “Merger Agreement”), with Viking surviving the Merger as a wholly-owned subsidiary of Camber. Upon the terms and conditions in the Merger Agreement, each share: (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 was converted into the right to receive one share of Series H Preferred Stock of Camber (the “New Camber Series H Preferred Stock,” and, together with the New Camber Series A Preferred Stock, the “New Camber Preferred”). Each share of New Camber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Each share of New Camber Series H Preferred Stock has a face value of $10,000 per share, is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Each outstanding option or warrant to purchase Viking Common Stock (a “Viking Option”), to the extent unvested, automatically became fully vested and was converted automatically into an option or warrant (an “Adjusted Option”) to purchase, on substantially the same terms and conditions as were applicable to such Viking Option, except that instead of being exercisable into Viking Common Stock, such Adjusted Option is exercisable into Camber Common Stock. Each outstanding promissory note issued by Viking that was convertible into Viking Common Stock (a “Viking Convertible Note”) was converted into a promissory note convertible into Camber Common Stock (an “Adjusted Convertible Note”) having substantially the same terms and conditions as applied to the corresponding Viking Convertible Note (including, for the avoidance of doubt, any extended post-termination conversion period that applies following consummation of the Merger), except that instead of being convertible into Viking Common Stock, such Adjusted Convertible Note is convertible into Camber Common Stock. In connection with the Merger, Camber issued approximately 49,290,152 shares of Camber Common Stock, which represented approximately 59.99% of the outstanding Camber Common Stock after giving effect to such issuance. In addition, Camber reserved for issuance approximately 88,647,137 additional shares of Camber Common Stock in connection with the potential (1) conversion of the New Camber Series A Preferred Stock, (2) conversion of the New Camber Series H Preferred Stock, (3) exercise of the Adjusted Options and (4) conversion of the Adjusted Convertible Notes. For accounting purposes, the Merger was deemed a reverse acquisition. Consequently, Viking (the legal subsidiary) was treated as the acquiror of Camber (the legal parent). Accordingly, these consolidated financial statements reflect the financial position, operating results, and cash flow of Viking up to the date of the Merger, and the combined financial position, operating results and cash flow of Viking and Camber from August 1, 2023. James A. Doris continues to serve as President and Chief Executive Officer of the combined company, and the combined company continues to have its headquarters in Houston, Tex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12 Months Ended</t>
        </is>
      </c>
    </row>
    <row r="2">
      <c r="B2" s="2" t="inlineStr">
        <is>
          <t>Dec. 31, 2024</t>
        </is>
      </c>
    </row>
    <row r="3">
      <c r="A3" s="3" t="inlineStr">
        <is>
          <t>Company Overview and Operations</t>
        </is>
      </c>
      <c r="B3" s="4" t="inlineStr">
        <is>
          <t xml:space="preserve"> </t>
        </is>
      </c>
    </row>
    <row r="4">
      <c r="A4" s="4" t="inlineStr">
        <is>
          <t>Company Overview and Operations</t>
        </is>
      </c>
      <c r="B4" s="4" t="inlineStr">
        <is>
          <t>Note 2. Company Overview and Operations Camber is a growth-oriented diversified energy company. Through our majority-owned subsidiaries we provide custom energy and power solutions to commercial and industrial clients in North America, and have a majority interest in: (i) an entity with intellectual property rights to a fully developed, patented, proprietary Medical and Bio-Hazard Waste Treatment system using Ozone Technology; and (ii) entities with the intellectual property rights to fully developed, patented and patent pending, proprietary Electric Transmission and Distribution Broken Conductor Protection Systems. Also, we hold a license to a patented clean energy and carbon-capture system with exclusivity in Canada and for multiple locations in the United States. The Company is also exploring other energy-related opportunities and/or technologies which are currently generating revenue or have a reasonable prospect of generating revenue within a reasonable period of time. Custom Energy and Power Solutions: Simson-Maxwell Acquisition On August 6, 2021, Viking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Viking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b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Viking acquired a 51% interest in Viking Ozone Technology, LLC (“Viking Ozone”), which owns the intellectual property rights to a patented (i.e., US Utility Patent No. 11,565,289),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Broken Conductor Protection Technologies: In February 2022, Viking acquired a 51% interest in two entities, Viking Sentinel and Viking Protection, that own the intellectual property rights to patented and patent pending proprietary electric transmission and distribution broken conductor protection systems. The systems are designed to detect a break in a transmission line, distribution line, or coupling failure, and to immediately terminate the power to the line before it reaches the ground. The technology is intended to increase public safety and reduce the risk of causing an incendiary event, and to be an integral component within grid hardening and stability initiatives by electric utilities to improve the resiliency and reliability of existing infrastructure. Oil and Gas Properties Divestitures in 2024: On February 1, 2024, the Company sold its working interest in oil and gas properties producing from the Cline and Wolfberry formations in Texas for gross proceeds of $205,000. The Company recorded a net loss on this transaction, as follows: Proceeds from sale (net of transaction costs) $ 205,000 Reduction in oil and gas full cost pool (based on % of reserves disposed) (1,038,900 ) ARO recovered 78,394 Loss on disposal $ (755,506 ) Divestitures in 2023: On November 5, 2023, Mid-Con Petroleum, LLC and Mid-Con Drilling, LLC, wholly-owned subsidiaries of Viking, sold 100% of their interest in oil and gas assets in Kansas, consisting of 168 producing wells, 90 injector wells and 34 non-producing wells, for gross proceeds of $515,000. On December 1, 2023, a subsidiary of Petrodome Energy, LLC (“Petrodome”), a wholly-owned subsidiary of Viking, sold its non-operated working interest in a producing oil well in Texas for proceeds of $250,000. The Company recorded a net gain on these two transactions during the fourth quarter of 2023 as follows: Proceeds from sales (net of transaction costs) $ 751,450 Reduction in oil and gas full cost pool (based on % of reserves disposed) (1,049,229 ) ARO recovered 1,104,806 Cash bond recoverable (net of fees) 47,438 Gain on disposal $ 854,465 As of December 31, 2024, the Company did not hold any interest in producing oil and gas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70,259,894 for the year ended December 31, 2024, as compared to a net loss of $18,535,067 for the year ended December 31, 2023. The loss for the year ended December 31, 2024, was comprised of, among other things, certain non-cash items, including: (i) goodwill impairment of $34,860,411; (ii) change in fair value of derivative liability of $18,306,398; (iii) amortization of debt discount of $3,349,404; (iv) impairment of intangible assets of $2,248,940; (v) loss on extinguishment of debt of $811,132, and; (vi) depreciation, depletion and amortization of $779,632. As of December 31, 2024, the Company had stockholders’ deficit of $37,819,657, long-term debt, net of current, of $40,483,795 and a working capital deficiency of $17,655,810. The largest components of current liabilities creating this working capital deficiency are accrued interest on note payable to Discover of $6,578,169, drawings by Simson-Maxwell against its bank credit facility of $3,937,008, an advance from FK Venture, LLC of $1,200,000 and amounts due to AGD Advisory Group, Inc., a related party, of $960,000.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4. Summary of Significant Accounting Policies Recently issued Accounting Pronouncements In November 2023, the FASB issued Accounting Standards Update 2023-07 (“ASU 2023-07”), Segment Reporting, which improves reportable segment disclosure requirements. ASU 2023-07 primarily enhances disclosures about significant segment expenses by requiring that a public entity disclose significant segment expenses that are regularly provided to the Chief Operating Decision Maker (“CODM”) and included within each reported measure of segment profit or loss. This ASU also (i) requires that a public entity disclose, on an annual and interim basis, an amount for other segment items by reportable segment, and a description of its composition; (ii) requires that all annual disclosures are provided in the interim periods; (iii) clarifies that if the CODM uses more than one measure of profitability in assessing segment performance and deciding how to allocate resources, that one or more of those measures may be reported; (iv) requires disclosure of the title and position of the CODM and a description of how the reported measures are used by the CODM in assessing segment performance and in deciding how to allocate resources; (v) requires that an entity with a single segment provide all new required disclosures. ASU 2023-07 is effective for fiscal years beginning after December 15, 2023, and interim periods within fiscal years beginning after December 15, 2024 and requires retrospective application. Early adoption is permitted. The amendments under ASU 2023-07 relate to financial disclosures and its adoption will not have an impact on the Company’s results of operations, financial position or cash flows. The Company adopted ASU 2023-07 for the annual reporting period ended December 31, 2024 and for interim reporting periods thereafter. In June 2023, the Financial Accounting Standards Board (FASB) issued Accounting Standards Update (ASU) 2023-05, Business Combinations (ASC Topic 805): Joint Venture Formation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consolidated financial statements presented herein reflect the consolidated financial results of the Company, its wholly-owned subsidiaries, Viking Energy Group, Inc. (“Viking”), Camber Permian LLC, CE Operating LLC and CE Operating LLC, the wholly-owned subsidiaries of Viking (Mid-Con Petroleum, LLC, Mid-Con Drilling, LLC, Mid-Con Development, LLC, and Petrodome Energy, LLC.), and Simson-Maxwell (a majority-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d) Use of Estimates in the Preparation of Consolidated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 e)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cash and cash equivalents, accounts receivable, accounts payable and certain other assets and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24, the significant inputs to the Company’s derivative liability relative to the Company’s Series C Redeemable Convertible Preferred Stock (the “Series C Preferred Stock”) were Level 3 inputs. Assets and liabilities measured at fair value as of and for the year ended December 31, 2024 are classified below based on the fair value hierarchy described above: Description Quoted Prices in Active Markets for Identical Assets (Level 1) Significant Other Observable Inputs (Level 2) Significant Unobservable Inputs (Level 3) Total Losses (year ended Dec. 31, 2024) Financial liabilities: Derivative liability - Series C Preferred Stock $ - $ - $ 266,891 $ (18,306,398 ) f)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 g) Accounts Receivable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December 31, 2024 and December 31, 2023, the Company had a reserve for expected credit losses on power generation accounts receivable of $82,569 and $36,678, respectively. The Company does not accrue interest on past due accounts receivable. h) Inventory Inventories are stated at the lower of cost or net realizable value, and consist of parts, equipment and work - in - process Inventory consisted of the following at December 31, 2024 and 2023: December 31, 2024 2023 Units and work-in-process $ 7,293,357 $ 8,181,067 Parts 2,700,182 2,839,833 9,993,539 11,020,900 Reserve for obsolescence (1,341,122 ) (1,224,931 ) $ 8,652,417 $ 9,795,969 i)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j)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k)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l) Intangible Assets Intangible assets include amounts related to the Company’s license agreement with ESG Clean Energy, LLC, and its investments in Viking Ozone, LLC, Viking Protection Systems, LLC and Viking Sentinel, LLC. Additionally, as part of the acquisition of Simson-Maxwell, Viking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discounted future net cash flows of the intangible assets over the remaining estimated useful life. If the carrying amount is not recoverable, an impairment loss is recorded for the excess of the carrying value of the asset over its fair value. m) Income (Loss) per Share Basic and diluted income (loss) per share calculations is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years ended December 31, 2024 and 2023, there were approximately 2,369,508 and 15,998,576 common stock equivalents, respectively, that were omitted from the calculation of diluted income per share as they were anti-dilutive. n) Revenue Recognition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2. Parts revenue 3. Service and repairs The following table disaggregates Simson-Maxwell’s revenue by source for the years ended December 31, 2024 and 2023: Years Ended December 31, 2024 2023 Power generation units $ 11,990,463 $ 13,488,525 Parts 3,733,320 5,143,068 Total units and parts 15,723,783 18,631,593 Service and repairs 12,787,756 12,380,706 $ 28,511,539 $ 31,012,299 Oil and Gas Revenues Sales of crude oil, natural gas, and natural gas liquids (“NGLs”) have been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o)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p)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q)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the fair value of the assets based on certain assumptions such as budgets, internal projections, and other available information as considered necessary. r)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4 and 2023: Years Ended December 31, 2024 2023 Asset retirement obligation – beginning $ 1,042,900 $ 1,927,196 ARO recovered on disposal of membership interests (78,394 ) (1,104,806 ) ARO recovered on previously disposed membership interests (318,682 ) - ARO acquired on the Merger - 65,047 Accretion expense 536 155,463 Asset retirement obligation – ending $ 646,360 $ 1,042,900 At December 31, 2024, the Company had no oil and gas assets, The asset retirement obligation balance at December 31, 2024 is in respect of Petrodome’s prior working interest in an abandoned offshore well which was the subject of a decommissioning order (the “Order”) issued by the Bureau of Safety and Environmental Enforcement (“BSEE”) in April 2019, to which Petrodome was a named party. Petrodome filed an appeal with the Interior Board of Land Appeals (“IBLA) in 2019. Petrodome and the BSEE subsequently jointly requested, and received, a stay of the Order from the IBLA that remained in effect at December 31. 2024. The Company understands that decommissioning activity has begun and will retain this obligation pending resolution of the Order. s) Derivative Liabilities 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r any outstanding shares of Series C Preferred Stock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shares of common stock, at the option of the Company. The conversion rate is determined at the time of conversion using a VWAP calculation similar to the Series C Preferred Stock described above. As a result, the Series G Preferred Stock contains an embedded derivative that is required to be recorded at fair value. The Company has determined that the fair value of the embedded derivative is negligible due to the restrictions on conversion. Capitalized terms used but not defined herein with respect to the Series C Preferred Stock or the Series G Preferred Stock have the meaning assigned to them in the Fifth Amended and Restated Certificate of Designations of Preferences, Powers, Rights and Limitations of Series C Redeemable Convertible Preferred Stock filed by the Company with the Secretary of State of Nevada on November 8, 2021, as amended on October 28, 2022 (as amended, the “Series C COD”) or the Certificate of Designations of Preferences, Powers, Rights and Limitations of Series G Redeemable Convertible Preferred Stock filed by the Company with the Secretary of State of Nevada on December 30, 2021 (the “Series G COD”), as applicable. Convertible Debt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 t) Undistributed Revenues and Royalties The Company records a liability for cash collected from oil and gas sales that have not been distributed. The amounts are distributed in accordance with the working interests of the respective owners. u)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erger of Camber Energy Inc and Viking Energy Group Inc</t>
        </is>
      </c>
      <c r="B1" s="2" t="inlineStr">
        <is>
          <t>12 Months Ended</t>
        </is>
      </c>
    </row>
    <row r="2">
      <c r="B2" s="2" t="inlineStr">
        <is>
          <t>Dec. 31, 2024</t>
        </is>
      </c>
    </row>
    <row r="3">
      <c r="A3" s="3" t="inlineStr">
        <is>
          <t>Merger of Camber Energy Inc and Viking Energy Group Inc</t>
        </is>
      </c>
      <c r="B3" s="4" t="inlineStr">
        <is>
          <t xml:space="preserve"> </t>
        </is>
      </c>
    </row>
    <row r="4">
      <c r="A4" s="4" t="inlineStr">
        <is>
          <t>Merger of Camber Energy, Inc. and Viking Energy Group, Inc.</t>
        </is>
      </c>
      <c r="B4" s="4" t="inlineStr">
        <is>
          <t>Note 5. Merger of Camber Energy, Inc. and Viking Energy Group, Inc. As discussed in Note 1, the Merger was accounted for as a reverse acquisition with Viking treated as the acquiror of Camber for financial accounting purposes. The transaction consideration transferred by the accounting acquirer for its interest in the accounting acquiree was based on the number of equity interests the legal subsidiary would have had to issue to give the owners of the legal parent the same percentage equity interest in the combined entity that results from the reverse acquisition. This was determined as follows: 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he consideration transferred was allocated to the assets acquired and liabilities assumed of Camber based upon their estimated fair values as of the merger closing date, and any excess value of the consideration transferred over the net assets was recognized as goodwill, as follows: Consideration transferred $ 52,036,151 Net Assets Acquired and Liabilities Assumed (Camber): Cash $ 154,955 Prepaids 247,917 Oil and gas properties 1,475,000 Advances due from Viking 4,452,300 Investment in Viking 56,432,183 Goodwill 34,860,411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The Company performs quarterly qualitative assessments of possible indicators of goodwill impairment; no indicators were identified during the first two quarters of 2024. However, during the quarter ended September 30, 2024, the market price of the Company’s common stock declined significantly and its common stock was delisted from a national stock exchange. The Company concluded that these factors were an indicator of goodwill impairment and therefore performed a quantitative assessment of the goodwill arising from the Merger at September 30, 2024. The assessment used a combination of market prices and discounted cash flows to determine the fair value of the Company. Based upon this assessment, the Company recorded a goodwill impairment charge of $34,860,411, representing an impairment of the entire goodwill balance, in the accompanying consolidated statement of operations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4</t>
        </is>
      </c>
    </row>
    <row r="3">
      <c r="A3" s="3" t="inlineStr">
        <is>
          <t>Oil and Gas Properties</t>
        </is>
      </c>
      <c r="B3" s="4" t="inlineStr">
        <is>
          <t xml:space="preserve"> </t>
        </is>
      </c>
    </row>
    <row r="4">
      <c r="A4" s="4" t="inlineStr">
        <is>
          <t>Oil and Gas Properties</t>
        </is>
      </c>
      <c r="B4" s="4" t="inlineStr">
        <is>
          <t>Note 6. Oil and Gas Properties The following table summarizes the Company’s oil and gas activities by classification and geographical cost center for the year ended December 31, 2024: December 31, December 31, 2023 Adjustments Impairments 2024 Proved developed producing oil and gas properties United States cost center $ 1,127,950 $ (1,127,950 ) $ - $ - Accumulated depreciation, depletion and amortization (44,374 ) 44,374 - - Proved developed producing oil and gas properties, net 1,083,576 (1,083,576 ) - - Undeveloped and non-producing oil and gas properties United States cost center - - - - Accumulated depreciation, depletion and amortization - - - - Undeveloped and non-producing oil and gas properties, net - - - - Total Oil and Gas Properties, Net $ 1,083,576 $ (1,083,576 ) $ - $ - During the year ended December 31, 2024, the Company disposed of its remaining working interests in its producing oil and gas properties (se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t>
        </is>
      </c>
      <c r="B4" s="4" t="inlineStr">
        <is>
          <t xml:space="preserve">Note 7. Intangible Assets ESG Clean Energy License The Company’s intangible assets include costs associated with securing an Exclusive Intellectual Property License Agreement with ESG in August 2021, pursuant to which Viking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Viking paid an up-front royalty of $1,500,000 and Viking wa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Company’s net revenues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of $250,000 which was paid in January 2022. The Company’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The Company’s management believes that the Trigger Date could occur as early as the third quarter of 2025 but there is no assurance that it will occur at that or any time.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309,540 for the year ended December 31, 2024. The estimated future amortization expense for each of the next five years is $304,465 per year. The ESG intangible asset consisted of the following at December 31, 2024 and December 31, 2023: December 31, 2024 2023 ESG Clean Energy License $ 5,000,000 $ 5,000,000 Accumulated amortization (1,041,103 ) (731,563 ) $ 3,958,897 $ 4,268,437 Other intangibles – Simson-Maxwell – Customer Relationships and Brand The Company allocated a portion of the purchase price of Simson-Maxwell to Customer Relationships with a fair value of $1,677,453 and an estimated useful life of 10 years, and the Simson-Maxwell Brand with a fair value of $2,230,673 and an indefinite useful life. The Company recognized amortization expense for the Customer Relationship intangible of $168,205 for the year ended December 31, 2024. The estimated future amortization expense for each of the next five years is $167,745 per year. The Company periodically reviews the fair value of the Customer Relationships and Brand to determine if an impairment charge should be recognized. For the year ended December 31, 2024, the Company determined that the Customer Relationships and Brand intangibles were fully impaired due to lower actual and forecast revenue growth as compared to the date of acquisition and recurring net losses, and recorded an impairment charge of $698,011 related to Customer Relationships and $1,550,929 related to the Brand. For the year ended December 31, 2023, the Company recorded an impairment charge of $311,837 related to the Brand and $357,873 related to Customer Relationships, driven by lower actual and forecast revenue growth as compared to the date of acquisition. The Other intangibles – Simson-Maxwell consisted of the following at December 31, 2024 and 2023: December 31, 2024 2023 Simmax Brand $ 2,230,673 $ 2,230,673 Customer Relationships 1,677,453 1,677,453 Impairment of intangible assets (3,370,422 ) (1,121,482 ) Accumulated amortization (537,704 ) (369,499 ) $ - $ 2,417,1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Variable Interest Entity Acquisitions (VIEs)</t>
        </is>
      </c>
      <c r="B1" s="2" t="inlineStr">
        <is>
          <t>12 Months Ended</t>
        </is>
      </c>
    </row>
    <row r="2">
      <c r="B2" s="2" t="inlineStr">
        <is>
          <t>Dec. 31, 2024</t>
        </is>
      </c>
    </row>
    <row r="3">
      <c r="A3" s="3" t="inlineStr">
        <is>
          <t>Intangible Assets Variable Interest Entity Acquisitions (VIEs)</t>
        </is>
      </c>
      <c r="B3" s="4" t="inlineStr">
        <is>
          <t xml:space="preserve"> </t>
        </is>
      </c>
    </row>
    <row r="4">
      <c r="A4" s="4" t="inlineStr">
        <is>
          <t>Intangible Assets - Variable Interest Entity Acquisitions (VIE's)</t>
        </is>
      </c>
      <c r="B4" s="4" t="inlineStr">
        <is>
          <t>Note 8. Intangible Assets - Variable Interest Entity Acquisitions (VIE’s) Medical Waste Disposal System Choppy On January 18, 2022, Viking entered into a Securities Purchase Agreement to purchase 51 units, representing 51%, of Viking Ozone,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4,916,057 Non-controlling interest (2,420,189 ) Camber ownership interest $ 2,495,868 Open Conductor Detection Technologies Virga On February 9, 2022, Viking entered into a Securities Purchase Agreement to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457,518 Non-controlling interest (224,184 ) Camber ownership interest $ 233,334 Jedda On February 9, 2022, Viking entered into a Securities Purchase Agreement to purchase (the “Purchase”) 51 units (the “Units”), representing a 51% ownership interest in Viking Protection Systems, LLC (“Viking Protection”), from Jedda Holdings LLC (“Jedda”). In consideration for the Units, Viking agreed to issue to Jedda, shares of a new class of Convertible Preferred Stock of Viking with a face value of $10,000 per share (the “Viking Series E Preferred Stock”), or pay cash to Jedda, if applicable, as follows: No. Purchase Price When Due No. of Pref. Shares Conversion Price No. of Underlying Common Shares Estimated Revenues if Sales Target Achieved** 1 $ 250,000 On closing N/A $ 0.60 416,667 N/A 2 4,750,000 On closing 475 0.60 7,916,667 N/A 3 1,000,000 Upon the sale of 10k units 100 0.75 1,333,333 $ 50,000,000 4 2,000,000 Upon the sale of 20k units 200 1.00 2,000,000 100,000,000 5 3,000,000 Upon the sale of 30k units 300 1.25 2,400,000 150,000,000 6 4,000,000 Upon the sale of 50k units 400 1.50 2,666,667 250,000,000 7 6,000,000 Upon the sale of 100k units 600 2.00 3,000,000 500,000,000 Total $ 21,000,000 2,075 $ 1.06(avg.) 19,733,334 $ 500,000,000 ___________ * The $5 million due on closing was payable solely in stock of Viking. All other payments, if the subject sales targets are met, are payable in cash or in shares of convertible preferred stock of the Company, at the seller’s option. ** These are estimates only. There is no guarantee any sales targets will be reached. Notwithstanding the above, the Company shall not effect any conversion of any shares of Viking Series E Preferred Stock, and Jedda shall not have the right to convert any shares of Viking Series E Preferred Stock, to the extent that after giving effect to the conversion, Jedda (together with Jedda’s affiliates, and any persons acting as a group together with Jedda or any of Jedda’s affiliates) would beneficially own in excess of 4.99% of the number of shares of the Camber Common Stock outstanding immediately after giving effect to the issuance of shares of Camber Common Stock issuable upon conversion of the shares of Viking Series E Preferred Stock by Jedda. Jedda, upon not less than 61 days’ prior notice to Camber, may increase or decrease the beneficial ownership limitation, provided that the beneficial ownership limitation in no event exceeds 9.99% of the number of shares of Camber Common Stock outstanding immediately after giving effect to the issuance of shares of Camber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shares of Viking Series E Preferred Stock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10,059,765 Non-controlling interest (4,686,542 ) Camber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4,916,057 $ 457,518 $ 10,059,765 $ 15,433,340 Non-controlling interest (2,420,189 ) (224,184 ) (4,686,542 ) (7,330,915 ) Camber ownership interest $ 2,495,868 $ 233,334 $ 5,373,223 $ 8,102,425 Upon consummation of the Merger between Viking and Camber, all shares of Viking Series E Preferred Stock were exchanged for Camber Series H Preferred Stock, with substantially the same rights and terms with respect to Camb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Related Party Transactions The Company’s CEO and Director, James Doris, renders professional services to the Company through AGD Advisory Group, Inc., an affiliate of Mr. Doris’s. During the years ended December 31, 2024 and 2023, the Company paid or accrued $600,000 and $460,000, respectively, in fees to AGD Advisory Group, Inc. As of December 31, 2024 and 2023, the total amount due to AGD Advisory Group, Inc. was $960,000 and $600,000, respectively, and is included in accounts payable. During the year ended December 31, 2024, the Company’s CEO and Director, James Doris, advanced $190,830 to Viking Ozone Technology, LLC related to the manufacture of a medical waste unit. This advance is non-interest bearing with no fixed repayment terms and is included in “Due to related parties”. The Company’s CFO, John McVicar, renders professional services to the Company through 1508586 Alberta Ltd., an affiliate of Mr. McVicar’s. During the years ended December 31, 2024 and 2023, the Company paid or accrued $360,000 and $280,000, respectively, in fees to 1508586 Alberta Ltd. Simson-Maxwell At the time of acquisition, Simson-Maxwell had several amounts due to/due from related parties and notes payable to certain employees, officers, family members and entities owned or controlled by such individuals. Viking assumed these balances and loan agreements in connection with the acquisition. The balance of amounts due to and due from related parties as of December 31, 2024 and 2023 are as follows: Due from related party Due to related party Net due (to) from December 31, 2024 Simmax Corp. &amp; majority owner $ 320,978 $ (591,353 ) $ (270,375 ) Adco Power Ltd. - - $ 320,978 $ (591,353 ) $ (270,375 ) December 31, 2023 Simmax Corp. &amp; majority owner $ 334,437 $ (643,121 ) $ (308,684 ) Adco Power Ltd. - - - $ 334,437 $ (643,121 ) $ (308,684 ) Simmax Corp. owns a 17% non-controlling interest in Simson-Maxwell and is majority owned by a Director of Simson-Maxwell. Adco Power Ltd., an industrial, electrical and mechanical construction company, is a wholly-owned subsidiary of Simmax Corp., and conducts business with Simson-Maxwell. The notes payable to related parties as of December 31, 2024 and 2023 are as follows: December 31, 2024 2023 Total notes payable to related parties $ 944,070 $ 986,017 Less current portion of notes payable - related parties (499,573 ) (407,154 ) Notes payable - related parties, net of current portion $ 444,497 $ 578,863 In August 2024, Simson-Maxwell issued CAD$136,150 ($94,526) in promissory notes to related parties. The notes have no fixed repayment terms and bear interest at 12% per annum, payable month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 xml:space="preserve">Note 10. Non-controlling Interests The following discloses the effects of changes in the Company’s ownership interest in Simson-Maxwell, and on the Company’s equity for the year ended December 31, 2024: Non-controlling interest - January 1, 2024 $ 2,764,015 Net loss attributable to non-controlling interest (1,948,897 ) Non-controlling interest – December 31, 2024 $ 815,118 The following discloses the effects of the Company’s ownership interest in Viking Ozone, Viking Sentinel and Viking Protection in the aggregate, and on the Company’s equity for the year ended December 31, 2024: Non-controlling interest - January 1, 2024 $ 7,040,648 Net loss attributable to non-controlling interest (169,003 ) Non-controlling interest – December 31, 2024 $ 6,871,6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14648</v>
      </c>
      <c r="C3" s="6" t="n">
        <v>906060</v>
      </c>
    </row>
    <row r="4">
      <c r="A4" s="4" t="inlineStr">
        <is>
          <t>Accounts receivable, net</t>
        </is>
      </c>
      <c r="B4" s="5" t="n">
        <v>4735983</v>
      </c>
      <c r="C4" s="5" t="n">
        <v>8545449</v>
      </c>
    </row>
    <row r="5">
      <c r="A5" s="4" t="inlineStr">
        <is>
          <t>Inventory, net</t>
        </is>
      </c>
      <c r="B5" s="5" t="n">
        <v>8652417</v>
      </c>
      <c r="C5" s="5" t="n">
        <v>9795969</v>
      </c>
    </row>
    <row r="6">
      <c r="A6" s="4" t="inlineStr">
        <is>
          <t>Prepaids and other current assets</t>
        </is>
      </c>
      <c r="B6" s="5" t="n">
        <v>176329</v>
      </c>
      <c r="C6" s="5" t="n">
        <v>406358</v>
      </c>
    </row>
    <row r="7">
      <c r="A7" s="4" t="inlineStr">
        <is>
          <t>Total current assets</t>
        </is>
      </c>
      <c r="B7" s="5" t="n">
        <v>13679377</v>
      </c>
      <c r="C7" s="5" t="n">
        <v>19653836</v>
      </c>
    </row>
    <row r="8">
      <c r="A8" s="3" t="inlineStr">
        <is>
          <t>Oil and gas properties, full cost method</t>
        </is>
      </c>
      <c r="B8" s="4" t="inlineStr">
        <is>
          <t xml:space="preserve"> </t>
        </is>
      </c>
      <c r="C8" s="4" t="inlineStr">
        <is>
          <t xml:space="preserve"> </t>
        </is>
      </c>
    </row>
    <row r="9">
      <c r="A9" s="4" t="inlineStr">
        <is>
          <t>Proved oil and gas properties, net</t>
        </is>
      </c>
      <c r="B9" s="5" t="n">
        <v>0</v>
      </c>
      <c r="C9" s="5" t="n">
        <v>1083576</v>
      </c>
    </row>
    <row r="10">
      <c r="A10" s="4" t="inlineStr">
        <is>
          <t>Total oil and gas properties, net</t>
        </is>
      </c>
      <c r="B10" s="5" t="n">
        <v>0</v>
      </c>
      <c r="C10" s="5" t="n">
        <v>1083576</v>
      </c>
    </row>
    <row r="11">
      <c r="A11" s="4" t="inlineStr">
        <is>
          <t>Fixed assets, net</t>
        </is>
      </c>
      <c r="B11" s="5" t="n">
        <v>1436844</v>
      </c>
      <c r="C11" s="5" t="n">
        <v>1639759</v>
      </c>
    </row>
    <row r="12">
      <c r="A12" s="4" t="inlineStr">
        <is>
          <t>Right of use assets, net</t>
        </is>
      </c>
      <c r="B12" s="5" t="n">
        <v>7490607</v>
      </c>
      <c r="C12" s="5" t="n">
        <v>3900632</v>
      </c>
    </row>
    <row r="13">
      <c r="A13" s="4" t="inlineStr">
        <is>
          <t>ESG Clean Energy license, net</t>
        </is>
      </c>
      <c r="B13" s="5" t="n">
        <v>3958897</v>
      </c>
      <c r="C13" s="5" t="n">
        <v>4268437</v>
      </c>
    </row>
    <row r="14">
      <c r="A14" s="4" t="inlineStr">
        <is>
          <t>Other intangibles - Simson Maxwell, net</t>
        </is>
      </c>
      <c r="B14" s="5" t="n">
        <v>0</v>
      </c>
      <c r="C14" s="5" t="n">
        <v>2417145</v>
      </c>
    </row>
    <row r="15">
      <c r="A15" s="4" t="inlineStr">
        <is>
          <t>Other intangibles - Variable Interest Entities</t>
        </is>
      </c>
      <c r="B15" s="5" t="n">
        <v>15433340</v>
      </c>
      <c r="C15" s="5" t="n">
        <v>15433340</v>
      </c>
    </row>
    <row r="16">
      <c r="A16" s="4" t="inlineStr">
        <is>
          <t>Goodwill</t>
        </is>
      </c>
      <c r="B16" s="5" t="n">
        <v>0</v>
      </c>
      <c r="C16" s="5" t="n">
        <v>34860411</v>
      </c>
    </row>
    <row r="17">
      <c r="A17" s="4" t="inlineStr">
        <is>
          <t>Due from related parties</t>
        </is>
      </c>
      <c r="B17" s="5" t="n">
        <v>320978</v>
      </c>
      <c r="C17" s="5" t="n">
        <v>334437</v>
      </c>
    </row>
    <row r="18">
      <c r="A18" s="4" t="inlineStr">
        <is>
          <t>Deposits and other assets</t>
        </is>
      </c>
      <c r="B18" s="5" t="n">
        <v>0</v>
      </c>
      <c r="C18" s="5" t="n">
        <v>10300</v>
      </c>
    </row>
    <row r="19">
      <c r="A19" s="4" t="inlineStr">
        <is>
          <t>TOTAL ASSETS</t>
        </is>
      </c>
      <c r="B19" s="5" t="n">
        <v>42320043</v>
      </c>
      <c r="C19" s="5" t="n">
        <v>83601873</v>
      </c>
    </row>
    <row r="20">
      <c r="A20" s="3" t="inlineStr">
        <is>
          <t>Current liabilities:</t>
        </is>
      </c>
      <c r="B20" s="4" t="inlineStr">
        <is>
          <t xml:space="preserve"> </t>
        </is>
      </c>
      <c r="C20" s="4" t="inlineStr">
        <is>
          <t xml:space="preserve"> </t>
        </is>
      </c>
    </row>
    <row r="21">
      <c r="A21" s="4" t="inlineStr">
        <is>
          <t>Accounts payable</t>
        </is>
      </c>
      <c r="B21" s="5" t="n">
        <v>9473123</v>
      </c>
      <c r="C21" s="5" t="n">
        <v>6759819</v>
      </c>
    </row>
    <row r="22">
      <c r="A22" s="4" t="inlineStr">
        <is>
          <t>Accrued expenses and other current liabilities</t>
        </is>
      </c>
      <c r="B22" s="5" t="n">
        <v>9208367</v>
      </c>
      <c r="C22" s="5" t="n">
        <v>10993350</v>
      </c>
    </row>
    <row r="23">
      <c r="A23" s="4" t="inlineStr">
        <is>
          <t>Customer deposits</t>
        </is>
      </c>
      <c r="B23" s="5" t="n">
        <v>3924744</v>
      </c>
      <c r="C23" s="5" t="n">
        <v>2769486</v>
      </c>
    </row>
    <row r="24">
      <c r="A24" s="4" t="inlineStr">
        <is>
          <t>Undistributed revenues and royalties</t>
        </is>
      </c>
      <c r="B24" s="5" t="n">
        <v>1637251</v>
      </c>
      <c r="C24" s="5" t="n">
        <v>1633838</v>
      </c>
    </row>
    <row r="25">
      <c r="A25" s="4" t="inlineStr">
        <is>
          <t>Current portion of operating lease liabilities</t>
        </is>
      </c>
      <c r="B25" s="5" t="n">
        <v>1603199</v>
      </c>
      <c r="C25" s="5" t="n">
        <v>1357653</v>
      </c>
    </row>
    <row r="26">
      <c r="A26" s="4" t="inlineStr">
        <is>
          <t>Due to related parties</t>
        </is>
      </c>
      <c r="B26" s="5" t="n">
        <v>782183</v>
      </c>
      <c r="C26" s="5" t="n">
        <v>643121</v>
      </c>
    </row>
    <row r="27">
      <c r="A27" s="4" t="inlineStr">
        <is>
          <t>Current portion of notes payable - related parties</t>
        </is>
      </c>
      <c r="B27" s="5" t="n">
        <v>499573</v>
      </c>
      <c r="C27" s="5" t="n">
        <v>407154</v>
      </c>
    </row>
    <row r="28">
      <c r="A28" s="4" t="inlineStr">
        <is>
          <t>Bank indebtedness - credit facility</t>
        </is>
      </c>
      <c r="B28" s="5" t="n">
        <v>3937008</v>
      </c>
      <c r="C28" s="5" t="n">
        <v>3365995</v>
      </c>
    </row>
    <row r="29">
      <c r="A29" s="4" t="inlineStr">
        <is>
          <t>Derivative liability</t>
        </is>
      </c>
      <c r="B29" s="5" t="n">
        <v>266891</v>
      </c>
      <c r="C29" s="5" t="n">
        <v>3863321</v>
      </c>
    </row>
    <row r="30">
      <c r="A30" s="4" t="inlineStr">
        <is>
          <t>Current portion of long-term debt - net of discount</t>
        </is>
      </c>
      <c r="B30" s="5" t="n">
        <v>2848</v>
      </c>
      <c r="C30" s="5" t="n">
        <v>2743</v>
      </c>
    </row>
    <row r="31">
      <c r="A31" s="4" t="inlineStr">
        <is>
          <t>Total current liabilities</t>
        </is>
      </c>
      <c r="B31" s="5" t="n">
        <v>31335187</v>
      </c>
      <c r="C31" s="5" t="n">
        <v>31796480</v>
      </c>
    </row>
    <row r="32">
      <c r="A32" s="4" t="inlineStr">
        <is>
          <t>Long term debt - net of current portion and debt discount</t>
        </is>
      </c>
      <c r="B32" s="5" t="n">
        <v>40483795</v>
      </c>
      <c r="C32" s="5" t="n">
        <v>39971927</v>
      </c>
    </row>
    <row r="33">
      <c r="A33" s="4" t="inlineStr">
        <is>
          <t>Notes payable - related parties - net of current portion</t>
        </is>
      </c>
      <c r="B33" s="5" t="n">
        <v>444497</v>
      </c>
      <c r="C33" s="5" t="n">
        <v>578863</v>
      </c>
    </row>
    <row r="34">
      <c r="A34" s="4" t="inlineStr">
        <is>
          <t>Operating lease liabilities, net of current portion</t>
        </is>
      </c>
      <c r="B34" s="5" t="n">
        <v>5794104</v>
      </c>
      <c r="C34" s="5" t="n">
        <v>2588287</v>
      </c>
    </row>
    <row r="35">
      <c r="A35" s="4" t="inlineStr">
        <is>
          <t>Contingent obligations</t>
        </is>
      </c>
      <c r="B35" s="5" t="n">
        <v>1435757</v>
      </c>
      <c r="C35" s="5" t="n">
        <v>1435757</v>
      </c>
    </row>
    <row r="36">
      <c r="A36" s="4" t="inlineStr">
        <is>
          <t>Commitments and contingencies (Note 14)</t>
        </is>
      </c>
      <c r="B36" s="5" t="n">
        <v>0</v>
      </c>
      <c r="C36" s="5" t="n">
        <v>0</v>
      </c>
    </row>
    <row r="37">
      <c r="A37" s="4" t="inlineStr">
        <is>
          <t>Asset retirement obligation</t>
        </is>
      </c>
      <c r="B37" s="5" t="n">
        <v>646360</v>
      </c>
      <c r="C37" s="5" t="n">
        <v>1042900</v>
      </c>
    </row>
    <row r="38">
      <c r="A38" s="4" t="inlineStr">
        <is>
          <t>TOTAL LIABILITIES</t>
        </is>
      </c>
      <c r="B38" s="5" t="n">
        <v>80135700</v>
      </c>
      <c r="C38" s="5" t="n">
        <v>77414214</v>
      </c>
    </row>
    <row r="39">
      <c r="A39" s="3" t="inlineStr">
        <is>
          <t>STOCKHOLDERS' EQUITY</t>
        </is>
      </c>
      <c r="B39" s="4" t="inlineStr">
        <is>
          <t xml:space="preserve"> </t>
        </is>
      </c>
      <c r="C39" s="4" t="inlineStr">
        <is>
          <t xml:space="preserve"> </t>
        </is>
      </c>
    </row>
    <row r="40">
      <c r="A40" s="4" t="inlineStr">
        <is>
          <t>Common stock value</t>
        </is>
      </c>
      <c r="B40" s="5" t="n">
        <v>258137</v>
      </c>
      <c r="C40" s="5" t="n">
        <v>119302</v>
      </c>
    </row>
    <row r="41">
      <c r="A41" s="4" t="inlineStr">
        <is>
          <t>Common stock to be issued on true-up of prior Series C Preferred stock conversions (21,574,679 shares to be issued)</t>
        </is>
      </c>
      <c r="B41" s="5" t="n">
        <v>3451949</v>
      </c>
      <c r="C41" s="5" t="n">
        <v>0</v>
      </c>
    </row>
    <row r="42">
      <c r="A42" s="4" t="inlineStr">
        <is>
          <t>Additional paid-in capital</t>
        </is>
      </c>
      <c r="B42" s="5" t="n">
        <v>159411262</v>
      </c>
      <c r="C42" s="5" t="n">
        <v>136863364</v>
      </c>
    </row>
    <row r="43">
      <c r="A43" s="4" t="inlineStr">
        <is>
          <t>Accumulated other comprehensive loss</t>
        </is>
      </c>
      <c r="B43" s="5" t="n">
        <v>-134916</v>
      </c>
      <c r="C43" s="5" t="n">
        <v>-248814</v>
      </c>
    </row>
    <row r="44">
      <c r="A44" s="4" t="inlineStr">
        <is>
          <t>Accumulated deficit</t>
        </is>
      </c>
      <c r="B44" s="5" t="n">
        <v>-208492886</v>
      </c>
      <c r="C44" s="5" t="n">
        <v>-140350893</v>
      </c>
    </row>
    <row r="45">
      <c r="A45" s="4" t="inlineStr">
        <is>
          <t>Parent's stockholders' equity in Camber</t>
        </is>
      </c>
      <c r="B45" s="5" t="n">
        <v>-45506420</v>
      </c>
      <c r="C45" s="5" t="n">
        <v>-3617004</v>
      </c>
    </row>
    <row r="46">
      <c r="A46" s="4" t="inlineStr">
        <is>
          <t>Non-controlling interest</t>
        </is>
      </c>
      <c r="B46" s="5" t="n">
        <v>7686763</v>
      </c>
      <c r="C46" s="5" t="n">
        <v>9804663</v>
      </c>
    </row>
    <row r="47">
      <c r="A47" s="4" t="inlineStr">
        <is>
          <t>TOTAL STOCKHOLDERS' EQUITY</t>
        </is>
      </c>
      <c r="B47" s="5" t="n">
        <v>-37819657</v>
      </c>
      <c r="C47" s="5" t="n">
        <v>6187659</v>
      </c>
    </row>
    <row r="48">
      <c r="A48" s="4" t="inlineStr">
        <is>
          <t>TOTAL LIABILITIES AND STOCKHOLDERS' EQUITY</t>
        </is>
      </c>
      <c r="B48" s="5" t="n">
        <v>42316043</v>
      </c>
      <c r="C48" s="5" t="n">
        <v>83601873</v>
      </c>
    </row>
    <row r="49">
      <c r="A49" s="4" t="inlineStr">
        <is>
          <t>Series A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28</v>
      </c>
      <c r="C51" s="5" t="n">
        <v>28</v>
      </c>
    </row>
    <row r="52">
      <c r="A52" s="4" t="inlineStr">
        <is>
          <t>Series G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5" t="n">
        <v>5</v>
      </c>
      <c r="C54" s="5" t="n">
        <v>5</v>
      </c>
    </row>
    <row r="55">
      <c r="A55" s="4" t="inlineStr">
        <is>
          <t>Series H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5" t="n">
        <v>0</v>
      </c>
      <c r="C57" s="5" t="n">
        <v>3</v>
      </c>
    </row>
    <row r="58">
      <c r="A58" s="4" t="inlineStr">
        <is>
          <t>Series C, Preferred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6" t="n">
        <v>1</v>
      </c>
      <c r="C6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12 Months Ended</t>
        </is>
      </c>
    </row>
    <row r="2">
      <c r="B2" s="2" t="inlineStr">
        <is>
          <t>Dec. 31, 2024</t>
        </is>
      </c>
    </row>
    <row r="3">
      <c r="A3" s="3" t="inlineStr">
        <is>
          <t>LongTerm Debt and Other ShortTerm Borrowings</t>
        </is>
      </c>
      <c r="B3" s="4" t="inlineStr">
        <is>
          <t xml:space="preserve"> </t>
        </is>
      </c>
    </row>
    <row r="4">
      <c r="A4" s="4" t="inlineStr">
        <is>
          <t>Long-Term Debt and Other Short-Term Borrowings</t>
        </is>
      </c>
      <c r="B4" s="4" t="inlineStr">
        <is>
          <t xml:space="preserve">Note 11. Long-Term Debt and Other Short-Term Borrowings Long term debt and other short-term borrowings consisted of the following at December 31, 2024 and 2023: December 31, 2024 December 31, 2023 Long-term debt: Note payable to Discover,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shown is net of unamortized debt discount of $6,488,422 and $9,714,868 at December 31, 2024 and December 31, 2023, respectively. 19,827,367 16,600,921 Note payable to Discover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2,500,000 Note payable to Discover,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12,000,000 Note payable to Discover,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6,000,000 On May 5, 2023, Viking signed a securities purchase agreement with FK Venture LLC (“Buyer”) under which FK Venture LLC agreed to purchase convertible promissory notes from the Company in the amount of $800,000 on the 5th day of each month commencing May 5, 2023 for 6 months, for a minimum commitment of $4,800,000. FK Venture LLC had the right to purchase up to $9,600,000. The notes bore interest at 12% per annum. The maturity date of the notes was the earlier of (i) July 1, 2025, or (ii) 90 days following the date that the Company completes a direct up-listing of its common stock to a national securities exchange (not including any merger or combination with Camber). FK Venture LLC had the right to convert all or any part of the outstanding and unpaid principal balance into common stock of the Company at a conversion price of $0.4158 per share. At December 31, 2023, the Buyer had purchased six notes and converted two of these notes subsequent to the closing of the Merger in exchange for 3,848,004 shares of the Company’s common stock. The Company recorded a loss on early extinguishment of $35,402 related to these conversions. During the year ended December 31, 2024, the Company adjusted the conversion price of three of the remaining notes to $0.16 and the fourth to $0.163. The Buyer then converted the four remaining notes in exchange for 19,907,976 shares of the Company’s common stock. The Company recorded a loss on early extinguishment of $811,132 related to these conversions. The balance at December 31, 2023 is shown is net of unamortized discount of $488,270. - 2,711,730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59,276 162,019 Total long-term debt 40,486,643 39,974,670 Less current portion and debt discount (2,848 ) (2,743 ) Total long-term debt, net of current portion and debt discount $ 40,483,795 $ 39,971,927 Principal maturities of long-term debt for the next five years and thereafter are as follows: Years ending December 31, Principal Unamortized Discount Net 2025 $ 2,848 $ - $ 2,848 2026 2,956 - 2,956 2027 46,818,858 (6,488,422 ) 40,330,436 2028 3,186 - 3,186 2029 3,308 - 3,308 Thereafter 143,909 - 143,909 $ 46,975,065 $ (6,488,422 ) $ 40,486,643 Advance from FK Venture LLC During the year ended December 30, 2024, FK Venture LLC advanced $1,200,000 to the Company’s wholly owned subsidiary, Viking. The terms of this advance have not been finalized. The amount has been included in Accrued Expenses and Other Current Liabilities at December 31, 2024. Bank Credit Facility Simson-Maxwell has a demand operating credit facility of CAD $6,000,000 with TD Bank, comprised of an operating line, secured by accounts receivable and inventory, up to CAD $4,000,000 and a fixed loan of CAD $2,000,000. The facility bears interest at prime plus 2.25%, with an annual fee of CAD $10,000 and a monthly administration fee of CAD $500. The Company is required to make monthly principal payments in the amount of CAD $55,555 on the fixed loan portion commencing on October 31, 2024. The balance outstanding under this credit facility is CAD $5,670,658 ($3,937,008) and CAD $4,457,947 ($3,365,995) as of December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Note 12. Derivative Liability Series C Preferred Stock The Series C Preferred Stock contains an embedded derivative due to the potential conversion into a variable number of shares of common stock. Upon conversion of the Series C Preferred Stock into shares of common stock, the Company has a potential obligation to issue additional shares of common stock to satisfy the True-Up obligation. Both the Conversion Premium and the True-Up obligation are derivatives and are required to be recorded at fair value. Conversion of the face value of the Series C Preferred Stock is fixed at $162.50 per share of common stock. The Conversion Premium is convertible into shares of common stock based on a variable that is not an input to fair value of a fixed-for-fixed option as defined in FASB ASC 815-40 and is a derivative liability and is recorded at fair value. The Company determines the redemption value of the face value of the Series C Preferred Stock to be the fair value of the shares of common stock issuable to satisfy the conversion of the face value of the Series C Preferred Stock. The fair value of the Conversion Premium is determined to be the fair value of the shares required to satisfy the Conversion Premium. The Company receives notice of conversion from the holder with a calculation of the number of shares of common stock required to be issued to satisfy the redemption value plus the Conversion Premium. The Company then issues the number of shares of common stock determined by the holder using a VWAP calculation for the Measurement Period before the conversion date. The shares may be issued over time due to ownership limitations of the holder. Upon conversion of the Series C Preferred Stock, the Company reduces the derivative liability by the amount that was originally recorded for the number of Series C Preferred Stock converted. Any difference between the current fair value of the common shares issued to satisfy the conversion premium and the originally recorded derivative liability is recorded as a loss on derivative liability.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The potential obligation to issue True-Up shares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OD, the Measurement Period does not end until the Company is complying. The potential obligation to issue True-Up shares after the conversion date is a derivative liability. The derivative liability for the True-Up Shares at the end of each period represents Series C Preferred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The fair value of the derivative liability relating to the potential obligation to issue true-up shares is subject to adjustment as the Company’s stock price changes. Such changes are recorded as changes in fair value of derivative liability. On March 25, 2024, the Company received a notice letter from the NYSE American stating that the Company was back in compliance with all of the NYSE American’s continued listing standards. As a result, the Measurement Period related to prior conversions of 240 Series C Preferred Stock ended and the number of remaining True-Up shares due from these prior conversions was fixed at 101,585,980. This reduced the value of derivative liability associated with True-Up shares to zero, and the fair value of the True-Up share obligation at March 25, 2024 was reclassified to Stockholders’ Equity as common shares to be issued. Activities for Series C Preferred Stock derivative liability during the year ended December 31, 2024 was as follows: December 31, 2024 Carrying amount at beginning of year $ 3,863,321 Change in fair value 18,306,398 Settlement of obligation (issuance of shares of common stock) (5,649,071 ) Reclassification of True-Up share obligation from liability to equity (16,253,757 ) Carrying amount at end of year $ 266,891 Convertible Debt On March 10, 2023, the terms of the promissory notes held by Mid-Con Petroleum, LLC and Mid-Con Drilling, LLC described in Note 11 were amended to include a conversion feature granting the holder of the note the option to convert the principal balance of the debt, in whole or in part, into common stock of Viking. The conversion price is equal to the lesser of: (i) the average of the 5 lowest individual daily volume weighted average prices (“VWAP”) of Viking common stock during the 30-day period prior to the date of the notice of conversion; or (ii) one dollar ($1.00) per share. All other terms of the promissory notes remained unchanged. The modification to the terms of the promissory notes was treated as a debt extinguishment and the Company recorded a loss on the extinguishment of debt of $154,763. The fair value of the debt was determined as the total number of shares, equal to the face value of the debt on March 10, 2023 divided by the VWAP, multiplied by the closing share price on that day. The value of the conversion option was based upon the fair value of Viking’s common stock. As the option was convertible into a variable number of shares, it was considered to be a derivative to be continuously recognized at fair value, with changes to fair value recorded in the statement of operations. The fair value of the conversion feature at the date of modification was determined to be $2,276,217 using a binomial option pricing model. The derivative liability is classified as a Level 3 liability in the Fair Value Hierarchy. At March 31, 2023, the fair value of the conversion feature was remeasured and determined to be $2,810,824 using a binomial option pricing model. Consequently, the Company recorded a loss of $534,607 on the change in fair value of the derivative liability in the accompanying consolidated statement of operations. On April 28, 2023, $200,000 of the promissory note was assigned and converted into 588,235 shares of common stock. The Company recorded a reduction to the derivative of $330,823 related to the conversion and recognized a loss on early extinguishment of debt of $8,541. On June 30, 2023, the fair value of the conversion feature was remeasured and determined to be $1,762,648 using a binomial option pricing model, and the Company recorded a gain of $717,352 on the change in fair value of the derivative liability in the accompanying consolidated statement of operations. On July 31, 2023, the fair value of the conversion feature was remeasured and determined to be $3,712,041 using a binomial option pricing model, and the Company recorded a loss of $1,949,393 on the change in fair value of the derivative liability in the accompanying consolidated statement of operations. In August 2023, the balance of the promissory notes was assigned and converted into 5,189,666 shares of common stock of the Company. The Company recorded a loss on early extinguishment of debt of $406,801 related to this conversion and reduced the value of the derivative liability to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3. Equity (a) Common Stock The Company is authorized to issue 500,000,000 shares of Common Stock, par value $0.001 per share. During the year ended December 31, 2024, the Company issued a total of 138,834,937 shares of common stock, as follows: (i) A total of 111,149,679 True-Up shares related to prior conversions of Series C Preferred Stock as a result of the continuation of the Measurement Period (as defined in the Series C COD with respect to such Series C Preferred Stock) associated with such conversions and a decline in the price of the Company’s shares of common stock within the Measurement Period. (ii) A total of 19,907,976 shares on conversion of debt (iii) A total of 1,693,949 shares on conversion of accrued interest on debt (iv) A total of 4,583,333 shares on conversion of 275 shares of Series H Preferred Stock (v) A total of 1,500,000 shares as compensation to consultants. (b) Preferred Stock The Company is authorized to issue 10,000,000 shares of Preferred Stock, par value $0.001 per share (the “Preferred Stock”). (i) Series A Convertible Preferred Stock On August 1, 2023, the Company issued 28,092 shares of new Series A Preferred Stock in exchange for 28,092 outstanding shares of old Series C Preferred Stock of Viking Energy Group Inc. Pursuant to the COD for the Series A Preferred Stock (the “Series A COD”), each share of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ii) Series C Redeemable Convertible Preferred Stock Holders of the Series C Preferred Stock are entitled to cumulative dividends in the amount of 24.95% per annum (adjustable up to 34.95% if a Trigger Event, as described in the Series C COD occurs), payable upon redemption, conversion, or maturity, and when, as and if declared by our board of directors in its discretion, provided that upon any redemption, conversion, or maturity, seven years of dividends are due and payable on such redeemed, converted or matured stock. The Series C Preferred Stock ranks senior to the common stock. Except as prohibited by applicable law or as set forth herein, the holders of shares of Series C Preferred Stock have the right to vote together with holders of Common Stock on all matters other than: (i) the election of directors; (ii) and any shareholder proposals, including proposals initiated by any holder of shares of Series C Preferred Stock), in each instance on an as-if converted basis, subject to the beneficial ownership limitation in the COD, even if there are insufficient shares of authorized Common Stock to fully convert the shares of Series C Preferred Stock. The Series C Preferred Stock may be converted into shares of our common stock at any time at the option of the holder, or at Camber’s option if certain equity conditions (as defined in the Series C COD), are met. Upon conversion, Camber will pay the holders of the Series C Preferred Stock being converted through the issuance of common stock, in an amount equal to the dividends that such shares would have otherwise earned if they had been held through the maturity date (i.e., seven years), and issue to the holders such number of shares of common stock equal to $10,000 per share of Series C Preferred Stock (the “Face Value”) multiplied by the number of such shares of Series C Preferred Stock divided by the applicable conversion price of $162.50 (after adjustment following the December 21, 2022 reverse stock split) adjusted for any future forward or reverse splits. The conversion premium under the Series C Preferred Stock is payable and the dividend rate under the Series C Preferred Stock is adjustable. Specifically, 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 The “Measuring Period” is the period beginning, if no trigger event has occurred, 30 trading days, and if a trigger event has occurred, 60 trading days, before the applicable notice has been provided regarding the exercise or conversion of the applicable security, and ending, if no trigger event has occurred, 30 trading days, and if a trigger event has occurred, 60 trading days, after the applicable number of shares stated in the initial exercise/conversion notice have actually been received into the holder’s designated brokerage account in electronic form and fully cleared for trading. Trigger Events are described in the designation of the Series C Preferred Stock, but include items which would typically be events of default under a debt security, including filing of reports late with the SEC. The Series C Preferred Stock has a maturity date that is seven years after the date of issuance and, if the Series C Preferred Stock has not been wholly converted into shares of common stock prior to such date, all remaining outstanding Series C Preferred Stock will automatically be converted into shares of common stock, to the extent Camber has sufficient authorized but unissued shares of common stock available for issuance upon conversion. Notwithstanding any other provision of this designation, available authorized and unissued shares of common stock will be a limit and cap on the maximum number of shares of common stock that could be potentially issuable with respect to all conversions and other events that are not solely within the control of Camber. Camber will at all times use its best efforts to authorize sufficient shares. The number of shares required to settle the excess obligation is fixed on the date that net share settlement occurs. The Dividend Maturity Date will be indefinitely extended and suspended until sufficient authorized and unissued shares become available. 100% of the Face Value, plus an amount equal to any accrued but unpaid dividends thereon, automatically becomes payable in the event of a liquidation, dissolution or winding up by Camber. Camber may not issue any preferred stock that is pari passu or senior to the Series C Preferred Stock with respect to any rights for a period of one year after the earlier of such date (i) a registration statement is effective and available for the resale of all shares of common stock issuable upon conversion of the Series C Preferred Stock, or (ii) Rule 144 under the Securities Act is available for the immediate unrestricted resale of all shares of common stock issuable upon conversion of the Series C Preferred Stock. The Series C Preferred Stock is subject to a beneficial ownership limitation, which prevents any holder of the Series C Preferred Stock from converting such Series C Preferred Stock into common stock, if upon such conversion, the holder would beneficially own greater than 4.99% of Camber’s outstanding common stock. Pursuant to the Series C COD, holders of the Series C Preferred Stock are permitted to vote together with holders of common stock on all matters other than election of directors and shareholder proposals (including proposals initiated by any holders of preferred shares), on an as-if converted basis, subject to the beneficial ownership limitation in the Series C COD, even if there are insufficient shares of authorized common stock to fully convert the Series C Preferred Stock. Also pursuant to certain agreements entered into with the holders of the Series C Preferred Stock in October 2021, due to the occurrence of a Trigger Event, Camber no longer has the right to conduct an early redemption of the Series C Preferred Stock as provided for in the Series C COD unless the Company’s indebtedness to Discover is paid in full. On October 31, 2022, Camber filed with the Secretary of State of Nevada an amendment to the Series C COD (the “Series C Amendment”), dated as of October 28, 2022 (the “Series C Amendment Date”), pursuant to agreements between Camber and each of Discover and Antilles signed on October 28, 2022, which amended the Series C COD such that (i) beginning on the Series C Amendment Date and thereafter, when determining the conversion rate for each share of Series C Preferred Stock based on the trading price of Camber’s common stock over a certain number of previous days (“Measurement Period”), no day will be added to what would otherwise have been the end of any Measurement Period for the failure of the Equity Condition (as defined in the Series C COD), even if the volume weighted average trading price (“Measuring Metric”) is not at least $1.50 and each holder of Series C Preferred Stock waived the right to receive any additional shares of common stock that might otherwise be due if such Equity Condition were to apply after the Series C Amendment Date, including with respect to any pending Measurement Period; and (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 November 2022 Agreement with Discover Growth Fund, LLC On November 3, 2022, the Company entered into an agreement with Discover, pursuant to which Discover absolutely and unconditionally waived and released any and all rights to receive further or additional shares of the Company’s common stock (the “Conversion Shares”) with respect to any and all shares of Series C Preferred Stock previously converted by Discover including, but not limited to, the right to deliver additional notices for more Conversion Shares under the Series C COD. Discover also absolutely and unconditionally waived and released any and all rights to convert all or any part of any Promissory Notes previously executed by the Company in favor of Discover into shares of the Company’s common stock and agreed not to convert or attempt to convert any portion of any Promissory Notes, at any particular price or at all. February 2024 Agreement with Antilles Family Office, LLC On or about February 15, 2024, the Company and Antilles entered into the February 2024 Antilles Agreement in relation to an amendment to the fifth amended and restated certificate of designations regarding its Series C Preferred Stock, as amended (the “COD”). Particularly, in exchange for the release and indemnity as provided for in the Agreement, Antilles agreed to certain amendments to the COD. On February 21, 2024, the Company filed with the Secretary of State of Nevada an amendment to the COD (the “Amendment”), dated as of February 21, 2024 (the “Amendment Date”), pursuant to the Agreement, which amended the COD to (i) establish a floor price in connection with determining the Conversion Premium (as defined in the COD) associated with conversions of Series C Preferred Stock, (ii) confirm that the Company may make an early redemption of any outstanding Series C Preferred Stock provided that outstanding promissory notes in favor of the Investor or its affiliates (collectively, the “Notes”) are paid in full, and (iii) confirm that no additional conversion shares will be owed to the Investor if the Notes are paid in full and all then outstanding shares of Series C Preferred Stock have been redeemed. Specifically, the Amendment provides that (i) beginning on the Amendment Date and thereafter, the Measuring Metric will be the higher of (x) the volume weighted average price of the Common Stock on any Trading Day following the Issuance Date of the Series C Preferred Stock and (y) $0.15, (ii) notwithstanding any other provision of the COD or any other document or agreement between the parties, the Company may make an early redemption pursuant to Section I.F.2 of the COD even though multiple Trigger Events (as defined in the COD) have occurred, subject to full repayment of any outstanding Notes, and (iii) if all outstanding Notes are paid in full and all then outstanding shares of Series C Preferred Stock are redeemed, the Investor will not thereafter deliver any Additional Notices (as defined in the COD) with respect to then already-converted shares of Series C Preferred Stock, and no additional Conversion Shares (as defined in the COD) will be owed to Antilles. In addition, pursuant to the Agreement, (i) beginning on February 15, 2024 and thereafter, the Company agreed to pay at least fifty percent of the net proceeds received by the Company in connection with any registered or unregistered offering of equity or debt securities of the Company toward repayment of any outstanding Notes, and (ii) Antilles rescinded its prior notice to increase the beneficial ownership limitation to 9.99%, such that the limitation is restored to 4.99% effective five Business Days from the date of the Agreement. As of December 30, 2024, Antilles held 30 shares of Series C Preferred Stock. The Series C Preferred Stock is convertible into a substantial number of the Company’s shares of common stock which could result in significant dilution of the Company’s existing shareholders. If the outstanding Series C Preferred Stock were converted as of September 30, 2024, the Company estimates that the following shares of common stock would be required to be issued to satisfy the conversion of shares of the Series C Preferred Stock: December 31, 2024* Estimated number of shares issuable for conversion at $ 162.50 per share at December 31, 2024 1,846 Estimated number of shares of common stock required to satisfy Conversion Premium using VWAP at period end 26,689,091 26,690,937 *based on 30 shares of Series C Convertible Preferred Stock outstanding as of such date and a VWAP of $0.15 for the purposes of calculating the Conversion Premium, with $0.15 being the floor price of the Measuring Metric established in the February 2024 agreement between the Company and Antilles. On March 25, 2024, the Company received a notice letter from the NYSE American stating that the Company was back in compliance with all of the NYSE American’s continued listing standards. As a result, the Measurement Period related to prior conversions of 240 Series C Preferred Stock ended and the number of remaining True-Up shares due from these prior conversions was fixed at 101,585,980. The fair value of these shares on March 25, 2024 was determined to be $16,253,757 and was included in Stockholders’ Equity as common stock to be issued at March 31, 2024. At December 31, 2024, the number of remaining True-Up shares due to be issued from prior conversions was 21,574,679. (iii) Series G Redeemable Convertible Preferred Stock On or about December 30, 2021, the Company created a new class of Series G Preferred Stock, having a face value of $10,000 per share. The rights, entitlements and other characteristics of the Series G Preferred Stock are set out in the Series G COD. Pursuant to the Series G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OD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as at the date of payment or issuance of shares of common stock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In the first quarter of 2022, pursuant to a stock purchase agreement between the Company and an accredited investor (the “Investor”) dated on or about December 30, 2021, the Investor purchased from the Company 10,544 shares of newly designated Series G Preferred Stock, having a face value of $10,000 per share, for an aggregate price of $100,000,000 (the “ Purchase Price The Purchase Price was paid by the Investor via payment of $5,000,000 in cash,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unless that Note is paid in full by the Investor.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In 2022, the Company paid the Investor $2,750,000 and redeemed 5,272 shares of Series G Preferred Stock associated with the Notes due March 31, 2022 and June 30, 2022, thereby canceling such Notes and reducing the number of shares of Series G Preferred Stock outstanding from 10,544 to 5,272. The Investor may not convert any of the remaining shares of Series G Preferred Stock associated with any remaining Note into shares of common stock or sell any of the underlying shares of common stock unless that Note is paid in full by the Investor, and the Company may redeem the shares of Series G Preferred Stock associated with each Note by paying the Investor $1,375,000 as full consideration for such redemption. As of December 31, 2024, none of the outstanding Notes had been paid in full and thus the underlying shares were not convertible. (iv) Series H Convertible Preferred Stock On August 1, 2023, the Company issued 475 shares of new Series H Preferred Stock in exchange for 475 outstanding shares of old Series E Preferred Stock of Viking Energy Group inc. Pursuant to the COD for the Series H Preferred Stock (the “Series H COD”), each share of New Camber Series H Preferred Stock has a face value of $10,000 per share, is convertible into a certain number of shares of Camber Common Stock, with the conversion ratio based upon achievement of certain milestones by Viking’s subsidiary, Viking Protection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During the year ended December 31, 2023, Jedda Holdings converted 200 of the 475 shares of Series H Preferred Stock into 3,333,333 shares of Common Stock. During the year ended December 31, 2024, Jedda Holdings converted the remaining 275 shares of Series H Preferred Stock into 4,583,333 shares of Common Stock. (c) Warrants The following table represents stock warrant activity as of and for the years ended December 31, 2024 and 2023: Number of Shares Weighted Average Exercise Price Weighted Average Remaining Contractual Life Aggregate Intrinsic Value Warrants Outstanding – December 31, 2023 3,691,143 0.66 2.62 years - Granted - - Exercised - - Forfeited/expired/cancelled (1,349,727 ) 1.55 - - Warrants Outstanding – December 31, 2024 2,341,416 $ 0.86 2.55 years $ - Outstanding Exercisable – December 31, 2024 2,341,416 $ 0.86 2.55 years $ - Number of Shares Weighted Average Exercise Price Weighted Average Remaining Contractual Life Aggregate Intrinsic Value Warrants Outstanding – December 31, 2022 9,259,261 0.62 4.03 years - Granted - - Exercised 3,888,889 0.001 4.86 years - Forfeited/expired/cancelled (1,679,229 ) 2.16 - - Warrants Outstanding – December 31, 2024 3,691,143 $ 0.66 2.62 years $ - Outstanding Exercisable – December 31, 2024 3,691,143 $ 0.66 2.62 years $ - On or about October 23, 2024, the Company and James Doris entered into a Second Amendment to Common Stock Warrant Agreement pursuant to which the exercise price of Mr. Doris’ outstanding warrants (i.e., right to purchase 1,666,667 shares of common stock of the Company) was increased from $0.009 per share to $1.0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Building, vehicle and equipment leases – Simson-Maxwell The Company has right-of-use assets and operating lease liabilities associated with various operating lease agreements of Simson-Maxwell pertaining to seven business locations, for the premises, vehicles and equipment used in operations in the amount of $7,806,110. These values were determined using a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at December 31, 2024 under these leases are as follows: Building Vehicle and Equipment Leases Leases Totals 2025 $ 1,073,801 $ 644,113 $ 1,717,914 2026 842,445 481,862 1,324,307 2027 843,746 313,234 1,156,980 2028 743,920 81,483 825,403 2029 726,217 - 726,217 Thereafter 2,602,244 - 2,602,244 $ 6,832,373 $ 1,520,692 $ 8,353,065 Less imputed interest (955,762 ) Present value of remaining lease payments $ 7,397,303 Current $ 1,603,199 Non-current $ 5,794,104 Operating lease expense for these leases was $1,600,902 and $1,586,879 for the years ended December 31, 2024 and 2023, respectively. Legal matters Legal Proceedings Merger-Related Litigation On February 9, 2024, plaintiff Lawrence Rowe, on behalf of himself and all other similarly situated former public minority shareholders of Viking, filed against the Company and its CEO a putative Class Action Complaint (i.e. C.A. No.4:24-cv-00489) styled Lawrence Rowe, Individually and on Behalf of All Others Similarly Situated v. James A. Doris and Camber Energy, Inc. Shareholder-Related Litigation The Company was the target of a “short” report issued by Kerrisdale Capital in early October 2021, and as a result of such short report, on October 29, 2021, a Class Action Complaint (i.e. C.A.No.4:21-cv-03574) was filed against the Company, its CEO and CFO by Ronald E. Coggins, Individually and on Behalf of All Others Similarly Situated v. Camber Energy, Inc., et al On or about June 30, 2022, the Company was made aware of a Shareholder Derivative Complaint (Case No. 4:22-cv-2167) filed in the U.S. District Court for the Southern District of Texas, Houston Division (the “Court”) against the Company, its current directors, and certain of its former directors (the “Houston Derivative Complaint”). The allegations contained in the Houston Derivative Complaint involve state-law claims for breach of fiduciary duty and unjust enrichment and a federal securities claim under Section 14(a) of the Securities Exchange Act of 1934. On January 20, 2023, the Court held that certain claims brought by the plaintiff relating to director actions and statements made in proxy statements prior to June 30, 2019, were time barred, but did not dismiss certain claims brought by plaintiff relating to director actions and statements made in proxy statements after June 30, 2019. Pursuant to Article 6 of the Amended and Restated Bylaws, on February 15, 2023, the Company’s Board of Directors (the “Board”) formed a Committee of the Board (the “Special Litigation Committee”) to investigate, analyze, and evaluate the remaining allegations in the Houston Derivative Complaint. The Special Litigation Committee completed its investigation and found no basis to conclude that any Camber officer’s or director’s conduct “involved intentional misconduct, fraud or a knowing violation of law,” which would be required under applicable Nevada law to prevail on any claims for breach of fiduciary duty or federal proxy violations; and, on November 17, 2023, filed with the Court a Motion to Terminate or, in the alternative, schedule an evidentiary hearing on the Motion. Briefing on the Motion was completed on January 12, 2024. On or about June 21, 2024, the parties to the Houston Derivative Complaint entered into a Stipulation and Agreement of Settlement (the “Stipulation and Settlement”) to fully, finally, and forever resolve, discharge, and settle all of the claims in the Houston Derivative Complaint, without the defendants admitting any liability, subject to approval of the Court and subject to the terms and conditions thereof. Any fees to be paid to the plaintiffs’ attorneys and/or the plaintiff(s) in connection with or pursuant to the Stipulation and Settlement will be paid by the Company’s insurer. On July 2, 2024, the Court issued an order providing for preliminary approval of the Stipulation and Settlement and set a final approval hearing for September 12, 2024. On or about September 17, 2024, the Court issued a final order and judgement approving the Stipulation and Settlement and awarded fees payable to the Plaintiff’s legal counsel in the amount of $1,200,000, which was paid by the Company’s insurer.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inch vs. Petrodome Matter In or about late 2011 or early 2012, Petrodome Operating, LLC, a wholly-owned subsidiary of Petrodome (which in or about December, 2017 become a wholly-owned subsidiary of Viking), on behalf of various working interest owners, including Petrodome East Creole, LLC, another subsidiary of Petrodome Energy, LLC, coordinated the drilling of an approx. 13,000 foot well in the Kings Bayou Field in Cameron Parish, LA. Petrodome Operating engaged a third party to complete the drilling work. The subject well produced hydrocarbons from 2012 until approximately June 2016, at which time production ceased, after which Petrodome Operating arranged for the well to be plugged in accordance with State guidelines. During the time the well was producing hydrocarbons, royalty and/or over-riding royalty payments were made to various mineral and/or land/owners (collectively, “Mineral Owners”). In or about October, 2019 the Mineral Owners commenced an action against Petrodome Operating, Petrodome East Creole, LLC and others claiming the Mineral Owners suffered damages (i.e., a loss of royalty and/or over-riding royalty payments) as a result of the subject well not, according to the Mineral Owners, being drilled and/or completed properly. Petrodome Operating, Petrodome East Creole, LLC and the other defendants denied the Mineral Owners’ claims and engaged counsel to defend the action. In or about November, 2023, the parties, without the subject Petrodome entities admitting liability, agreed to fully and completely settle the matter and pay the Mineral Owners a total sum of $6.5 million, of which Petrodome is liable for $4.15 million. Payment of Petrodome’s portion of the settlement is fully covered by insurance. At December 31, 2023, the Company recorded an accrued liability in respect of this settlement and a receivable related to the insurance proceeds in the amount of $4.15 million. In February, 2024, the action commenced by the Mineral Owners was dismissed with prejudice and the settlement was paid with insurance proceeds. Archrock vs. Petrodome et al. On or about September 15, 2023, Archrock Partners Operating LLC filed a Petition (Court File No. 2013-4090) in Harris County, TX (the “Archrock Claim”) against Petrodome Energy, LLC, a wholly-owned subsidiary of Viking Energy Group, Inc., Petrodome Operating, LLC, Pointe a la Hache LLC and Potash LLC alleging the defendants owe approximately $400,000 on account of unpaid rental fees in connection with compressors located on oil &amp; gas properties leased by Pointe a la Hache LLC and Potash LLC. Petrodome Operating LLC was the contracted operator for the properties for a certain period of time. Petrodome Energy, LLC and Petrodome Operating, LLC deny the plaintiff’s allegations against them. In or about May, 2024, the plaintiff added Viking and James Doris as defendants to the Archrock Claim. In December, 2024 applicable parties entered into a Settlement Agreement pursuant to which Viking paid $50,000 to settle all claims as against Petrodome Energy, LLC, Petrodome Operating, LLC, Viking and James Doris, without any party admitting liability. On or about December 30, 2024 the Archrock Claim was officially dismissed with prejud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5. Income Taxes The Company files income tax returns in the United States and Canada federal jurisdictions. At December 31, 2024, the Company had United States and Canada net operating loss carry forwards of $23.9 million and $3.8 million, respectively. $17.9 million of the United States net operating losses expire from 2029 to 2037, with the remainder carried forward indefinitely. Canada net operating losses expire from 2038 to 2044. At December 31. 2024, the Company estimated that Viking Energy, Inc. had no pre-Marger operating loss carry forwards as a result of the IRC Section 382 limitation. The potential benefit of these net operating losses has not been recognized in these financial statements because the Company cannot be assured it is more likely than not that it will utilize the net operating losses carried forward in future years. The current and deferred income tax expense (benefit) consists of the following for the years ended December 31, 2024 and 2023: For the Years Ended December 31, 2024 2023 Current Federal $ - $ - State - - Foreign - - Total current tax benefit $ - $ - Deferred tax timing differences Federal $ 5,890,110 $ (3,642,729 ) State - - Foreign (3,647,562 ) (173,847 ) Total deferred tax timing differences $ 2,242,548 $ (3,816,576 ) Increase (decrease) in valuation allowance (2,242,548 ) 3,816,576 Income tax expense (benefit) $ - $ - As a result of the Merger, the Company acquired approximately $20.3 million of deferred tax timing differences against which a valuation allowance of approximately $20.3 million had been recorded. In 2024, following the disposal of its remaining oil and gas assets, the Company eliminated the balances of deferred tax timing differences related to its oil and gas business. The components of deferred tax assets and liabilities as of December 31, 2024, and 2023 are as follows: December 31, 2024 2023 Deferred tax assets: NOL carry forwards $ 27,745,753 $ 26,907,258 Capital loss carry forwards 1,932,353 Bad debt reserves - 535,033 Impairment of oil and gas assets - 8,351,170 Unrealized loss - 695 Derivative losses 9,435,119 5,712,723 Book tax depletion difference 378,073 10,771,641 Loss on financing settlements 297,494 127,156 Share based compensation 5,057,460 4,993,410 Intangible drilling costs - 648,017 Loss from equity interests 4,386,760 4,386,760 Total deferred tax assets $ 49,233,012 $ 62,433,863 Deferred tax liabilities: Derivative gains $ - $ (121,947 ) Bargain purchase and other gains - (10,836,356 ) Total deferred tax liabilities - (10,958,303 ) Deferred tax assets - before valuation allowance 49,233,012 51,475,560 Less valuation allowance (49,233,012 ) (51,475,560 ) Deferred tax asset (liability) - net $ - $ - The Company maintains a valuation allowance upon the net federal and foreign deferred tax asset. A reconciliation of the federal and state statutory income tax rates to the Company’s effective income tax rate applicable to income before income tax benefit from continuing operations is as follows for the years ended December 31, 2024 and 2023: For the Years Ended December 31, 2024 2023 Expected provision at US statutory rate 21.0 % 21.0 % State income tax net of federal benefit - % - % Higher tax rate on foreign source income 1.1 % 0.2 % Other items effecting timing differences (18.9 )% - % Valuation allowance (3.2 )% (21.2 )% Effective income tax rate 0 % 0 % The Company files income tax returns in the United States and Canada federal jurisdictions. As of December 31, 2024, the U.S. and Canadian tax returns for the Company for the years ending 2018 through 2024 remain open to assessment by the respective tax authorities. Net operating loss carryforwards remain subject to examination until the tax year in which the net operating loss is used closes for assessment. The Company and its subsidiaries are not currently under examination for any period. No material change in the reserve for uncertain tax positions is expected in the next 12 months. As a result of Viking becoming a majority-owned subsidiary of Camber as discussed in Note 1, Viking has undergone an ownership change as defined in Section 382 of the Internal Revenue Code, and its tax net operating loss carry forwards generated prior to the ownership change will be subject to an annual limitation, which could reduce or defer the utilization of these losses. The Company intends to complete a Section 382 analysis before any net operating loss carryforwards are 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4</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6. Business Segment Information and Geographic Data The Company has two reportable segments: Power Generation and Oil and Gas Exploration.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years ended December 31, 2024 and 2023 is presented below. Year Ended December 31, 2024 Oil and Gas Power Generation Total Loss from Operations is as follows: Revenue $ 99,028 $ 28,511,539 $ 28,610,567 Operating expenses Cost of goods - 20,831,144 20,831,144 Lease operating costs 22,352 - 22,352 General and administrative 3,745,536 11,860,571 15,606,107 Stock-based compensation 305,000 - 305,000 Impairment of intangible assets - 2,248,940 2,248,940 Depreciation, depletion and amortization 355,162 424,470 779,632 Accretion - ARO 536 - 536 Total operating expenses 4,428,586 37,239,568 39,793,711 Loss from operations $ (4,329,558 ) $ (5,999,335 ) $ (11,183,144 ) Assets Segment assets $ 182,058 $ 22,745,748 $ 22,927,806 Corporate and unallocated assets 19,392,237 Total Consolidated Assets $ 42,320,043 Year Ended December 31, 2023 Oil and Gas Power Generation Total Loss from Operations is as follows: Revenue $ 1,042,024 $ 31,012,299 $ 32,054,323 Operating expenses Cost of goods - 21,340,506 21,340,506 Lease operating costs 658,505 - 658,505 General and administrative 4,864,323 10,010,569 14,874,892 Impairment of oil and gas and intangible assets 347,050 669,710 1,016,760 Depreciation, depletion and amortization 595,360 407,202 1,002,562 Accretion - ARO 155,463 - 155,463 Total operating expenses 6,620,701 32,427,987 39,048,688 Loss from operations $ (5,578,677 ) $ (1,415,688 ) $ (6,994,365 ) Assets Segment assets $ 6,625,287 $ 22,414,398 $ 29,039,685 Corporate and unallocated assets 54,562,188 Total Consolidated Assets $ 83,601,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7. Subsequent Events Merger Related Litigation On March 31, 2025, the U.S. District Court for the Southern District of Texas, Houston Division, granted a motion by the Company to dismiss with prejudice Class Action Complaint (i.e., C.A. No.4:24-cv-00489) styled Lawrence Rowe, Individually and on Behalf of All Others Similarly Situated v. James A. Doris and Camber Energy, Inc. Simson-Maxwell Transaction On April 1, 2025, Viking Energy Group, Inc. (“Viking”), a wholly-owned subsidiary of Camber Energy, Inc. (“Camber” or the “Company”), entered into a Share Subscription Agreement (the “SSA”) with T&amp;T Power Group Inc. (“T&amp;T”), Remora EQ LP (“Remora”), Simmax Corp. (“Simmax”), and Simson-Maxwell Ltd. (“Simson”), a Canadian federal corporation. The SSA relates to a restructuring of the ownership of Simson that results in Camber ceasing to have a controlling interest in Simson. As such, Camber will deconsolidate Simson from its consolidated financial statements effective April 1, 2025. Under the SSA, T&amp;T agreed to (i) subscribe for 952 Class A Common Shares of Simson (the “Subscription Shares”) for an aggregate subscription price of approximately CAD$2.28 million; (ii) purchase 903 Class A Common Shares from Remora (the “Remora Shares”) for an agreed purchase price; and (iii) purchase 681 Class A Common Shares from Simmax (the “Simmax Shares”) for an agreed purchase price. T&amp;T also agreed to provide up to CAD $3.0 million in additional working capital to Simson on closing or at such time as is reasonably required to meet the cash requirements of Simson, and to repay on or within a reasonable period following the closing amounts owing under Simson’s then outstanding senior secured credit facilities. T&amp;T acquired the Subscription Shares by paying the subscription price in cash. T&amp;T acquired the Remora Shares by paying approximately 3.5% of the purchase price in cash and issuing a promissory note for the remaining balance, maturing on December 1, 2025. T&amp;T acquired the Simmax Shares by issuing a promissory note to Simmax, also maturing on December 1, 2025. Following the closing of the transactions described above (collectively, the “Simson Share Transactions”), T&amp;T and Viking are the only remaining shareholders of Simson. T&amp;T owns 51% of Simson’s issued and outstanding Class A Common Shares, and Viking owns the remaining 49%. Viking did not sell or purchase any shares in connection with the Simson Share Transactions; however, Viking’s ownership decreased from approximately 60.5% to 49%. As a result of the reduction in Viking’s ownership interest and ceasing to have control over Simson, Camber will no longer consolidate Simson’s financial results in its consolidated financial statements. Beginning April 1, 2025, the Company will instead account for its investment in Simson under the equity method of accounting. In connection with the closing of the Simson Share Transactions, Viking also entered into a Unanimous Shareholders Agreement (the “USA”) with T&amp;T and Simson. The USA governs the ownership and management of Simson and provides that T&amp;T is entitled to nominate two members to Simson’s board of directors, and Viking is entitled to nominate one member. FK Venture LLC Convertible Promissory Note On April 7, 2025, the Company and its wholly-owned subsidiary, Viking Energy Group, Inc., entered into an agreement with FK Venture LLC (the “Investor”) to restructure an existing obligation of Viking to Investor in the amount of $1,200,000. Pursuant to the Agreement, the Company issued to Investor an unsecured convertible promissory note in the principal amount of $1,200,000 (the “Note”), thereby assuming and refinancing the debt under new terms. The Note bears interest at a rate of 10% per annum and matures on September 30, 2026 (the “Maturity Date”). The Company may prepay the Note in whole or in part, provided that if prepayment occurs within twelve months of issuance, the Company must pay a minimum of twelve months’ interest. At any time prior to the Maturity Date, the Investor may elect to convert the outstanding principal and any accrued but unpaid interest into shares of the Company’s common stock at a fixed conversion price of $0.15 per share, Viking Ozone Technology Promissory Notes (i) On April 15, 2025, Viking Ozone Technology, LLC (“Viking Ozone”), a majority-owned subsidiary of the Company, received $200,000 from an individual investor (the “Investor”) in exchange for a promissory note (the “Note”). The maturity date of the Note is the earlier of: (i) September 30, 2025; or (ii) receipt by Viking Ozone of proceeds from the sale of the VKIN-300 waste treatment system that was shipped to France in the first quarter of 2025. The Note bears interest at a fixed rate of 10% and Viking Ozone may prepay at any time any portion of the principal and all other amounts due under the Note. Viking Ozone’s obligations under the Note were personally guaranteed by the Company’s President &amp; CEO, James Doris. In connection with the issuance of the Note, the Company issued a Common Stock Warrant entitling the Investor to purchase up to 100,000 shares of common stock of the Company at $0.15 per share at any time between April 15, 2025 and May 1, 2027. (ii) On April 29, 2025, Viking Ozone entered into a short-term loan arrangement with an accredited investor (the “Investor”). Pursuant to the transaction, Viking Ozone issued the Investor a promissory note in the principal amount of $500,000 (the “Note”). The Note bears interest at a fixed rate equal to 10% of the principal amount and matures on the earlier of (i) September 30, 2025, or (ii) the date VOT receives proceeds from the sale of the VKIN-300 waste treatment system that was shipped to France in the first quarter of 2025 The Company was not a party to the Note and the Note did not include any conversion rights or warrant issuances. Series C Preferred Stock: On April 8, 2025, the Company issued 8,007,281 Common Shares to Antilles in exchange for the conversion of 9 shares of Series C Convertible Preferred Stock, leaving 21 shares of Series C Convertible Preferred Stock issued and outstanding as of such date. Between January 1 and May 12, 2025, the Company issued 6,645,406 True-Up Shares to Antilles in connection with Delivery Notices submitted by Antill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t>
        </is>
      </c>
    </row>
    <row r="5">
      <c r="A5" s="4" t="inlineStr">
        <is>
          <t>Basis of Consolidation</t>
        </is>
      </c>
      <c r="B5" s="4" t="inlineStr">
        <is>
          <t>The consolidated financial statements presented herein reflect the consolidated financial results of the Company, its wholly-owned subsidiaries, Viking Energy Group, Inc. (“Viking”), Camber Permian LLC, CE Operating LLC and CE Operating LLC, the wholly-owned subsidiaries of Viking (Mid-Con Petroleum, LLC, Mid-Con Drilling, LLC, Mid-Con Development, LLC, and Petrodome Energy, LLC.), and Simson-Maxwell (a majority-owned subsidiary of Viking). In January 2022, Viking acquired a 51% ownership interest in Viking Ozone, and in February 2022, Viking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tockholders’ equity in accumulated other comprehensive income (loss). Gains and losses from foreign currency transactions have been insignificant. </t>
        </is>
      </c>
    </row>
    <row r="7">
      <c r="A7" s="4" t="inlineStr">
        <is>
          <t>Use of Estimates in the Preparation of Consolidated Financial Statements</t>
        </is>
      </c>
      <c r="B7" s="4" t="inlineStr">
        <is>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the fair value of the Company’s various series of preferred stock, impairment of long-lived assets, goodwill, fair value of commodity derivatives, stock-based compensation, asset retirement obligations, and the determination of expected tax rates for future income tax recoveries.</t>
        </is>
      </c>
    </row>
    <row r="8">
      <c r="A8" s="4" t="inlineStr">
        <is>
          <t>Financial Instruments</t>
        </is>
      </c>
      <c r="B8"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cash and cash equivalents, accounts receivable, accounts payable and certain other assets and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24, the significant inputs to the Company’s derivative liability relative to the Company’s Series C Redeemable Convertible Preferred Stock (the “Series C Preferred Stock”) were Level 3 inputs. Assets and liabilities measured at fair value as of and for the year ended December 31, 2024 are classified below based on the fair value hierarchy described above: Description Quoted Prices in Active Markets for Identical Assets (Level 1) Significant Other Observable Inputs (Level 2) Significant Unobservable Inputs (Level 3) Total Losses (year ended Dec. 31, 2024) Financial liabilities: Derivative liability - Series C Preferred Stock $ - $ - $ 266,891 $ (18,306,398 )</t>
        </is>
      </c>
    </row>
    <row r="9">
      <c r="A9" s="4" t="inlineStr">
        <is>
          <t>Cash and Cash Equivalents</t>
        </is>
      </c>
      <c r="B9"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The Company’s cash balances may at times exceed the FDIC or CDIC insured limits.</t>
        </is>
      </c>
    </row>
    <row r="10">
      <c r="A10" s="4" t="inlineStr">
        <is>
          <t>Accounts Receivable</t>
        </is>
      </c>
      <c r="B10" s="4" t="inlineStr">
        <is>
          <t>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expected credit losses. On a periodic basis, the Company evaluates its accounts receivable and establishes an allowance for expected credit losses based upon management’s estimates that include a review of the history of past write-offs and collections and an analysis of current credit conditions. At December 31, 2024 and December 31, 2023, the Company had a reserve for expected credit losses on power generation accounts receivable of $82,569 and $36,678, respectively. The Company does not accrue interest on past due accounts receivable.</t>
        </is>
      </c>
    </row>
    <row r="11">
      <c r="A11" s="4" t="inlineStr">
        <is>
          <t>Inventory</t>
        </is>
      </c>
      <c r="B11" s="4" t="inlineStr">
        <is>
          <t xml:space="preserve">Inventories are stated at the lower of cost or net realizable value, and consist of parts, equipment and work - in - process Inventory consisted of the following at December 31, 2024 and 2023: December 31, 2024 2023 Units and work-in-process $ 7,293,357 $ 8,181,067 Parts 2,700,182 2,839,833 9,993,539 11,020,900 Reserve for obsolescence (1,341,122 ) (1,224,931 ) $ 8,652,417 $ 9,795,969 </t>
        </is>
      </c>
    </row>
    <row r="12">
      <c r="A12" s="4" t="inlineStr">
        <is>
          <t>Accounting for Leases</t>
        </is>
      </c>
      <c r="B12"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3">
      <c r="A13" s="4" t="inlineStr">
        <is>
          <t>Business Combinations</t>
        </is>
      </c>
      <c r="B13"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4">
      <c r="A14" s="4" t="inlineStr">
        <is>
          <t>Goodwill</t>
        </is>
      </c>
      <c r="B14"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t>
        </is>
      </c>
    </row>
    <row r="15">
      <c r="A15" s="4" t="inlineStr">
        <is>
          <t>Intangible Assets</t>
        </is>
      </c>
      <c r="B15" s="4" t="inlineStr">
        <is>
          <t>Intangible assets include amounts related to the Company’s license agreement with ESG Clean Energy, LLC, and its investments in Viking Ozone, LLC, Viking Protection Systems, LLC and Viking Sentinel, LLC. Additionally, as part of the acquisition of Simson-Maxwell, Viking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discounted future net cash flows of the intangible assets over the remaining estimated useful life. If the carrying amount is not recoverable, an impairment loss is recorded for the excess of the carrying value of the asset over its fair value.</t>
        </is>
      </c>
    </row>
    <row r="16">
      <c r="A16" s="4" t="inlineStr">
        <is>
          <t>Income (Loss) per Share</t>
        </is>
      </c>
      <c r="B16" s="4" t="inlineStr">
        <is>
          <t>Basic and diluted income (loss) per share calculations is calculated on the basis of the weighted average number of shares of the Company’s common stock outstanding during the year. Diluted earnings per share give effect to all dilutive potential shares of common stock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For the years ended December 31, 2024 and 2023, there were approximately 2,369,508 and 15,998,576 common stock equivalents, respectively, that were omitted from the calculation of diluted income per share as they were anti-dilutive.</t>
        </is>
      </c>
    </row>
    <row r="17">
      <c r="A17" s="4" t="inlineStr">
        <is>
          <t>Revenue Recognition</t>
        </is>
      </c>
      <c r="B17" s="4" t="inlineStr">
        <is>
          <t>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2. Parts revenue 3. Service and repairs The following table disaggregates Simson-Maxwell’s revenue by source for the years ended December 31, 2024 and 2023: Years Ended December 31, 2024 2023 Power generation units $ 11,990,463 $ 13,488,525 Parts 3,733,320 5,143,068 Total units and parts 15,723,783 18,631,593 Service and repairs 12,787,756 12,380,706 $ 28,511,539 $ 31,012,299 Oil and Gas Revenues Sales of crude oil, natural gas, and natural gas liquids (“NGLs”) have been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t>
        </is>
      </c>
    </row>
    <row r="18">
      <c r="A18" s="4" t="inlineStr">
        <is>
          <t>Income Taxes</t>
        </is>
      </c>
      <c r="B18"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19">
      <c r="A19" s="4" t="inlineStr">
        <is>
          <t>Stock-Based Compensation</t>
        </is>
      </c>
      <c r="B19"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0">
      <c r="A20" s="4" t="inlineStr">
        <is>
          <t>Impairment of Long-lived Assets</t>
        </is>
      </c>
      <c r="B20" s="4" t="inlineStr">
        <is>
          <t xml:space="preserve">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the fair value of the assets based on certain assumptions such as budgets, internal projections, and other available information as considered necessary. </t>
        </is>
      </c>
    </row>
    <row r="21">
      <c r="A21" s="4" t="inlineStr">
        <is>
          <t>Accounting for Asset Retirement Obligations</t>
        </is>
      </c>
      <c r="B21" s="4" t="inlineStr">
        <is>
          <t>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4 and 2023: Years Ended December 31, 2024 2023 Asset retirement obligation – beginning $ 1,042,900 $ 1,927,196 ARO recovered on disposal of membership interests (78,394 ) (1,104,806 ) ARO recovered on previously disposed membership interests (318,682 ) - ARO acquired on the Merger - 65,047 Accretion expense 536 155,463 Asset retirement obligation – ending $ 646,360 $ 1,042,900 At December 31, 2024, the Company had no oil and gas assets, The asset retirement obligation balance at December 31, 2024 is in respect of Petrodome’s prior working interest in an abandoned offshore well which was the subject of a decommissioning order (the “Order”) issued by the Bureau of Safety and Environmental Enforcement (“BSEE”) in April 2019, to which Petrodome was a named party. Petrodome filed an appeal with the Interior Board of Land Appeals (“IBLA) in 2019. Petrodome and the BSEE subsequently jointly requested, and received, a stay of the Order from the IBLA that remained in effect at December 31. 2024. The Company understands that decommissioning activity has begun and will retain this obligation pending resolution of the Order.</t>
        </is>
      </c>
    </row>
    <row r="22">
      <c r="A22" s="4" t="inlineStr">
        <is>
          <t>Derivative Liabilities</t>
        </is>
      </c>
      <c r="B22" s="4" t="inlineStr">
        <is>
          <t>Convertible Preferred Shares The Series C Preferred Stock and the Company’s Series G Redeemable Convertible Preferred Stock (the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VWAP calculation for the portion of the Measurement Period following the date of conversion is lower than the VWAP for the portion of the Measurement Period prior to the date of conversion, the holder will be issued additional shares of common stock,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hares of Series C Preferred Stock that have been converted and the Measurement Period has not expired, if applicable. The fair value of the derivative liability relating to the Conversion Premium for any outstanding shares of Series C Preferred Stock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shares of common stock, at the option of the Company. The conversion rate is determined at the time of conversion using a VWAP calculation similar to the Series C Preferred Stock described above. As a result, the Series G Preferred Stock contains an embedded derivative that is required to be recorded at fair value. The Company has determined that the fair value of the embedded derivative is negligible due to the restrictions on conversion. Capitalized terms used but not defined herein with respect to the Series C Preferred Stock or the Series G Preferred Stock have the meaning assigned to them in the Fifth Amended and Restated Certificate of Designations of Preferences, Powers, Rights and Limitations of Series C Redeemable Convertible Preferred Stock filed by the Company with the Secretary of State of Nevada on November 8, 2021, as amended on October 28, 2022 (as amended, the “Series C COD”) or the Certificate of Designations of Preferences, Powers, Rights and Limitations of Series G Redeemable Convertible Preferred Stock filed by the Company with the Secretary of State of Nevada on December 30, 2021 (the “Series G COD”), as applicable. Convertible Debt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he Company has adopted a sequencing approach to allocating its authorized and unissued shares when the number of such shares is insufficient to satisfy all convertible instruments or option type contracts that may be settled in shares. Specifically, the Company allocates it authorized and unissued shares based on the inception date of each instrument, with shares allocated first to those instruments with the earliest inception dates. Instruments with later inception dates for which no shares remain to be allocated are reclassified to asset or liability.</t>
        </is>
      </c>
    </row>
    <row r="23">
      <c r="A23" s="4" t="inlineStr">
        <is>
          <t>Undistributed Revenues and Royalties</t>
        </is>
      </c>
      <c r="B23" s="4" t="inlineStr">
        <is>
          <t xml:space="preserve">The Company records a liability for cash collected from oil and gas sales that have not been distributed. The amounts are distributed in accordance with the working interests of the respective owners. </t>
        </is>
      </c>
    </row>
    <row r="24">
      <c r="A24" s="4" t="inlineStr">
        <is>
          <t>Subsequent Events</t>
        </is>
      </c>
      <c r="B24" s="4" t="inlineStr">
        <is>
          <t>The Company has evaluated all subsequent events from December 31, 2024 through May 12, 2025 (see Note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Overview and Operations (Tables)</t>
        </is>
      </c>
      <c r="B1" s="2" t="inlineStr">
        <is>
          <t>12 Months Ended</t>
        </is>
      </c>
    </row>
    <row r="2">
      <c r="B2" s="2" t="inlineStr">
        <is>
          <t>Dec. 31, 2024</t>
        </is>
      </c>
    </row>
    <row r="3">
      <c r="A3" s="3" t="inlineStr">
        <is>
          <t>Company Overview and Operations</t>
        </is>
      </c>
      <c r="B3" s="4" t="inlineStr">
        <is>
          <t xml:space="preserve"> </t>
        </is>
      </c>
    </row>
    <row r="4">
      <c r="A4" s="4" t="inlineStr">
        <is>
          <t>Schedule of total oil and gas reserves</t>
        </is>
      </c>
      <c r="B4" s="4" t="inlineStr">
        <is>
          <t xml:space="preserve">Proceeds from sale (net of transaction costs) $ 205,000 Reduction in oil and gas full cost pool (based on % of reserves disposed) (1,038,900 ) ARO recovered 78,394 Loss on disposal $ (755,506 ) Proceeds from sales (net of transaction costs) $ 751,450 Reduction in oil and gas full cost pool (based on % of reserves disposed) (1,049,229 ) ARO recovered 1,104,806 Cash bond recoverable (net of fees) 47,438 Gain on disposal $ 854,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Assets and liabilities measured at fair value</t>
        </is>
      </c>
      <c r="B4" s="4" t="inlineStr">
        <is>
          <t>Description Quoted Prices in Active Markets for Identical Assets (Level 1) Significant Other Observable Inputs (Level 2) Significant Unobservable Inputs (Level 3) Total Losses (year ended Dec. 31, 2024) Financial liabilities: Derivative liability - Series C Preferred Stock $ - $ - $ 266,891 $ (18,306,398 )</t>
        </is>
      </c>
    </row>
    <row r="5">
      <c r="A5" s="4" t="inlineStr">
        <is>
          <t>Schedule of inventory</t>
        </is>
      </c>
      <c r="B5" s="4" t="inlineStr">
        <is>
          <t xml:space="preserve"> December 31, 2024 2023 Units and work-in-process $ 7,293,357 $ 8,181,067 Parts 2,700,182 2,839,833 9,993,539 11,020,900 Reserve for obsolescence (1,341,122 ) (1,224,931 ) $ 8,652,417 $ 9,795,969 </t>
        </is>
      </c>
    </row>
    <row r="6">
      <c r="A6" s="4" t="inlineStr">
        <is>
          <t>Schedule of disaggregates of revenue</t>
        </is>
      </c>
      <c r="B6" s="4" t="inlineStr">
        <is>
          <t xml:space="preserve"> Years Ended December 31, 2024 2023 Power generation units $ 11,990,463 $ 13,488,525 Parts 3,733,320 5,143,068 Total units and parts 15,723,783 18,631,593 Service and repairs 12,787,756 12,380,706 $ 28,511,539 $ 31,012,299 </t>
        </is>
      </c>
    </row>
    <row r="7">
      <c r="A7" s="4" t="inlineStr">
        <is>
          <t>Schedule of asset retirement obligations</t>
        </is>
      </c>
      <c r="B7" s="4" t="inlineStr">
        <is>
          <t xml:space="preserve"> Years Ended December 31, 2024 2023 Asset retirement obligation – beginning $ 1,042,900 $ 1,927,196 ARO recovered on disposal of membership interests (78,394 ) (1,104,806 ) ARO recovered on previously disposed membership interests (318,682 ) - ARO acquired on the Merger - 65,047 Accretion expense 536 155,463 Asset retirement obligation – ending $ 646,360 $ 1,042,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Common stock, shares authorized</t>
        </is>
      </c>
      <c r="B2" s="5" t="n">
        <v>500000000</v>
      </c>
      <c r="C2" s="5" t="n">
        <v>500000000</v>
      </c>
    </row>
    <row r="3">
      <c r="A3" s="4" t="inlineStr">
        <is>
          <t>Common stock, shares par value</t>
        </is>
      </c>
      <c r="B3" s="7" t="n">
        <v>0.001</v>
      </c>
      <c r="C3" s="7" t="n">
        <v>0.001</v>
      </c>
    </row>
    <row r="4">
      <c r="A4" s="4" t="inlineStr">
        <is>
          <t>Common stock, shares issued</t>
        </is>
      </c>
      <c r="B4" s="5" t="n">
        <v>258136858</v>
      </c>
      <c r="C4" s="5" t="n">
        <v>119301921</v>
      </c>
    </row>
    <row r="5">
      <c r="A5" s="4" t="inlineStr">
        <is>
          <t>Common stock, shares outstanding</t>
        </is>
      </c>
      <c r="B5" s="5" t="n">
        <v>258136858</v>
      </c>
      <c r="C5" s="5" t="n">
        <v>119301921</v>
      </c>
    </row>
    <row r="6">
      <c r="A6" s="4" t="inlineStr">
        <is>
          <t>Series A Preferred Stock [Member]</t>
        </is>
      </c>
      <c r="B6" s="4" t="inlineStr">
        <is>
          <t xml:space="preserve"> </t>
        </is>
      </c>
      <c r="C6" s="4" t="inlineStr">
        <is>
          <t xml:space="preserve"> </t>
        </is>
      </c>
    </row>
    <row r="7">
      <c r="A7" s="4" t="inlineStr">
        <is>
          <t>Preferred stock, shares authorized</t>
        </is>
      </c>
      <c r="B7" s="5" t="n">
        <v>50000</v>
      </c>
      <c r="C7" s="5" t="n">
        <v>50000</v>
      </c>
    </row>
    <row r="8">
      <c r="A8" s="4" t="inlineStr">
        <is>
          <t>Preferred stock, shares par value</t>
        </is>
      </c>
      <c r="B8" s="7" t="n">
        <v>0.001</v>
      </c>
      <c r="C8" s="7" t="n">
        <v>0.001</v>
      </c>
    </row>
    <row r="9">
      <c r="A9" s="4" t="inlineStr">
        <is>
          <t>Preferred stock, shares issued</t>
        </is>
      </c>
      <c r="B9" s="5" t="n">
        <v>28092</v>
      </c>
      <c r="C9" s="5" t="n">
        <v>28092</v>
      </c>
    </row>
    <row r="10">
      <c r="A10" s="4" t="inlineStr">
        <is>
          <t>Preferred stock, shares outstanding</t>
        </is>
      </c>
      <c r="B10" s="5" t="n">
        <v>28092</v>
      </c>
      <c r="C10" s="5" t="n">
        <v>28092</v>
      </c>
    </row>
    <row r="11">
      <c r="A11" s="4" t="inlineStr">
        <is>
          <t>Series G Preferred Stock [Member]</t>
        </is>
      </c>
      <c r="B11" s="4" t="inlineStr">
        <is>
          <t xml:space="preserve"> </t>
        </is>
      </c>
      <c r="C11" s="4" t="inlineStr">
        <is>
          <t xml:space="preserve"> </t>
        </is>
      </c>
    </row>
    <row r="12">
      <c r="A12" s="4" t="inlineStr">
        <is>
          <t>Preferred stock, shares authorized</t>
        </is>
      </c>
      <c r="B12" s="5" t="n">
        <v>25000</v>
      </c>
      <c r="C12" s="5" t="n">
        <v>25000</v>
      </c>
    </row>
    <row r="13">
      <c r="A13" s="4" t="inlineStr">
        <is>
          <t>Preferred stock, shares par value</t>
        </is>
      </c>
      <c r="B13" s="7" t="n">
        <v>0.001</v>
      </c>
      <c r="C13" s="7" t="n">
        <v>0.001</v>
      </c>
    </row>
    <row r="14">
      <c r="A14" s="4" t="inlineStr">
        <is>
          <t>Preferred stock, shares issued</t>
        </is>
      </c>
      <c r="B14" s="5" t="n">
        <v>5272</v>
      </c>
      <c r="C14" s="5" t="n">
        <v>5272</v>
      </c>
    </row>
    <row r="15">
      <c r="A15" s="4" t="inlineStr">
        <is>
          <t>Preferred stock, shares outstanding</t>
        </is>
      </c>
      <c r="B15" s="5" t="n">
        <v>5272</v>
      </c>
      <c r="C15" s="5" t="n">
        <v>5272</v>
      </c>
    </row>
    <row r="16">
      <c r="A16" s="4" t="inlineStr">
        <is>
          <t>Preferred stock, liquidation preference</t>
        </is>
      </c>
      <c r="B16" s="6" t="n">
        <v>0</v>
      </c>
      <c r="C16" s="6" t="n">
        <v>0</v>
      </c>
    </row>
    <row r="17">
      <c r="A17" s="4" t="inlineStr">
        <is>
          <t>Series H Preferred Stock</t>
        </is>
      </c>
      <c r="B17" s="4" t="inlineStr">
        <is>
          <t xml:space="preserve"> </t>
        </is>
      </c>
      <c r="C17" s="4" t="inlineStr">
        <is>
          <t xml:space="preserve"> </t>
        </is>
      </c>
    </row>
    <row r="18">
      <c r="A18" s="4" t="inlineStr">
        <is>
          <t>Preferred stock, shares authorized</t>
        </is>
      </c>
      <c r="B18" s="5" t="n">
        <v>2075</v>
      </c>
      <c r="C18" s="5" t="n">
        <v>2075</v>
      </c>
    </row>
    <row r="19">
      <c r="A19" s="4" t="inlineStr">
        <is>
          <t>Preferred stock, shares par value</t>
        </is>
      </c>
      <c r="B19" s="7" t="n">
        <v>0.001</v>
      </c>
      <c r="C19" s="7" t="n">
        <v>0.001</v>
      </c>
    </row>
    <row r="20">
      <c r="A20" s="4" t="inlineStr">
        <is>
          <t>Preferred stock, shares issued</t>
        </is>
      </c>
      <c r="B20" s="5" t="n">
        <v>275</v>
      </c>
      <c r="C20" s="5" t="n">
        <v>275</v>
      </c>
    </row>
    <row r="21">
      <c r="A21" s="4" t="inlineStr">
        <is>
          <t>Preferred stock, shares outstanding</t>
        </is>
      </c>
      <c r="B21" s="5" t="n">
        <v>275</v>
      </c>
      <c r="C21" s="5" t="n">
        <v>275</v>
      </c>
    </row>
    <row r="22">
      <c r="A22" s="4" t="inlineStr">
        <is>
          <t>Series C, Preferred Stock</t>
        </is>
      </c>
      <c r="B22" s="4" t="inlineStr">
        <is>
          <t xml:space="preserve"> </t>
        </is>
      </c>
      <c r="C22" s="4" t="inlineStr">
        <is>
          <t xml:space="preserve"> </t>
        </is>
      </c>
    </row>
    <row r="23">
      <c r="A23" s="4" t="inlineStr">
        <is>
          <t>Common stock, shares issued</t>
        </is>
      </c>
      <c r="B23" s="5" t="n">
        <v>21574679</v>
      </c>
      <c r="C23" s="4" t="inlineStr">
        <is>
          <t xml:space="preserve"> </t>
        </is>
      </c>
    </row>
    <row r="24">
      <c r="A24" s="4" t="inlineStr">
        <is>
          <t>Preferred stock, shares authorized</t>
        </is>
      </c>
      <c r="B24" s="5" t="n">
        <v>5200</v>
      </c>
      <c r="C24" s="5" t="n">
        <v>5200</v>
      </c>
    </row>
    <row r="25">
      <c r="A25" s="4" t="inlineStr">
        <is>
          <t>Preferred stock, shares par value</t>
        </is>
      </c>
      <c r="B25" s="7" t="n">
        <v>0.001</v>
      </c>
      <c r="C25" s="7" t="n">
        <v>0.001</v>
      </c>
    </row>
    <row r="26">
      <c r="A26" s="4" t="inlineStr">
        <is>
          <t>Preferred stock, shares issued</t>
        </is>
      </c>
      <c r="B26" s="5" t="n">
        <v>30</v>
      </c>
      <c r="C26" s="5" t="n">
        <v>30</v>
      </c>
    </row>
    <row r="27">
      <c r="A27" s="4" t="inlineStr">
        <is>
          <t>Preferred stock, shares outstanding</t>
        </is>
      </c>
      <c r="B27" s="5" t="n">
        <v>30</v>
      </c>
      <c r="C27" s="5" t="n">
        <v>30</v>
      </c>
    </row>
    <row r="28">
      <c r="A28" s="4" t="inlineStr">
        <is>
          <t>Preferred stock, liquidation preference</t>
        </is>
      </c>
      <c r="B28" s="6" t="n">
        <v>1033950</v>
      </c>
      <c r="C28" s="6" t="n">
        <v>103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erger of Camber Energy Inc and Viking Energy Group Inc (Tables)</t>
        </is>
      </c>
      <c r="B1" s="2" t="inlineStr">
        <is>
          <t>12 Months Ended</t>
        </is>
      </c>
    </row>
    <row r="2">
      <c r="B2" s="2" t="inlineStr">
        <is>
          <t>Dec. 31, 2024</t>
        </is>
      </c>
    </row>
    <row r="3">
      <c r="A3" s="3" t="inlineStr">
        <is>
          <t>Merger of Camber Energy Inc and Viking Energy Group Inc</t>
        </is>
      </c>
      <c r="B3" s="4" t="inlineStr">
        <is>
          <t xml:space="preserve"> </t>
        </is>
      </c>
    </row>
    <row r="4">
      <c r="A4" s="4" t="inlineStr">
        <is>
          <t>Schedule of consideration transferred</t>
        </is>
      </c>
      <c r="B4" s="4" t="inlineStr">
        <is>
          <t xml:space="preserve">Number of Viking shares of common stock outstanding at merger date 119,218,508 Viking shareholder ownership interest in the merged entity 64.9 % Grossed up number of shares 183,699,488 Number of shares theoretically issued to Camber shareholders 64,480,980 Viking share price at date of merger $ 0.807 Consideration transferred $ 52,036,151 </t>
        </is>
      </c>
    </row>
    <row r="5">
      <c r="A5" s="4" t="inlineStr">
        <is>
          <t>Schedule of assets acquired and liabilities assumed</t>
        </is>
      </c>
      <c r="B5" s="4" t="inlineStr">
        <is>
          <t xml:space="preserve">Consideration transferred $ 52,036,151 Net Assets Acquired and Liabilities Assumed (Camber): Cash $ 154,955 Prepaids 247,917 Oil and gas properties 1,475,000 Advances due from Viking 4,452,300 Investment in Viking 56,432,183 Goodwill 34,860,411 Total net assets acquired 97,622,766 Accounts payable $ 1,628,669 Accrued expenses and other current liabilities 253,353 Derivative liability 3,540,036 Long term debt 40,099,510 Asset retirement obligations 65,047 Total net liabilities assumed 45,586,615 Total Net Assets Acquired and Liabilities Assumed $ 52,036,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Tables)</t>
        </is>
      </c>
      <c r="B1" s="2" t="inlineStr">
        <is>
          <t>12 Months Ended</t>
        </is>
      </c>
    </row>
    <row r="2">
      <c r="B2" s="2" t="inlineStr">
        <is>
          <t>Dec. 31, 2024</t>
        </is>
      </c>
    </row>
    <row r="3">
      <c r="A3" s="3" t="inlineStr">
        <is>
          <t>Oil and Gas Properties</t>
        </is>
      </c>
      <c r="B3" s="4" t="inlineStr">
        <is>
          <t xml:space="preserve"> </t>
        </is>
      </c>
    </row>
    <row r="4">
      <c r="A4" s="4" t="inlineStr">
        <is>
          <t>Schedule of oil and natural gas properties</t>
        </is>
      </c>
      <c r="B4" s="4" t="inlineStr">
        <is>
          <t xml:space="preserve"> December 31, December 31, 2023 Adjustments Impairments 2024 Proved developed producing oil and gas properties United States cost center $ 1,127,950 $ (1,127,950 ) $ - $ - Accumulated depreciation, depletion and amortization (44,374 ) 44,374 - - Proved developed producing oil and gas properties, net 1,083,576 (1,083,576 ) - - Undeveloped and non-producing oil and gas properties United States cost center - - - - Accumulated depreciation, depletion and amortization - - - - Undeveloped and non-producing oil and gas properties, net - - - - Total Oil and Gas Properties, Net $ 1,083,576 $ (1,083,576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ESG intellectual property</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Schedule of intangible asset</t>
        </is>
      </c>
      <c r="B5" s="4" t="inlineStr">
        <is>
          <t xml:space="preserve"> December 31, 2024 2023 ESG Clean Energy License $ 5,000,000 $ 5,000,000 Accumulated amortization (1,041,103 ) (731,563 ) $ 3,958,897 $ 4,268,437 </t>
        </is>
      </c>
    </row>
    <row r="6">
      <c r="A6" s="4" t="inlineStr">
        <is>
          <t>Schedule of other intangibles asset</t>
        </is>
      </c>
      <c r="B6" s="4" t="inlineStr">
        <is>
          <t xml:space="preserve"> December 31, 2024 2023 Simmax Brand $ 2,230,673 $ 2,230,673 Customer Relationships 1,677,453 1,677,453 Impairment of intangible assets (3,370,422 ) (1,121,482 ) Accumulated amortization (537,704 ) (369,499 ) $ - $ 2,417,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Variable Interest Entity Acquisitions (VIEs) (Tables)</t>
        </is>
      </c>
      <c r="B1" s="2" t="inlineStr">
        <is>
          <t>12 Months Ended</t>
        </is>
      </c>
    </row>
    <row r="2">
      <c r="B2" s="2" t="inlineStr">
        <is>
          <t>Dec. 31, 2024</t>
        </is>
      </c>
    </row>
    <row r="3">
      <c r="A3" s="3" t="inlineStr">
        <is>
          <t>Intangible Assets Variable Interest Entity Acquisitions (VIEs)</t>
        </is>
      </c>
      <c r="B3" s="4" t="inlineStr">
        <is>
          <t xml:space="preserve"> </t>
        </is>
      </c>
    </row>
    <row r="4">
      <c r="A4" s="4" t="inlineStr">
        <is>
          <t>Schedule of purchase price and purchase price allocation</t>
        </is>
      </c>
      <c r="B4" s="4" t="inlineStr">
        <is>
          <t xml:space="preserve">Purchase Price: Fair value of stock at closing $ 2,000,000 Fair value of contingent consideration 495,868 Total consideration $ 2,495,868 Purchase Price Allocation: Intangible asset $ 4,916,057 Non-controlling interest (2,420,189 ) Camber ownership interest $ 2,495,868 </t>
        </is>
      </c>
    </row>
    <row r="5">
      <c r="A5" s="4" t="inlineStr">
        <is>
          <t>Schedule of convertible preferred stock</t>
        </is>
      </c>
      <c r="B5" s="4" t="inlineStr">
        <is>
          <t xml:space="preserve">Purchase Price: Fair value of stock at closing $ 233,334 Total consideration $ 233,334 Purchase Price Allocation: Intangible asset $ 457,518 Non-controlling interest (224,184 ) Camber ownership interest $ 233,334 No. Purchase Price When Due No. of Pref. Shares Conversion Price No. of Underlying Common Shares Estimated Revenues if Sales Target Achieved** 1 $ 250,000 On closing N/A $ 0.60 416,667 N/A 2 4,750,000 On closing 475 0.60 7,916,667 N/A 3 1,000,000 Upon the sale of 10k units 100 0.75 1,333,333 $ 50,000,000 4 2,000,000 Upon the sale of 20k units 200 1.00 2,000,000 100,000,000 5 3,000,000 Upon the sale of 30k units 300 1.25 2,400,000 150,000,000 6 4,000,000 Upon the sale of 50k units 400 1.50 2,666,667 250,000,000 7 6,000,000 Upon the sale of 100k units 600 2.00 3,000,000 500,000,000 Total $ 21,000,000 2,075 $ 1.06(avg.) 19,733,334 $ 500,000,000 Purchase Price: Fair value of stock at closing $ 4,433,334 Fair value of contingent consideration 939,889 Total consideration $ 5,373,223 Purchase Price Allocation: Intangible asset $ 10,059,765 Non-controlling interest (4,686,542 ) Camber ownership interest $ 5,373,223 </t>
        </is>
      </c>
    </row>
    <row r="6">
      <c r="A6" s="4" t="inlineStr">
        <is>
          <t>Schedule of camber ownership interest</t>
        </is>
      </c>
      <c r="B6" s="4" t="inlineStr">
        <is>
          <t xml:space="preserve"> Viking Viking Viking Ozone Sentinel Protection Total Intangible asset $ 4,916,057 $ 457,518 $ 10,059,765 $ 15,433,340 Non-controlling interest (2,420,189 ) (224,184 ) (4,686,542 ) (7,330,915 ) Camber ownership interest $ 2,495,868 $ 233,334 $ 5,373,223 $ 8,102,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balance of amounts due to and due from related parties</t>
        </is>
      </c>
      <c r="B4" s="4" t="inlineStr">
        <is>
          <t xml:space="preserve"> Due from related party Due to related party Net due (to) from December 31, 2024 Simmax Corp. &amp; majority owner $ 320,978 $ (591,353 ) $ (270,375 ) Adco Power Ltd. - - $ 320,978 $ (591,353 ) $ (270,375 ) December 31, 2023 Simmax Corp. &amp; majority owner $ 334,437 $ (643,121 ) $ (308,684 ) Adco Power Ltd. - - - $ 334,437 $ (643,121 ) $ (308,684 )</t>
        </is>
      </c>
    </row>
    <row r="5">
      <c r="A5" s="4" t="inlineStr">
        <is>
          <t>Schedule of notes payable to related parties</t>
        </is>
      </c>
      <c r="B5" s="4" t="inlineStr">
        <is>
          <t xml:space="preserve"> December 31, 2024 2023 Total notes payable to related parties $ 944,070 $ 986,017 Less current portion of notes payable - related parties (499,573 ) (407,154 ) Notes payable - related parties, net of current portion $ 444,497 $ 578,8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Company's ownership interest</t>
        </is>
      </c>
      <c r="B4" s="4" t="inlineStr">
        <is>
          <t xml:space="preserve">Non-controlling interest - January 1, 2024 $ 2,764,015 Net loss attributable to non-controlling interest (1,948,897 ) Non-controlling interest – December 31, 2024 $ 815,118 Non-controlling interest - January 1, 2024 $ 7,040,648 Net loss attributable to non-controlling interest (169,003 ) Non-controlling interest – December 31, 2024 $ 6,871,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12 Months Ended</t>
        </is>
      </c>
    </row>
    <row r="2">
      <c r="B2" s="2" t="inlineStr">
        <is>
          <t>Dec. 31, 2024</t>
        </is>
      </c>
    </row>
    <row r="3">
      <c r="A3" s="3" t="inlineStr">
        <is>
          <t>LongTerm Debt and Other ShortTerm Borrowings</t>
        </is>
      </c>
      <c r="B3" s="4" t="inlineStr">
        <is>
          <t xml:space="preserve"> </t>
        </is>
      </c>
    </row>
    <row r="4">
      <c r="A4" s="4" t="inlineStr">
        <is>
          <t>Schedule Of Long term debt and Other Short-Term Borrowings</t>
        </is>
      </c>
      <c r="B4" s="4" t="inlineStr">
        <is>
          <t xml:space="preserve"> December 31, 2024 December 31, 2023 Long-term debt: Note payable to Discover, pursuant to a Secured Promissory Note dated December 24, 2021 and funded on January 3, 2022 in the original amount of $26,315,789 with interest and principal due at maturity on January 1, 2027. The note bears interest at a rate equal to the Wall Street Journal Prime Rate (3.25%) as of the effective date and is secured by lien on substantially all of the Company’s assets. The balance shown is net of unamortized debt discount of $6,488,422 and $9,714,868 at December 31, 2024 and December 31, 2023, respectively. 19,827,367 16,600,921 Note payable to Discover pursuant to a 10.0% Secured Promissory Note dated April 23, 2021 in the original amount of $2,5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2,500,000 2,500,000 Note payable to Discover, pursuant to a 10.0% Secured Promissory Note dated December 22, 2020 in the original amount of $12,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12,000,000 12,000,000 Note payable to Discover, pursuant to a 10.0% Secured Promissory Note dated December 11, 2020 in the original amount of $6,000,000 with interest and principal due at maturity on January 1, 2027. Pursuant to an amendment dated December 24, 2021 the interest rate was adjusted to the Wall Street Journal Prime Rate (3.25%) as of the amendment date. The Note is secured by a lien on substantially all of the Company’s assets. 6,000,000 6,000,000 On May 5, 2023, Viking signed a securities purchase agreement with FK Venture LLC (“Buyer”) under which FK Venture LLC agreed to purchase convertible promissory notes from the Company in the amount of $800,000 on the 5th day of each month commencing May 5, 2023 for 6 months, for a minimum commitment of $4,800,000. FK Venture LLC had the right to purchase up to $9,600,000. The notes bore interest at 12% per annum. The maturity date of the notes was the earlier of (i) July 1, 2025, or (ii) 90 days following the date that the Company completes a direct up-listing of its common stock to a national securities exchange (not including any merger or combination with Camber). FK Venture LLC had the right to convert all or any part of the outstanding and unpaid principal balance into common stock of the Company at a conversion price of $0.4158 per share. At December 31, 2023, the Buyer had purchased six notes and converted two of these notes subsequent to the closing of the Merger in exchange for 3,848,004 shares of the Company’s common stock. The Company recorded a loss on early extinguishment of $35,402 related to these conversions. During the year ended December 31, 2024, the Company adjusted the conversion price of three of the remaining notes to $0.16 and the fourth to $0.163. The Buyer then converted the four remaining notes in exchange for 19,907,976 shares of the Company’s common stock. The Company recorded a loss on early extinguishment of $811,132 related to these conversions. The balance at December 31, 2023 is shown is net of unamortized discount of $488,270. - 2,711,730 Loan of $150,000 dated July 1, 202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to January 2023. Accrued interest from the original installment due date to January 2023 was capitalized to the loan principal balance 159,276 162,019 Total long-term debt 40,486,643 39,974,670 Less current portion and debt discount (2,848 ) (2,743 ) Total long-term debt, net of current portion and debt discount $ 40,483,795 $ 39,971,927 </t>
        </is>
      </c>
    </row>
    <row r="5">
      <c r="A5" s="4" t="inlineStr">
        <is>
          <t>Summary Of Principal maturities of long-term debt</t>
        </is>
      </c>
      <c r="B5" s="4" t="inlineStr">
        <is>
          <t xml:space="preserve">Years ending December 31, Principal Unamortized Discount Net 2025 $ 2,848 $ - $ 2,848 2026 2,956 - 2,956 2027 46,818,858 (6,488,422 ) 40,330,436 2028 3,186 - 3,186 2029 3,308 - 3,308 Thereafter 143,909 - 143,909 $ 46,975,065 $ (6,488,422 ) $ 40,486,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Derivative Liabilities</t>
        </is>
      </c>
      <c r="B4" s="4" t="inlineStr">
        <is>
          <t xml:space="preserve"> December 31, 2024 Carrying amount at beginning of year $ 3,863,321 Change in fair value 18,306,398 Settlement of obligation (issuance of shares of common stock) (5,649,071 ) Reclassification of True-Up share obligation from liability to equity (16,253,757 ) Carrying amount at end of year $ 266,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Estimated Number OF Common Share to Be Issued For Conversion Of Preferred Stock</t>
        </is>
      </c>
      <c r="B4" s="4" t="inlineStr">
        <is>
          <t xml:space="preserve"> December 31, 2024* Estimated number of shares issuable for conversion at $ 162.50 per share at December 31, 2024 1,846 Estimated number of shares of common stock required to satisfy Conversion Premium using VWAP at period end 26,689,091 26,690,937 </t>
        </is>
      </c>
    </row>
    <row r="5">
      <c r="A5" s="4" t="inlineStr">
        <is>
          <t>Summary Of Company's Outstanding Warrants</t>
        </is>
      </c>
      <c r="B5" s="4" t="inlineStr">
        <is>
          <t xml:space="preserve"> Number of Shares Weighted Average Exercise Price Weighted Average Remaining Contractual Life Aggregate Intrinsic Value Warrants Outstanding – December 31, 2023 3,691,143 0.66 2.62 years - Granted - - Exercised - - Forfeited/expired/cancelled (1,349,727 ) 1.55 - - Warrants Outstanding – December 31, 2024 2,341,416 $ 0.86 2.55 years $ - Outstanding Exercisable – December 31, 2024 2,341,416 $ 0.86 2.55 years $ - Number of Shares Weighted Average Exercise Price Weighted Average Remaining Contractual Life Aggregate Intrinsic Value Warrants Outstanding – December 31, 2022 9,259,261 0.62 4.03 years - Granted - - Exercised 3,888,889 0.001 4.86 years - Forfeited/expired/cancelled (1,679,229 ) 2.16 - - Warrants Outstanding – December 31, 2024 3,691,143 $ 0.66 2.62 years $ - Outstanding Exercisable – December 31, 2024 3,691,143 $ 0.66 2.62 year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Payments due in each of the next five years</t>
        </is>
      </c>
      <c r="B4" s="4" t="inlineStr">
        <is>
          <t xml:space="preserve"> Building Vehicle and Equipment Leases Leases Totals 2025 $ 1,073,801 $ 644,113 $ 1,717,914 2026 842,445 481,862 1,324,307 2027 843,746 313,234 1,156,980 2028 743,920 81,483 825,403 2029 726,217 - 726,217 Thereafter 2,602,244 - 2,602,244 $ 6,832,373 $ 1,520,692 $ 8,353,065 Less imputed interest (955,762 ) Present value of remaining lease payments $ 7,397,303 Current $ 1,603,199 Non-current $ 5,794,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Power generation units and parts</t>
        </is>
      </c>
      <c r="B4" s="6" t="n">
        <v>15723783</v>
      </c>
      <c r="C4" s="6" t="n">
        <v>18631593</v>
      </c>
    </row>
    <row r="5">
      <c r="A5" s="4" t="inlineStr">
        <is>
          <t>Service and repairs</t>
        </is>
      </c>
      <c r="B5" s="5" t="n">
        <v>12787756</v>
      </c>
      <c r="C5" s="5" t="n">
        <v>12380706</v>
      </c>
    </row>
    <row r="6">
      <c r="A6" s="4" t="inlineStr">
        <is>
          <t>Oil and gas</t>
        </is>
      </c>
      <c r="B6" s="5" t="n">
        <v>99028</v>
      </c>
      <c r="C6" s="5" t="n">
        <v>1042024</v>
      </c>
    </row>
    <row r="7">
      <c r="A7" s="4" t="inlineStr">
        <is>
          <t>Total revenue</t>
        </is>
      </c>
      <c r="B7" s="5" t="n">
        <v>28610567</v>
      </c>
      <c r="C7" s="5" t="n">
        <v>32054323</v>
      </c>
    </row>
    <row r="8">
      <c r="A8" s="3" t="inlineStr">
        <is>
          <t>Operating expenses</t>
        </is>
      </c>
      <c r="B8" s="4" t="inlineStr">
        <is>
          <t xml:space="preserve"> </t>
        </is>
      </c>
      <c r="C8" s="4" t="inlineStr">
        <is>
          <t xml:space="preserve"> </t>
        </is>
      </c>
    </row>
    <row r="9">
      <c r="A9" s="4" t="inlineStr">
        <is>
          <t>Cost of goods sold</t>
        </is>
      </c>
      <c r="B9" s="5" t="n">
        <v>20831144</v>
      </c>
      <c r="C9" s="5" t="n">
        <v>21340506</v>
      </c>
    </row>
    <row r="10">
      <c r="A10" s="4" t="inlineStr">
        <is>
          <t>Lease operating costs</t>
        </is>
      </c>
      <c r="B10" s="5" t="n">
        <v>22352</v>
      </c>
      <c r="C10" s="5" t="n">
        <v>658505</v>
      </c>
    </row>
    <row r="11">
      <c r="A11" s="4" t="inlineStr">
        <is>
          <t>General and administrative</t>
        </is>
      </c>
      <c r="B11" s="5" t="n">
        <v>15606107</v>
      </c>
      <c r="C11" s="5" t="n">
        <v>14874892</v>
      </c>
    </row>
    <row r="12">
      <c r="A12" s="4" t="inlineStr">
        <is>
          <t>Stock-based compensation</t>
        </is>
      </c>
      <c r="B12" s="5" t="n">
        <v>305000</v>
      </c>
      <c r="C12" s="5" t="n">
        <v>0</v>
      </c>
    </row>
    <row r="13">
      <c r="A13" s="4" t="inlineStr">
        <is>
          <t>Impairment of oil and gas properties</t>
        </is>
      </c>
      <c r="B13" s="5" t="n">
        <v>0</v>
      </c>
      <c r="C13" s="5" t="n">
        <v>347050</v>
      </c>
    </row>
    <row r="14">
      <c r="A14" s="4" t="inlineStr">
        <is>
          <t>Impairment of intangible assets</t>
        </is>
      </c>
      <c r="B14" s="5" t="n">
        <v>2248940</v>
      </c>
      <c r="C14" s="5" t="n">
        <v>669710</v>
      </c>
    </row>
    <row r="15">
      <c r="A15" s="4" t="inlineStr">
        <is>
          <t>Depreciation, depletion and amortization</t>
        </is>
      </c>
      <c r="B15" s="5" t="n">
        <v>779632</v>
      </c>
      <c r="C15" s="5" t="n">
        <v>1002562</v>
      </c>
    </row>
    <row r="16">
      <c r="A16" s="4" t="inlineStr">
        <is>
          <t>Accretion - asset retirement obligation</t>
        </is>
      </c>
      <c r="B16" s="5" t="n">
        <v>536</v>
      </c>
      <c r="C16" s="5" t="n">
        <v>155463</v>
      </c>
    </row>
    <row r="17">
      <c r="A17" s="4" t="inlineStr">
        <is>
          <t>Total operating expenses</t>
        </is>
      </c>
      <c r="B17" s="5" t="n">
        <v>39793711</v>
      </c>
      <c r="C17" s="5" t="n">
        <v>39048688</v>
      </c>
    </row>
    <row r="18">
      <c r="A18" s="4" t="inlineStr">
        <is>
          <t>Loss from operations</t>
        </is>
      </c>
      <c r="B18" s="5" t="n">
        <v>-11183144</v>
      </c>
      <c r="C18" s="5" t="n">
        <v>-6994365</v>
      </c>
    </row>
    <row r="19">
      <c r="A19" s="3" t="inlineStr">
        <is>
          <t>Other income (expense)</t>
        </is>
      </c>
      <c r="B19" s="4" t="inlineStr">
        <is>
          <t xml:space="preserve"> </t>
        </is>
      </c>
      <c r="C19" s="4" t="inlineStr">
        <is>
          <t xml:space="preserve"> </t>
        </is>
      </c>
    </row>
    <row r="20">
      <c r="A20" s="4" t="inlineStr">
        <is>
          <t>Interest expense</t>
        </is>
      </c>
      <c r="B20" s="5" t="n">
        <v>-2221720</v>
      </c>
      <c r="C20" s="5" t="n">
        <v>-1408096</v>
      </c>
    </row>
    <row r="21">
      <c r="A21" s="4" t="inlineStr">
        <is>
          <t>Amortization of debt discount</t>
        </is>
      </c>
      <c r="B21" s="5" t="n">
        <v>-3349404</v>
      </c>
      <c r="C21" s="5" t="n">
        <v>-1711518</v>
      </c>
    </row>
    <row r="22">
      <c r="A22" s="4" t="inlineStr">
        <is>
          <t>Change in fair value of derivative liability</t>
        </is>
      </c>
      <c r="B22" s="5" t="n">
        <v>-18306398</v>
      </c>
      <c r="C22" s="5" t="n">
        <v>-9150459</v>
      </c>
    </row>
    <row r="23">
      <c r="A23" s="4" t="inlineStr">
        <is>
          <t>(Loss) gain on disposal of oil and gas properties</t>
        </is>
      </c>
      <c r="B23" s="5" t="n">
        <v>-755506</v>
      </c>
      <c r="C23" s="5" t="n">
        <v>854465</v>
      </c>
    </row>
    <row r="24">
      <c r="A24" s="4" t="inlineStr">
        <is>
          <t>Loss on extinguishment of debt</t>
        </is>
      </c>
      <c r="B24" s="5" t="n">
        <v>-811132</v>
      </c>
      <c r="C24" s="5" t="n">
        <v>-605507</v>
      </c>
    </row>
    <row r="25">
      <c r="A25" s="4" t="inlineStr">
        <is>
          <t>Goodwill impairment</t>
        </is>
      </c>
      <c r="B25" s="5" t="n">
        <v>-34860411</v>
      </c>
      <c r="C25" s="5" t="n">
        <v>0</v>
      </c>
    </row>
    <row r="26">
      <c r="A26" s="4" t="inlineStr">
        <is>
          <t>Interest and other income</t>
        </is>
      </c>
      <c r="B26" s="5" t="n">
        <v>1227821</v>
      </c>
      <c r="C26" s="5" t="n">
        <v>480413</v>
      </c>
    </row>
    <row r="27">
      <c r="A27" s="4" t="inlineStr">
        <is>
          <t>Total other expense, net</t>
        </is>
      </c>
      <c r="B27" s="5" t="n">
        <v>-59076750</v>
      </c>
      <c r="C27" s="5" t="n">
        <v>-11540702</v>
      </c>
    </row>
    <row r="28">
      <c r="A28" s="4" t="inlineStr">
        <is>
          <t>Net loss before income taxes</t>
        </is>
      </c>
      <c r="B28" s="5" t="n">
        <v>-70259894</v>
      </c>
      <c r="C28" s="5" t="n">
        <v>-18535067</v>
      </c>
    </row>
    <row r="29">
      <c r="A29" s="4" t="inlineStr">
        <is>
          <t>Income tax benefit (expense)</t>
        </is>
      </c>
      <c r="B29" s="5" t="n">
        <v>0</v>
      </c>
      <c r="C29" s="5" t="n">
        <v>0</v>
      </c>
    </row>
    <row r="30">
      <c r="A30" s="4" t="inlineStr">
        <is>
          <t>Net loss</t>
        </is>
      </c>
      <c r="B30" s="5" t="n">
        <v>-70259894</v>
      </c>
      <c r="C30" s="5" t="n">
        <v>-18535067</v>
      </c>
    </row>
    <row r="31">
      <c r="A31" s="4" t="inlineStr">
        <is>
          <t>Net loss attributable to non-controlling interest</t>
        </is>
      </c>
      <c r="B31" s="5" t="n">
        <v>-2117901</v>
      </c>
      <c r="C31" s="5" t="n">
        <v>-371847</v>
      </c>
    </row>
    <row r="32">
      <c r="A32" s="4" t="inlineStr">
        <is>
          <t>Net loss attributable to Camber Energy, Inc.</t>
        </is>
      </c>
      <c r="B32" s="6" t="n">
        <v>-68141993</v>
      </c>
      <c r="C32" s="6" t="n">
        <v>-18163220</v>
      </c>
    </row>
    <row r="33">
      <c r="A33" s="4" t="inlineStr">
        <is>
          <t>Loss per common share, basic and diluted</t>
        </is>
      </c>
      <c r="B33" s="8" t="n">
        <v>-0.35</v>
      </c>
      <c r="C33" s="8" t="n">
        <v>-0.25</v>
      </c>
    </row>
    <row r="34">
      <c r="A34" s="4" t="inlineStr">
        <is>
          <t>Weighted average number of common shares outstanding, basic and diluted</t>
        </is>
      </c>
      <c r="B34" s="5" t="n">
        <v>196857682</v>
      </c>
      <c r="C34" s="5" t="n">
        <v>713806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Reconciliation Between Actual Tax Expense (Benefit) and Income Taxes</t>
        </is>
      </c>
      <c r="B4" s="4" t="inlineStr">
        <is>
          <t xml:space="preserve"> For the Years Ended December 31, 2024 2023 Current Federal $ - $ - State - - Foreign - - Total current tax benefit $ - $ - Deferred tax timing differences Federal $ 5,890,110 $ (3,642,729 ) State - - Foreign (3,647,562 ) (173,847 ) Total deferred tax timing differences $ 2,242,548 $ (3,816,576 ) Increase (decrease) in valuation allowance (2,242,548 ) 3,816,576 Income tax expense (benefit) $ - $ - </t>
        </is>
      </c>
    </row>
    <row r="5">
      <c r="A5" s="4" t="inlineStr">
        <is>
          <t>Schedule Of Deferred Tax Assets And Liabilities</t>
        </is>
      </c>
      <c r="B5" s="4" t="inlineStr">
        <is>
          <t xml:space="preserve"> December 31, 2024 2023 Deferred tax assets: NOL carry forwards $ 27,745,753 $ 26,907,258 Capital loss carry forwards 1,932,353 Bad debt reserves - 535,033 Impairment of oil and gas assets - 8,351,170 Unrealized loss - 695 Derivative losses 9,435,119 5,712,723 Book tax depletion difference 378,073 10,771,641 Loss on financing settlements 297,494 127,156 Share based compensation 5,057,460 4,993,410 Intangible drilling costs - 648,017 Loss from equity interests 4,386,760 4,386,760 Total deferred tax assets $ 49,233,012 $ 62,433,863 Deferred tax liabilities: Derivative gains $ - $ (121,947 ) Bargain purchase and other gains - (10,836,356 ) Total deferred tax liabilities - (10,958,303 ) Deferred tax assets - before valuation allowance 49,233,012 51,475,560 Less valuation allowance (49,233,012 ) (51,475,560 ) Deferred tax asset (liability) - net $ - $ - </t>
        </is>
      </c>
    </row>
    <row r="6">
      <c r="A6" s="4" t="inlineStr">
        <is>
          <t>Schedule of Effective Income Tax Rate Reconciliation</t>
        </is>
      </c>
      <c r="B6" s="4" t="inlineStr">
        <is>
          <t xml:space="preserve"> For the Years Ended December 31, 2024 2023 Expected provision at US statutory rate 21.0 % 21.0 % State income tax net of federal benefit - % - % Higher tax rate on foreign source income 1.1 % 0.2 % Other items effecting timing differences (18.9 )% - % Valuation allowance (3.2 )% (21.2 )% Effective income tax rate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4</t>
        </is>
      </c>
    </row>
    <row r="3">
      <c r="A3" s="3" t="inlineStr">
        <is>
          <t>Business Segment Information and Geographic Data</t>
        </is>
      </c>
      <c r="B3" s="4" t="inlineStr">
        <is>
          <t xml:space="preserve"> </t>
        </is>
      </c>
    </row>
    <row r="4">
      <c r="A4" s="4" t="inlineStr">
        <is>
          <t>Schedule of Information related to our reportable segments and our consolidated results</t>
        </is>
      </c>
      <c r="B4" s="4" t="inlineStr">
        <is>
          <t xml:space="preserve"> Year Ended December 31, 2024 Oil and Gas Power Generation Total Loss from Operations is as follows: Revenue $ 99,028 $ 28,511,539 $ 28,610,567 Operating expenses Cost of goods - 20,831,144 20,831,144 Lease operating costs 22,352 - 22,352 General and administrative 3,745,536 11,860,571 15,606,107 Stock-based compensation 305,000 - 305,000 Impairment of intangible assets - 2,248,940 2,248,940 Depreciation, depletion and amortization 355,162 424,470 779,632 Accretion - ARO 536 - 536 Total operating expenses 4,428,586 37,239,568 39,793,711 Loss from operations $ (4,329,558 ) $ (5,999,335 ) $ (11,183,144 ) Assets Segment assets $ 182,058 $ 22,745,748 $ 22,927,806 Corporate and unallocated assets 19,392,237 Total Consolidated Assets $ 42,320,043 Year Ended December 31, 2023 Oil and Gas Power Generation Total Loss from Operations is as follows: Revenue $ 1,042,024 $ 31,012,299 $ 32,054,323 Operating expenses Cost of goods - 21,340,506 21,340,506 Lease operating costs 658,505 - 658,505 General and administrative 4,864,323 10,010,569 14,874,892 Impairment of oil and gas and intangible assets 347,050 669,710 1,016,760 Depreciation, depletion and amortization 595,360 407,202 1,002,562 Accretion - ARO 155,463 - 155,463 Total operating expenses 6,620,701 32,427,987 39,048,688 Loss from operations $ (5,578,677 ) $ (1,415,688 ) $ (6,994,365 ) Assets Segment assets $ 6,625,287 $ 22,414,398 $ 29,039,685 Corporate and unallocated assets 54,562,188 Total Consolidated Assets $ 83,601,8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Merger with Viking Energy Group Inc (Details Narrative) - USD ($)</t>
        </is>
      </c>
      <c r="C1" s="2" t="inlineStr">
        <is>
          <t>12 Months Ended</t>
        </is>
      </c>
    </row>
    <row r="2">
      <c r="B2" s="2" t="inlineStr">
        <is>
          <t>Aug. 01, 2023</t>
        </is>
      </c>
      <c r="C2" s="2" t="inlineStr">
        <is>
          <t>Dec. 31, 2024</t>
        </is>
      </c>
      <c r="D2" s="2" t="inlineStr">
        <is>
          <t>Dec. 31, 2023</t>
        </is>
      </c>
    </row>
    <row r="3">
      <c r="A3" s="4" t="inlineStr">
        <is>
          <t>Common Stock shares issued</t>
        </is>
      </c>
      <c r="B3" s="4" t="inlineStr">
        <is>
          <t xml:space="preserve"> </t>
        </is>
      </c>
      <c r="C3" s="5" t="n">
        <v>258136858</v>
      </c>
      <c r="D3" s="5" t="n">
        <v>119301921</v>
      </c>
    </row>
    <row r="4">
      <c r="A4" s="4" t="inlineStr">
        <is>
          <t>Viking Energy Group, Inc [Member]</t>
        </is>
      </c>
      <c r="B4" s="4" t="inlineStr">
        <is>
          <t xml:space="preserve"> </t>
        </is>
      </c>
      <c r="C4" s="4" t="inlineStr">
        <is>
          <t xml:space="preserve"> </t>
        </is>
      </c>
      <c r="D4" s="4" t="inlineStr">
        <is>
          <t xml:space="preserve"> </t>
        </is>
      </c>
    </row>
    <row r="5">
      <c r="A5" s="4" t="inlineStr">
        <is>
          <t>Description of agreement</t>
        </is>
      </c>
      <c r="B5" s="4" t="inlineStr">
        <is>
          <t>(i) of common stock, par value $0.001 per share, of Viking (the “Viking Common Stock”) issued and outstanding, other than shares owned by Camber, was converted into the right to receive one share of common stock of Camber (the “Camber Common Stock”); (ii) of Series C Preferred Stock of Viking (the “Viking Series C Preferred Stock”) issued and outstanding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 was converted into the right to receive one share of Series H Preferred Stock of Camber (the “New Camber Series H Preferred Stock,” and, together with the New Camber Series A Preferred Stock, the “New Camber Preferred”).</t>
        </is>
      </c>
      <c r="C5" s="4" t="inlineStr">
        <is>
          <t xml:space="preserve"> </t>
        </is>
      </c>
      <c r="D5" s="4" t="inlineStr">
        <is>
          <t xml:space="preserve"> </t>
        </is>
      </c>
    </row>
    <row r="6">
      <c r="A6" s="4" t="inlineStr">
        <is>
          <t>Camber [Member]</t>
        </is>
      </c>
      <c r="B6" s="4" t="inlineStr">
        <is>
          <t xml:space="preserve"> </t>
        </is>
      </c>
      <c r="C6" s="4" t="inlineStr">
        <is>
          <t xml:space="preserve"> </t>
        </is>
      </c>
      <c r="D6" s="4" t="inlineStr">
        <is>
          <t xml:space="preserve"> </t>
        </is>
      </c>
    </row>
    <row r="7">
      <c r="A7" s="4" t="inlineStr">
        <is>
          <t>Common Stock shares issued</t>
        </is>
      </c>
      <c r="B7" s="4" t="inlineStr">
        <is>
          <t xml:space="preserve"> </t>
        </is>
      </c>
      <c r="C7" s="5" t="n">
        <v>49290152</v>
      </c>
      <c r="D7" s="4" t="inlineStr">
        <is>
          <t xml:space="preserve"> </t>
        </is>
      </c>
    </row>
    <row r="8">
      <c r="A8" s="4" t="inlineStr">
        <is>
          <t>Common Stock shares outstanding percentage</t>
        </is>
      </c>
      <c r="B8" s="4" t="inlineStr">
        <is>
          <t xml:space="preserve"> </t>
        </is>
      </c>
      <c r="C8" s="9" t="n">
        <v>0.5999</v>
      </c>
      <c r="D8" s="4" t="inlineStr">
        <is>
          <t xml:space="preserve"> </t>
        </is>
      </c>
    </row>
    <row r="9">
      <c r="A9" s="4" t="inlineStr">
        <is>
          <t>Additional shares reserved</t>
        </is>
      </c>
      <c r="B9" s="4" t="inlineStr">
        <is>
          <t xml:space="preserve"> </t>
        </is>
      </c>
      <c r="C9" s="5" t="n">
        <v>88647137</v>
      </c>
      <c r="D9" s="4" t="inlineStr">
        <is>
          <t xml:space="preserve"> </t>
        </is>
      </c>
    </row>
    <row r="10">
      <c r="A10" s="4" t="inlineStr">
        <is>
          <t>Camber [Member] | Series H Preferred Stock</t>
        </is>
      </c>
      <c r="B10" s="4" t="inlineStr">
        <is>
          <t xml:space="preserve"> </t>
        </is>
      </c>
      <c r="C10" s="4" t="inlineStr">
        <is>
          <t xml:space="preserve"> </t>
        </is>
      </c>
      <c r="D10" s="4" t="inlineStr">
        <is>
          <t xml:space="preserve"> </t>
        </is>
      </c>
    </row>
    <row r="11">
      <c r="A11" s="4" t="inlineStr">
        <is>
          <t>Ownership percentage in common stock</t>
        </is>
      </c>
      <c r="B11" s="4" t="inlineStr">
        <is>
          <t xml:space="preserve"> </t>
        </is>
      </c>
      <c r="C11" s="9" t="n">
        <v>0.0999</v>
      </c>
      <c r="D11" s="4" t="inlineStr">
        <is>
          <t xml:space="preserve"> </t>
        </is>
      </c>
    </row>
    <row r="12">
      <c r="A12" s="4" t="inlineStr">
        <is>
          <t>Face value</t>
        </is>
      </c>
      <c r="B12" s="4" t="inlineStr">
        <is>
          <t xml:space="preserve"> </t>
        </is>
      </c>
      <c r="C12" s="6" t="n">
        <v>10000</v>
      </c>
      <c r="D12" s="4" t="inlineStr">
        <is>
          <t xml:space="preserve"> </t>
        </is>
      </c>
    </row>
    <row r="13">
      <c r="A13" s="4" t="inlineStr">
        <is>
          <t>Beneficial ownership percentage</t>
        </is>
      </c>
      <c r="B13" s="4" t="inlineStr">
        <is>
          <t xml:space="preserve"> </t>
        </is>
      </c>
      <c r="C13" s="9" t="n">
        <v>0.0499</v>
      </c>
      <c r="D13" s="4" t="inlineStr">
        <is>
          <t xml:space="preserve"> </t>
        </is>
      </c>
    </row>
    <row r="14">
      <c r="A14" s="4" t="inlineStr">
        <is>
          <t>Camber [Member] | Series A Preferred Stock [Member]</t>
        </is>
      </c>
      <c r="B14" s="4" t="inlineStr">
        <is>
          <t xml:space="preserve"> </t>
        </is>
      </c>
      <c r="C14" s="4" t="inlineStr">
        <is>
          <t xml:space="preserve"> </t>
        </is>
      </c>
      <c r="D14" s="4" t="inlineStr">
        <is>
          <t xml:space="preserve"> </t>
        </is>
      </c>
    </row>
    <row r="15">
      <c r="A15" s="4" t="inlineStr">
        <is>
          <t>Common Stock shares converted</t>
        </is>
      </c>
      <c r="B15" s="4" t="inlineStr">
        <is>
          <t xml:space="preserve"> </t>
        </is>
      </c>
      <c r="C15" s="5" t="n">
        <v>890</v>
      </c>
      <c r="D15" s="4" t="inlineStr">
        <is>
          <t xml:space="preserve"> </t>
        </is>
      </c>
    </row>
    <row r="16">
      <c r="A16" s="4" t="inlineStr">
        <is>
          <t>Ownership percentage in common stock</t>
        </is>
      </c>
      <c r="B16" s="4" t="inlineStr">
        <is>
          <t xml:space="preserve"> </t>
        </is>
      </c>
      <c r="C16" s="9" t="n">
        <v>0.0999</v>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Overview and Operations (Details) - Petrodome Energy, LLC [Member] - USD ($)</t>
        </is>
      </c>
      <c r="B1" s="2" t="inlineStr">
        <is>
          <t>12 Months Ended</t>
        </is>
      </c>
    </row>
    <row r="2">
      <c r="B2" s="2" t="inlineStr">
        <is>
          <t>Dec. 31, 2024</t>
        </is>
      </c>
      <c r="C2" s="2" t="inlineStr">
        <is>
          <t>Dec. 31, 2023</t>
        </is>
      </c>
    </row>
    <row r="3">
      <c r="A3" s="4" t="inlineStr">
        <is>
          <t>Proceeds from sales (net of transaction costs)</t>
        </is>
      </c>
      <c r="B3" s="6" t="n">
        <v>205000</v>
      </c>
      <c r="C3" s="6" t="n">
        <v>751450</v>
      </c>
    </row>
    <row r="4">
      <c r="A4" s="4" t="inlineStr">
        <is>
          <t>Reduction in oil and gas full cost pool (based on % of reserves disposed)</t>
        </is>
      </c>
      <c r="B4" s="5" t="n">
        <v>-1038900</v>
      </c>
      <c r="C4" s="5" t="n">
        <v>-1049229</v>
      </c>
    </row>
    <row r="5">
      <c r="A5" s="4" t="inlineStr">
        <is>
          <t>ARO recovered</t>
        </is>
      </c>
      <c r="B5" s="5" t="n">
        <v>78394</v>
      </c>
      <c r="C5" s="5" t="n">
        <v>1104806</v>
      </c>
    </row>
    <row r="6">
      <c r="A6" s="4" t="inlineStr">
        <is>
          <t>Cash bond recoverable (net of fees)</t>
        </is>
      </c>
      <c r="B6" s="4" t="inlineStr">
        <is>
          <t xml:space="preserve"> </t>
        </is>
      </c>
      <c r="C6" s="5" t="n">
        <v>47438</v>
      </c>
    </row>
    <row r="7">
      <c r="A7" s="4" t="inlineStr">
        <is>
          <t>Loss on disposal</t>
        </is>
      </c>
      <c r="B7" s="6" t="n">
        <v>-755506</v>
      </c>
      <c r="C7" s="6" t="n">
        <v>85446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pany Overview and Operations (Details Narrative) - USD ($)</t>
        </is>
      </c>
      <c r="E1" s="2" t="inlineStr">
        <is>
          <t>1 Months Ended</t>
        </is>
      </c>
      <c r="G1" s="2" t="inlineStr">
        <is>
          <t>12 Months Ended</t>
        </is>
      </c>
    </row>
    <row r="2">
      <c r="B2" s="2" t="inlineStr">
        <is>
          <t>Feb. 01, 2024</t>
        </is>
      </c>
      <c r="C2" s="2" t="inlineStr">
        <is>
          <t>Nov. 05, 2023</t>
        </is>
      </c>
      <c r="D2" s="2" t="inlineStr">
        <is>
          <t>Aug. 06, 2021</t>
        </is>
      </c>
      <c r="E2" s="2" t="inlineStr">
        <is>
          <t>Feb. 28, 2022</t>
        </is>
      </c>
      <c r="F2" s="2" t="inlineStr">
        <is>
          <t>Jan. 31, 2022</t>
        </is>
      </c>
      <c r="G2" s="2" t="inlineStr">
        <is>
          <t>Dec. 31, 2024</t>
        </is>
      </c>
      <c r="H2" s="2" t="inlineStr">
        <is>
          <t>Aug. 31, 2021</t>
        </is>
      </c>
    </row>
    <row r="3">
      <c r="A3" s="4" t="inlineStr">
        <is>
          <t>License agreement [Member] | ESG Clean Energy,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apturing carbon dioxid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row>
    <row r="5">
      <c r="A5" s="4" t="inlineStr">
        <is>
          <t>Petrodome Energ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nticipated refund received</t>
        </is>
      </c>
      <c r="B6" s="4" t="inlineStr">
        <is>
          <t xml:space="preserve"> </t>
        </is>
      </c>
      <c r="C6" s="6" t="n">
        <v>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 from sold working interest in oil and gas properties</t>
        </is>
      </c>
      <c r="B7" s="6" t="n">
        <v>20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non operated assets</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row>
    <row r="9">
      <c r="A9" s="4" t="inlineStr">
        <is>
          <t>Simson-Maxwell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d and outstanding shares acquired</t>
        </is>
      </c>
      <c r="B10" s="4" t="inlineStr">
        <is>
          <t xml:space="preserve"> </t>
        </is>
      </c>
      <c r="C10" s="4" t="inlineStr">
        <is>
          <t xml:space="preserve"> </t>
        </is>
      </c>
      <c r="D10" s="9" t="n">
        <v>0.605</v>
      </c>
      <c r="E10" s="4" t="inlineStr">
        <is>
          <t xml:space="preserve"> </t>
        </is>
      </c>
      <c r="F10" s="4" t="inlineStr">
        <is>
          <t xml:space="preserve"> </t>
        </is>
      </c>
      <c r="G10" s="4" t="inlineStr">
        <is>
          <t xml:space="preserve"> </t>
        </is>
      </c>
      <c r="H10" s="4" t="inlineStr">
        <is>
          <t xml:space="preserve"> </t>
        </is>
      </c>
    </row>
    <row r="11">
      <c r="A11" s="4" t="inlineStr">
        <is>
          <t>Issued and outstanding shares acquired in cash</t>
        </is>
      </c>
      <c r="B11" s="4" t="inlineStr">
        <is>
          <t xml:space="preserve"> </t>
        </is>
      </c>
      <c r="C11" s="4" t="inlineStr">
        <is>
          <t xml:space="preserve"> </t>
        </is>
      </c>
      <c r="D11" s="6" t="n">
        <v>7958159</v>
      </c>
      <c r="E11" s="4" t="inlineStr">
        <is>
          <t xml:space="preserve"> </t>
        </is>
      </c>
      <c r="F11" s="4" t="inlineStr">
        <is>
          <t xml:space="preserve"> </t>
        </is>
      </c>
      <c r="G11" s="4" t="inlineStr">
        <is>
          <t xml:space="preserve"> </t>
        </is>
      </c>
      <c r="H11" s="4" t="inlineStr">
        <is>
          <t xml:space="preserve"> </t>
        </is>
      </c>
    </row>
    <row r="12">
      <c r="A12" s="4" t="inlineStr">
        <is>
          <t>Viking Ozone Technolog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iking ownership percentage</t>
        </is>
      </c>
      <c r="B13" s="4" t="inlineStr">
        <is>
          <t xml:space="preserve"> </t>
        </is>
      </c>
      <c r="C13" s="4" t="inlineStr">
        <is>
          <t xml:space="preserve"> </t>
        </is>
      </c>
      <c r="D13" s="4" t="inlineStr">
        <is>
          <t xml:space="preserve"> </t>
        </is>
      </c>
      <c r="E13" s="4" t="inlineStr">
        <is>
          <t xml:space="preserve"> </t>
        </is>
      </c>
      <c r="F13" s="10" t="n">
        <v>0.51</v>
      </c>
      <c r="G13" s="4" t="inlineStr">
        <is>
          <t xml:space="preserve"> </t>
        </is>
      </c>
      <c r="H13" s="4" t="inlineStr">
        <is>
          <t xml:space="preserve"> </t>
        </is>
      </c>
    </row>
    <row r="14">
      <c r="A14" s="4" t="inlineStr">
        <is>
          <t>Viking Sentinel Technolog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iking ownership percentage</t>
        </is>
      </c>
      <c r="B15" s="4" t="inlineStr">
        <is>
          <t xml:space="preserve"> </t>
        </is>
      </c>
      <c r="C15" s="4" t="inlineStr">
        <is>
          <t xml:space="preserve"> </t>
        </is>
      </c>
      <c r="D15" s="4" t="inlineStr">
        <is>
          <t xml:space="preserve"> </t>
        </is>
      </c>
      <c r="E15" s="10" t="n">
        <v>0.51</v>
      </c>
      <c r="F15" s="4" t="inlineStr">
        <is>
          <t xml:space="preserve"> </t>
        </is>
      </c>
      <c r="G15" s="4" t="inlineStr">
        <is>
          <t xml:space="preserve"> </t>
        </is>
      </c>
      <c r="H15" s="4" t="inlineStr">
        <is>
          <t xml:space="preserve"> </t>
        </is>
      </c>
    </row>
    <row r="16">
      <c r="A16" s="4" t="inlineStr">
        <is>
          <t>Mid-Con Petroleum, LLC and Mid-Con Drill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iking ownership percentage</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gross</t>
        </is>
      </c>
      <c r="B18" s="4" t="inlineStr">
        <is>
          <t xml:space="preserve"> </t>
        </is>
      </c>
      <c r="C18" s="6" t="n">
        <v>515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4" t="inlineStr">
        <is>
          <t>Impairment of oil and gas and intangible assets</t>
        </is>
      </c>
      <c r="B3" s="6" t="n">
        <v>2248940</v>
      </c>
      <c r="C3" s="4" t="inlineStr">
        <is>
          <t xml:space="preserve"> </t>
        </is>
      </c>
      <c r="D3" s="4" t="inlineStr">
        <is>
          <t xml:space="preserve"> </t>
        </is>
      </c>
    </row>
    <row r="4">
      <c r="A4" s="4" t="inlineStr">
        <is>
          <t>Change in fair value of derivative liability</t>
        </is>
      </c>
      <c r="B4" s="5" t="n">
        <v>18306398</v>
      </c>
      <c r="C4" s="4" t="inlineStr">
        <is>
          <t xml:space="preserve"> </t>
        </is>
      </c>
      <c r="D4" s="4" t="inlineStr">
        <is>
          <t xml:space="preserve"> </t>
        </is>
      </c>
    </row>
    <row r="5">
      <c r="A5" s="4" t="inlineStr">
        <is>
          <t>Advance from related parties</t>
        </is>
      </c>
      <c r="B5" s="5" t="n">
        <v>320978</v>
      </c>
      <c r="C5" s="6" t="n">
        <v>334437</v>
      </c>
      <c r="D5" s="4" t="inlineStr">
        <is>
          <t xml:space="preserve"> </t>
        </is>
      </c>
    </row>
    <row r="6">
      <c r="A6" s="4" t="inlineStr">
        <is>
          <t>Due to related parties</t>
        </is>
      </c>
      <c r="B6" s="5" t="n">
        <v>-591353</v>
      </c>
      <c r="C6" s="5" t="n">
        <v>-643121</v>
      </c>
      <c r="D6" s="4" t="inlineStr">
        <is>
          <t xml:space="preserve"> </t>
        </is>
      </c>
    </row>
    <row r="7">
      <c r="A7" s="4" t="inlineStr">
        <is>
          <t>Depreciation, depletion and amortization</t>
        </is>
      </c>
      <c r="B7" s="5" t="n">
        <v>779632</v>
      </c>
      <c r="C7" s="5" t="n">
        <v>1002562</v>
      </c>
      <c r="D7" s="4" t="inlineStr">
        <is>
          <t xml:space="preserve"> </t>
        </is>
      </c>
    </row>
    <row r="8">
      <c r="A8" s="4" t="inlineStr">
        <is>
          <t>Working capital deficiency</t>
        </is>
      </c>
      <c r="B8" s="5" t="n">
        <v>-17655810</v>
      </c>
      <c r="C8" s="4" t="inlineStr">
        <is>
          <t xml:space="preserve"> </t>
        </is>
      </c>
      <c r="D8" s="4" t="inlineStr">
        <is>
          <t xml:space="preserve"> </t>
        </is>
      </c>
    </row>
    <row r="9">
      <c r="A9" s="4" t="inlineStr">
        <is>
          <t>Loss on extinguishment of debt</t>
        </is>
      </c>
      <c r="B9" s="5" t="n">
        <v>-811132</v>
      </c>
      <c r="C9" s="4" t="inlineStr">
        <is>
          <t xml:space="preserve"> </t>
        </is>
      </c>
      <c r="D9" s="4" t="inlineStr">
        <is>
          <t xml:space="preserve"> </t>
        </is>
      </c>
    </row>
    <row r="10">
      <c r="A10" s="4" t="inlineStr">
        <is>
          <t>Amortization of debt discount</t>
        </is>
      </c>
      <c r="B10" s="5" t="n">
        <v>3349404</v>
      </c>
      <c r="C10" s="5" t="n">
        <v>1711518</v>
      </c>
      <c r="D10" s="4" t="inlineStr">
        <is>
          <t xml:space="preserve"> </t>
        </is>
      </c>
    </row>
    <row r="11">
      <c r="A11" s="4" t="inlineStr">
        <is>
          <t>Bank credit facility</t>
        </is>
      </c>
      <c r="B11" s="5" t="n">
        <v>3937008</v>
      </c>
      <c r="C11" s="4" t="inlineStr">
        <is>
          <t xml:space="preserve"> </t>
        </is>
      </c>
      <c r="D11" s="4" t="inlineStr">
        <is>
          <t xml:space="preserve"> </t>
        </is>
      </c>
    </row>
    <row r="12">
      <c r="A12" s="4" t="inlineStr">
        <is>
          <t>Accrued interest on notes payable</t>
        </is>
      </c>
      <c r="B12" s="5" t="n">
        <v>6578169</v>
      </c>
      <c r="C12" s="4" t="inlineStr">
        <is>
          <t xml:space="preserve"> </t>
        </is>
      </c>
      <c r="D12" s="4" t="inlineStr">
        <is>
          <t xml:space="preserve"> </t>
        </is>
      </c>
    </row>
    <row r="13">
      <c r="A13" s="4" t="inlineStr">
        <is>
          <t>Stockholders' equity</t>
        </is>
      </c>
      <c r="B13" s="5" t="n">
        <v>-37819657</v>
      </c>
      <c r="C13" s="5" t="n">
        <v>6187659</v>
      </c>
      <c r="D13" s="6" t="n">
        <v>15365315</v>
      </c>
    </row>
    <row r="14">
      <c r="A14" s="4" t="inlineStr">
        <is>
          <t>Goodwill impairment</t>
        </is>
      </c>
      <c r="B14" s="5" t="n">
        <v>34860411</v>
      </c>
      <c r="C14" s="5" t="n">
        <v>0</v>
      </c>
      <c r="D14" s="4" t="inlineStr">
        <is>
          <t xml:space="preserve"> </t>
        </is>
      </c>
    </row>
    <row r="15">
      <c r="A15" s="4" t="inlineStr">
        <is>
          <t>Long-term debt</t>
        </is>
      </c>
      <c r="B15" s="5" t="n">
        <v>40483795</v>
      </c>
      <c r="C15" s="5" t="n">
        <v>39971927</v>
      </c>
      <c r="D15" s="4" t="inlineStr">
        <is>
          <t xml:space="preserve"> </t>
        </is>
      </c>
    </row>
    <row r="16">
      <c r="A16" s="4" t="inlineStr">
        <is>
          <t>Net loss</t>
        </is>
      </c>
      <c r="B16" s="5" t="n">
        <v>-70259894</v>
      </c>
      <c r="C16" s="6" t="n">
        <v>-18535067</v>
      </c>
      <c r="D16" s="4" t="inlineStr">
        <is>
          <t xml:space="preserve"> </t>
        </is>
      </c>
    </row>
    <row r="17">
      <c r="A17" s="4" t="inlineStr">
        <is>
          <t>FK Venture LLC [Member]</t>
        </is>
      </c>
      <c r="B17" s="4" t="inlineStr">
        <is>
          <t xml:space="preserve"> </t>
        </is>
      </c>
      <c r="C17" s="4" t="inlineStr">
        <is>
          <t xml:space="preserve"> </t>
        </is>
      </c>
      <c r="D17" s="4" t="inlineStr">
        <is>
          <t xml:space="preserve"> </t>
        </is>
      </c>
    </row>
    <row r="18">
      <c r="A18" s="4" t="inlineStr">
        <is>
          <t>Advance from related parties</t>
        </is>
      </c>
      <c r="B18" s="5" t="n">
        <v>1200000</v>
      </c>
      <c r="C18" s="4" t="inlineStr">
        <is>
          <t xml:space="preserve"> </t>
        </is>
      </c>
      <c r="D18" s="4" t="inlineStr">
        <is>
          <t xml:space="preserve"> </t>
        </is>
      </c>
    </row>
    <row r="19">
      <c r="A19" s="4" t="inlineStr">
        <is>
          <t>AGD Advisory Group, Inc. [Member]</t>
        </is>
      </c>
      <c r="B19" s="4" t="inlineStr">
        <is>
          <t xml:space="preserve"> </t>
        </is>
      </c>
      <c r="C19" s="4" t="inlineStr">
        <is>
          <t xml:space="preserve"> </t>
        </is>
      </c>
      <c r="D19" s="4" t="inlineStr">
        <is>
          <t xml:space="preserve"> </t>
        </is>
      </c>
    </row>
    <row r="20">
      <c r="A20" s="4" t="inlineStr">
        <is>
          <t>Due to related parties</t>
        </is>
      </c>
      <c r="B20" s="6" t="n">
        <v>96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4" t="inlineStr">
        <is>
          <t>Derivative liabilites</t>
        </is>
      </c>
      <c r="B3" s="6" t="n">
        <v>266891</v>
      </c>
      <c r="C3" s="6" t="n">
        <v>3863321</v>
      </c>
    </row>
    <row r="4">
      <c r="A4" s="4" t="inlineStr">
        <is>
          <t>Series C, Preferred Stock | Derivative Gain (Loss) [Member]</t>
        </is>
      </c>
      <c r="B4" s="4" t="inlineStr">
        <is>
          <t xml:space="preserve"> </t>
        </is>
      </c>
      <c r="C4" s="4" t="inlineStr">
        <is>
          <t xml:space="preserve"> </t>
        </is>
      </c>
    </row>
    <row r="5">
      <c r="A5" s="4" t="inlineStr">
        <is>
          <t>Total Gains (Losses)</t>
        </is>
      </c>
      <c r="B5" s="5" t="n">
        <v>-18306398</v>
      </c>
      <c r="C5" s="4" t="inlineStr">
        <is>
          <t xml:space="preserve"> </t>
        </is>
      </c>
    </row>
    <row r="6">
      <c r="A6" s="4" t="inlineStr">
        <is>
          <t>Level 1 [Member] | Series C, Preferred Stock</t>
        </is>
      </c>
      <c r="B6" s="4" t="inlineStr">
        <is>
          <t xml:space="preserve"> </t>
        </is>
      </c>
      <c r="C6" s="4" t="inlineStr">
        <is>
          <t xml:space="preserve"> </t>
        </is>
      </c>
    </row>
    <row r="7">
      <c r="A7" s="4" t="inlineStr">
        <is>
          <t>Derivative liabilites</t>
        </is>
      </c>
      <c r="B7" s="5" t="n">
        <v>0</v>
      </c>
      <c r="C7" s="4" t="inlineStr">
        <is>
          <t xml:space="preserve"> </t>
        </is>
      </c>
    </row>
    <row r="8">
      <c r="A8" s="4" t="inlineStr">
        <is>
          <t>Level 2 [Member] | Series C, Preferred Stock</t>
        </is>
      </c>
      <c r="B8" s="4" t="inlineStr">
        <is>
          <t xml:space="preserve"> </t>
        </is>
      </c>
      <c r="C8" s="4" t="inlineStr">
        <is>
          <t xml:space="preserve"> </t>
        </is>
      </c>
    </row>
    <row r="9">
      <c r="A9" s="4" t="inlineStr">
        <is>
          <t>Derivative liabilites</t>
        </is>
      </c>
      <c r="B9" s="5" t="n">
        <v>0</v>
      </c>
      <c r="C9" s="4" t="inlineStr">
        <is>
          <t xml:space="preserve"> </t>
        </is>
      </c>
    </row>
    <row r="10">
      <c r="A10" s="4" t="inlineStr">
        <is>
          <t>Level 3 [Member] | Series C, Preferred Stock</t>
        </is>
      </c>
      <c r="B10" s="4" t="inlineStr">
        <is>
          <t xml:space="preserve"> </t>
        </is>
      </c>
      <c r="C10" s="4" t="inlineStr">
        <is>
          <t xml:space="preserve"> </t>
        </is>
      </c>
    </row>
    <row r="11">
      <c r="A11" s="4" t="inlineStr">
        <is>
          <t>Derivative liabilites</t>
        </is>
      </c>
      <c r="B11" s="6" t="n">
        <v>266891</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Units and work-in-process</t>
        </is>
      </c>
      <c r="B3" s="6" t="n">
        <v>7293357</v>
      </c>
      <c r="C3" s="6" t="n">
        <v>8181067</v>
      </c>
    </row>
    <row r="4">
      <c r="A4" s="4" t="inlineStr">
        <is>
          <t>Parts</t>
        </is>
      </c>
      <c r="B4" s="5" t="n">
        <v>2700182</v>
      </c>
      <c r="C4" s="5" t="n">
        <v>2839833</v>
      </c>
    </row>
    <row r="5">
      <c r="A5" s="4" t="inlineStr">
        <is>
          <t>Inventory, Gross</t>
        </is>
      </c>
      <c r="B5" s="5" t="n">
        <v>9993539</v>
      </c>
      <c r="C5" s="5" t="n">
        <v>11020900</v>
      </c>
    </row>
    <row r="6">
      <c r="A6" s="4" t="inlineStr">
        <is>
          <t>Reserve for obsolescence</t>
        </is>
      </c>
      <c r="B6" s="5" t="n">
        <v>-1341122</v>
      </c>
      <c r="C6" s="5" t="n">
        <v>-1224931</v>
      </c>
    </row>
    <row r="7">
      <c r="A7" s="4" t="inlineStr">
        <is>
          <t>Inventory, Net</t>
        </is>
      </c>
      <c r="B7" s="6" t="n">
        <v>8652417</v>
      </c>
      <c r="C7" s="6" t="n">
        <v>9795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Power generation units</t>
        </is>
      </c>
      <c r="B4" s="6" t="n">
        <v>11990463</v>
      </c>
      <c r="C4" s="6" t="n">
        <v>13488525</v>
      </c>
    </row>
    <row r="5">
      <c r="A5" s="4" t="inlineStr">
        <is>
          <t>Parts</t>
        </is>
      </c>
      <c r="B5" s="5" t="n">
        <v>3733320</v>
      </c>
      <c r="C5" s="5" t="n">
        <v>5143068</v>
      </c>
    </row>
    <row r="6">
      <c r="A6" s="4" t="inlineStr">
        <is>
          <t>Total units and parts</t>
        </is>
      </c>
      <c r="B6" s="5" t="n">
        <v>15723783</v>
      </c>
      <c r="C6" s="5" t="n">
        <v>18631593</v>
      </c>
    </row>
    <row r="7">
      <c r="A7" s="4" t="inlineStr">
        <is>
          <t>Service and repairs</t>
        </is>
      </c>
      <c r="B7" s="5" t="n">
        <v>12787756</v>
      </c>
      <c r="C7" s="5" t="n">
        <v>12380706</v>
      </c>
    </row>
    <row r="8">
      <c r="A8" s="4" t="inlineStr">
        <is>
          <t>Disaggregates revenue</t>
        </is>
      </c>
      <c r="B8" s="6" t="n">
        <v>28511539</v>
      </c>
      <c r="C8" s="6" t="n">
        <v>3101229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sset retirement obligation - beginning</t>
        </is>
      </c>
      <c r="B4" s="6" t="n">
        <v>1042900</v>
      </c>
      <c r="C4" s="6" t="n">
        <v>1927196</v>
      </c>
    </row>
    <row r="5">
      <c r="A5" s="4" t="inlineStr">
        <is>
          <t>ARO recovered on disposal of membership interests</t>
        </is>
      </c>
      <c r="B5" s="5" t="n">
        <v>-78394</v>
      </c>
      <c r="C5" s="5" t="n">
        <v>-1104806</v>
      </c>
    </row>
    <row r="6">
      <c r="A6" s="4" t="inlineStr">
        <is>
          <t>ARO recovered on previously disposed membership interests</t>
        </is>
      </c>
      <c r="B6" s="5" t="n">
        <v>-318682</v>
      </c>
      <c r="C6" s="5" t="n">
        <v>0</v>
      </c>
    </row>
    <row r="7">
      <c r="A7" s="4" t="inlineStr">
        <is>
          <t>ARO acquired on the Merger</t>
        </is>
      </c>
      <c r="B7" s="5" t="n">
        <v>0</v>
      </c>
      <c r="C7" s="5" t="n">
        <v>65047</v>
      </c>
    </row>
    <row r="8">
      <c r="A8" s="4" t="inlineStr">
        <is>
          <t>Accretion expense</t>
        </is>
      </c>
      <c r="B8" s="5" t="n">
        <v>536</v>
      </c>
      <c r="C8" s="5" t="n">
        <v>155463</v>
      </c>
    </row>
    <row r="9">
      <c r="A9" s="4" t="inlineStr">
        <is>
          <t>Asset retirement obligation - ending</t>
        </is>
      </c>
      <c r="B9" s="6" t="n">
        <v>646360</v>
      </c>
      <c r="C9" s="6" t="n">
        <v>1042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Net loss</t>
        </is>
      </c>
      <c r="B4" s="6" t="n">
        <v>-70259894</v>
      </c>
      <c r="C4" s="6" t="n">
        <v>-18535067</v>
      </c>
    </row>
    <row r="5">
      <c r="A5" s="4" t="inlineStr">
        <is>
          <t>Foreign currency translation adjustment</t>
        </is>
      </c>
      <c r="B5" s="5" t="n">
        <v>113898</v>
      </c>
      <c r="C5" s="5" t="n">
        <v>176863</v>
      </c>
    </row>
    <row r="6">
      <c r="A6" s="4" t="inlineStr">
        <is>
          <t>Total comprehensive loss</t>
        </is>
      </c>
      <c r="B6" s="5" t="n">
        <v>-70145996</v>
      </c>
      <c r="C6" s="5" t="n">
        <v>-18358204</v>
      </c>
    </row>
    <row r="7">
      <c r="A7" s="4" t="inlineStr">
        <is>
          <t>Loss attributable to non-controlling interest</t>
        </is>
      </c>
      <c r="B7" s="5" t="n">
        <v>-2117901</v>
      </c>
      <c r="C7" s="5" t="n">
        <v>-371847</v>
      </c>
    </row>
    <row r="8">
      <c r="A8" s="4" t="inlineStr">
        <is>
          <t>Foreign currency translation adjustment attributable to non-controlling interest</t>
        </is>
      </c>
      <c r="B8" s="5" t="n">
        <v>44990</v>
      </c>
      <c r="C8" s="5" t="n">
        <v>69861</v>
      </c>
    </row>
    <row r="9">
      <c r="A9" s="4" t="inlineStr">
        <is>
          <t>Comprehensive profit (loss) attributable to non-controlling interest</t>
        </is>
      </c>
      <c r="B9" s="5" t="n">
        <v>-2072911</v>
      </c>
      <c r="C9" s="5" t="n">
        <v>-301986</v>
      </c>
    </row>
    <row r="10">
      <c r="A10" s="4" t="inlineStr">
        <is>
          <t>Comprehensive loss attributable to Camber Energy, Inc.</t>
        </is>
      </c>
      <c r="B10" s="6" t="n">
        <v>-68073085</v>
      </c>
      <c r="C10" s="6" t="n">
        <v>-180563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40" customWidth="1" min="4" max="4"/>
    <col width="29" customWidth="1" min="5" max="5"/>
    <col width="22" customWidth="1" min="6" max="6"/>
  </cols>
  <sheetData>
    <row r="1">
      <c r="A1" s="1" t="inlineStr">
        <is>
          <t>Summary of Significant Accounting Policies (Details Narrative)</t>
        </is>
      </c>
      <c r="B1" s="2" t="inlineStr">
        <is>
          <t>1 Months Ended</t>
        </is>
      </c>
      <c r="D1" s="2" t="inlineStr">
        <is>
          <t>12 Months Ended</t>
        </is>
      </c>
    </row>
    <row r="2">
      <c r="B2" s="2" t="inlineStr">
        <is>
          <t>Feb. 28, 2022</t>
        </is>
      </c>
      <c r="C2" s="2" t="inlineStr">
        <is>
          <t>Jan. 31, 2022</t>
        </is>
      </c>
      <c r="D2" s="2" t="inlineStr">
        <is>
          <t>Dec. 31, 2024 USD ($) $ / shares shares</t>
        </is>
      </c>
      <c r="E2" s="2" t="inlineStr">
        <is>
          <t>Dec. 31, 2023 USD ($) shares</t>
        </is>
      </c>
      <c r="F2" s="2" t="inlineStr">
        <is>
          <t>Dec. 31, 2024 CAD ($)</t>
        </is>
      </c>
    </row>
    <row r="3">
      <c r="A3" s="4" t="inlineStr">
        <is>
          <t>FDIC insured limit</t>
        </is>
      </c>
      <c r="B3" s="4" t="inlineStr">
        <is>
          <t xml:space="preserve"> </t>
        </is>
      </c>
      <c r="C3" s="4" t="inlineStr">
        <is>
          <t xml:space="preserve"> </t>
        </is>
      </c>
      <c r="D3" s="6" t="n">
        <v>250000</v>
      </c>
      <c r="E3" s="4" t="inlineStr">
        <is>
          <t xml:space="preserve"> </t>
        </is>
      </c>
      <c r="F3" s="4" t="inlineStr">
        <is>
          <t xml:space="preserve"> </t>
        </is>
      </c>
    </row>
    <row r="4">
      <c r="A4" s="4" t="inlineStr">
        <is>
          <t>Common stock equivalents | shares</t>
        </is>
      </c>
      <c r="B4" s="4" t="inlineStr">
        <is>
          <t xml:space="preserve"> </t>
        </is>
      </c>
      <c r="C4" s="4" t="inlineStr">
        <is>
          <t xml:space="preserve"> </t>
        </is>
      </c>
      <c r="D4" s="5" t="n">
        <v>2369508</v>
      </c>
      <c r="E4" s="5" t="n">
        <v>15998576</v>
      </c>
      <c r="F4" s="4" t="inlineStr">
        <is>
          <t xml:space="preserve"> </t>
        </is>
      </c>
    </row>
    <row r="5">
      <c r="A5" s="4" t="inlineStr">
        <is>
          <t>Cash and cash equivalents limits</t>
        </is>
      </c>
      <c r="B5" s="4" t="inlineStr">
        <is>
          <t xml:space="preserve"> </t>
        </is>
      </c>
      <c r="C5" s="4" t="inlineStr">
        <is>
          <t xml:space="preserve"> </t>
        </is>
      </c>
      <c r="D5" s="4" t="inlineStr">
        <is>
          <t xml:space="preserve"> </t>
        </is>
      </c>
      <c r="E5" s="4" t="inlineStr">
        <is>
          <t xml:space="preserve"> </t>
        </is>
      </c>
      <c r="F5" s="6" t="n">
        <v>100000</v>
      </c>
    </row>
    <row r="6">
      <c r="A6" s="4" t="inlineStr">
        <is>
          <t>Reserve for doubtful accounts</t>
        </is>
      </c>
      <c r="B6" s="4" t="inlineStr">
        <is>
          <t xml:space="preserve"> </t>
        </is>
      </c>
      <c r="C6" s="4" t="inlineStr">
        <is>
          <t xml:space="preserve"> </t>
        </is>
      </c>
      <c r="D6" s="6" t="n">
        <v>82569</v>
      </c>
      <c r="E6" s="6" t="n">
        <v>36678</v>
      </c>
      <c r="F6" s="4" t="inlineStr">
        <is>
          <t xml:space="preserve"> </t>
        </is>
      </c>
    </row>
    <row r="7">
      <c r="A7" s="4" t="inlineStr">
        <is>
          <t>Conversion Price for Preferred Stock | $ / shares</t>
        </is>
      </c>
      <c r="B7" s="4" t="inlineStr">
        <is>
          <t xml:space="preserve"> </t>
        </is>
      </c>
      <c r="C7" s="4" t="inlineStr">
        <is>
          <t xml:space="preserve"> </t>
        </is>
      </c>
      <c r="D7" s="8" t="n">
        <v>0.15</v>
      </c>
      <c r="E7" s="4" t="inlineStr">
        <is>
          <t xml:space="preserve"> </t>
        </is>
      </c>
      <c r="F7" s="4" t="inlineStr">
        <is>
          <t xml:space="preserve"> </t>
        </is>
      </c>
    </row>
    <row r="8">
      <c r="A8" s="4" t="inlineStr">
        <is>
          <t>ESG Clean Energy Lic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fe</t>
        </is>
      </c>
      <c r="B9" s="4" t="inlineStr">
        <is>
          <t xml:space="preserve"> </t>
        </is>
      </c>
      <c r="C9" s="4" t="inlineStr">
        <is>
          <t xml:space="preserve"> </t>
        </is>
      </c>
      <c r="D9" s="4" t="inlineStr">
        <is>
          <t>16 years</t>
        </is>
      </c>
      <c r="E9" s="4" t="inlineStr">
        <is>
          <t xml:space="preserve"> </t>
        </is>
      </c>
      <c r="F9" s="4" t="inlineStr">
        <is>
          <t xml:space="preserve"> </t>
        </is>
      </c>
    </row>
    <row r="10">
      <c r="A10" s="4" t="inlineStr">
        <is>
          <t>Simson-Maxwell 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Simsons Maxwe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iking ownership percentage</t>
        </is>
      </c>
      <c r="B13" s="4" t="inlineStr">
        <is>
          <t xml:space="preserve"> </t>
        </is>
      </c>
      <c r="C13" s="4" t="inlineStr">
        <is>
          <t xml:space="preserve"> </t>
        </is>
      </c>
      <c r="D13" s="9" t="n">
        <v>0.605</v>
      </c>
      <c r="E13" s="4" t="inlineStr">
        <is>
          <t xml:space="preserve"> </t>
        </is>
      </c>
      <c r="F13" s="4" t="inlineStr">
        <is>
          <t xml:space="preserve"> </t>
        </is>
      </c>
    </row>
    <row r="14">
      <c r="A14" s="4" t="inlineStr">
        <is>
          <t>Viking Sentinel and Viking Prote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iking ownership percentage</t>
        </is>
      </c>
      <c r="B15" s="10" t="n">
        <v>0.51</v>
      </c>
      <c r="C15" s="4" t="inlineStr">
        <is>
          <t xml:space="preserve"> </t>
        </is>
      </c>
      <c r="D15" s="4" t="inlineStr">
        <is>
          <t xml:space="preserve"> </t>
        </is>
      </c>
      <c r="E15" s="4" t="inlineStr">
        <is>
          <t xml:space="preserve"> </t>
        </is>
      </c>
      <c r="F15" s="4" t="inlineStr">
        <is>
          <t xml:space="preserve"> </t>
        </is>
      </c>
    </row>
    <row r="16">
      <c r="A16" s="4" t="inlineStr">
        <is>
          <t>Viking Oz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iking ownership percentage</t>
        </is>
      </c>
      <c r="B17" s="4" t="inlineStr">
        <is>
          <t xml:space="preserve"> </t>
        </is>
      </c>
      <c r="C17" s="10" t="n">
        <v>0.51</v>
      </c>
      <c r="D17" s="4" t="inlineStr">
        <is>
          <t xml:space="preserve"> </t>
        </is>
      </c>
      <c r="E17" s="4" t="inlineStr">
        <is>
          <t xml:space="preserve"> </t>
        </is>
      </c>
      <c r="F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Price for Preferred Stock | $ / shares</t>
        </is>
      </c>
      <c r="B19" s="4" t="inlineStr">
        <is>
          <t xml:space="preserve"> </t>
        </is>
      </c>
      <c r="C19" s="4" t="inlineStr">
        <is>
          <t xml:space="preserve"> </t>
        </is>
      </c>
      <c r="D19" s="8" t="n">
        <v>162.5</v>
      </c>
      <c r="E19" s="4" t="inlineStr">
        <is>
          <t xml:space="preserve"> </t>
        </is>
      </c>
      <c r="F19"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Merger of Camber Energy Inc and Viking Energy Group Inc (Details) - Viking [Member]</t>
        </is>
      </c>
      <c r="B1" s="2" t="inlineStr">
        <is>
          <t>12 Months Ended</t>
        </is>
      </c>
    </row>
    <row r="2">
      <c r="B2" s="2" t="inlineStr">
        <is>
          <t>Dec. 31, 2024 USD ($) $ / shares shares</t>
        </is>
      </c>
    </row>
    <row r="3">
      <c r="A3" s="4" t="inlineStr">
        <is>
          <t>Number of Viking shares of common stock outstanding at merger date</t>
        </is>
      </c>
      <c r="B3" s="5" t="n">
        <v>119218508</v>
      </c>
    </row>
    <row r="4">
      <c r="A4" s="4" t="inlineStr">
        <is>
          <t>shareholder ownership interest in the merged entity</t>
        </is>
      </c>
      <c r="B4" s="9" t="n">
        <v>0.649</v>
      </c>
    </row>
    <row r="5">
      <c r="A5" s="4" t="inlineStr">
        <is>
          <t>Grossed up number of shares</t>
        </is>
      </c>
      <c r="B5" s="5" t="n">
        <v>183699488</v>
      </c>
    </row>
    <row r="6">
      <c r="A6" s="4" t="inlineStr">
        <is>
          <t>Number of shares theoretically issued to Camber shareholders</t>
        </is>
      </c>
      <c r="B6" s="5" t="n">
        <v>64480980</v>
      </c>
    </row>
    <row r="7">
      <c r="A7" s="4" t="inlineStr">
        <is>
          <t>share price at date of merger | $ / shares</t>
        </is>
      </c>
      <c r="B7" s="7" t="n">
        <v>0.8070000000000001</v>
      </c>
    </row>
    <row r="8">
      <c r="A8" s="4" t="inlineStr">
        <is>
          <t>Consideration transferred | $</t>
        </is>
      </c>
      <c r="B8" s="6" t="n">
        <v>520361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2" customWidth="1" min="2" max="2"/>
  </cols>
  <sheetData>
    <row r="1">
      <c r="A1" s="1" t="inlineStr">
        <is>
          <t>Merger of Camber Energy Inc and Viking Energy Group Inc (Details 1)</t>
        </is>
      </c>
      <c r="B1" s="2" t="inlineStr">
        <is>
          <t>Dec. 31, 2024 USD ($)</t>
        </is>
      </c>
    </row>
    <row r="2">
      <c r="A2" s="4" t="inlineStr">
        <is>
          <t>Consideration transferred</t>
        </is>
      </c>
      <c r="B2" s="6" t="n">
        <v>52036151</v>
      </c>
    </row>
    <row r="3">
      <c r="A3" s="4" t="inlineStr">
        <is>
          <t>Viking [Member]</t>
        </is>
      </c>
      <c r="B3" s="4" t="inlineStr">
        <is>
          <t xml:space="preserve"> </t>
        </is>
      </c>
    </row>
    <row r="4">
      <c r="A4" s="4" t="inlineStr">
        <is>
          <t>Cash</t>
        </is>
      </c>
      <c r="B4" s="5" t="n">
        <v>154955</v>
      </c>
    </row>
    <row r="5">
      <c r="A5" s="4" t="inlineStr">
        <is>
          <t>Prepaids</t>
        </is>
      </c>
      <c r="B5" s="5" t="n">
        <v>247917</v>
      </c>
    </row>
    <row r="6">
      <c r="A6" s="4" t="inlineStr">
        <is>
          <t>Oil and gas properties</t>
        </is>
      </c>
      <c r="B6" s="5" t="n">
        <v>1475000</v>
      </c>
    </row>
    <row r="7">
      <c r="A7" s="4" t="inlineStr">
        <is>
          <t>Advances due from Viking</t>
        </is>
      </c>
      <c r="B7" s="5" t="n">
        <v>4452300</v>
      </c>
    </row>
    <row r="8">
      <c r="A8" s="4" t="inlineStr">
        <is>
          <t>Investment in Viking</t>
        </is>
      </c>
      <c r="B8" s="5" t="n">
        <v>56432183</v>
      </c>
    </row>
    <row r="9">
      <c r="A9" s="4" t="inlineStr">
        <is>
          <t>Goodwill</t>
        </is>
      </c>
      <c r="B9" s="5" t="n">
        <v>34860411</v>
      </c>
    </row>
    <row r="10">
      <c r="A10" s="4" t="inlineStr">
        <is>
          <t>Total net assets acquired</t>
        </is>
      </c>
      <c r="B10" s="5" t="n">
        <v>97622766</v>
      </c>
    </row>
    <row r="11">
      <c r="A11" s="4" t="inlineStr">
        <is>
          <t>Accounts payable</t>
        </is>
      </c>
      <c r="B11" s="5" t="n">
        <v>1628669</v>
      </c>
    </row>
    <row r="12">
      <c r="A12" s="4" t="inlineStr">
        <is>
          <t>Accrued expenses and other current liabilities</t>
        </is>
      </c>
      <c r="B12" s="5" t="n">
        <v>253353</v>
      </c>
    </row>
    <row r="13">
      <c r="A13" s="4" t="inlineStr">
        <is>
          <t>Derivative liability</t>
        </is>
      </c>
      <c r="B13" s="5" t="n">
        <v>3540036</v>
      </c>
    </row>
    <row r="14">
      <c r="A14" s="4" t="inlineStr">
        <is>
          <t>Long term debt</t>
        </is>
      </c>
      <c r="B14" s="5" t="n">
        <v>40099510</v>
      </c>
    </row>
    <row r="15">
      <c r="A15" s="4" t="inlineStr">
        <is>
          <t>Asset retirement obligations</t>
        </is>
      </c>
      <c r="B15" s="5" t="n">
        <v>65047</v>
      </c>
    </row>
    <row r="16">
      <c r="A16" s="4" t="inlineStr">
        <is>
          <t>Total net liabilities assumed</t>
        </is>
      </c>
      <c r="B16" s="5" t="n">
        <v>45586615</v>
      </c>
    </row>
    <row r="17">
      <c r="A17" s="4" t="inlineStr">
        <is>
          <t>Total Net Assets Acquired and Liabilities Assumed</t>
        </is>
      </c>
      <c r="B17" s="6" t="n">
        <v>52036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of Camber Energy Inc and Viking Energy Group Inc (Details Narrative) - USD ($)</t>
        </is>
      </c>
      <c r="B1" s="2" t="inlineStr">
        <is>
          <t>12 Months Ended</t>
        </is>
      </c>
    </row>
    <row r="2">
      <c r="B2" s="2" t="inlineStr">
        <is>
          <t>Dec. 31, 2024</t>
        </is>
      </c>
      <c r="C2" s="2" t="inlineStr">
        <is>
          <t>Dec. 31, 2023</t>
        </is>
      </c>
    </row>
    <row r="3">
      <c r="A3" s="4" t="inlineStr">
        <is>
          <t>Goodwill impairment</t>
        </is>
      </c>
      <c r="B3" s="6" t="n">
        <v>34860411</v>
      </c>
      <c r="C3" s="6" t="n">
        <v>0</v>
      </c>
    </row>
    <row r="4">
      <c r="A4" s="4" t="inlineStr">
        <is>
          <t>Viking [Member]</t>
        </is>
      </c>
      <c r="B4" s="4" t="inlineStr">
        <is>
          <t xml:space="preserve"> </t>
        </is>
      </c>
      <c r="C4" s="4" t="inlineStr">
        <is>
          <t xml:space="preserve"> </t>
        </is>
      </c>
    </row>
    <row r="5">
      <c r="A5" s="4" t="inlineStr">
        <is>
          <t>Goodwill impairment</t>
        </is>
      </c>
      <c r="B5" s="6" t="n">
        <v>34860411</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t>
        </is>
      </c>
      <c r="B1" s="2" t="inlineStr">
        <is>
          <t>Dec. 31, 2024</t>
        </is>
      </c>
      <c r="C1" s="2" t="inlineStr">
        <is>
          <t>Dec. 31, 2023</t>
        </is>
      </c>
    </row>
    <row r="2">
      <c r="A2" s="4" t="inlineStr">
        <is>
          <t>Un Development [Member]</t>
        </is>
      </c>
      <c r="B2" s="4" t="inlineStr">
        <is>
          <t xml:space="preserve"> </t>
        </is>
      </c>
      <c r="C2" s="4" t="inlineStr">
        <is>
          <t xml:space="preserve"> </t>
        </is>
      </c>
    </row>
    <row r="3">
      <c r="A3" s="4" t="inlineStr">
        <is>
          <t>United States cost center</t>
        </is>
      </c>
      <c r="B3" s="6" t="n">
        <v>0</v>
      </c>
      <c r="C3" s="6" t="n">
        <v>0</v>
      </c>
    </row>
    <row r="4">
      <c r="A4" s="4" t="inlineStr">
        <is>
          <t>Accumulated depreciation, depletion and amortization</t>
        </is>
      </c>
      <c r="B4" s="5" t="n">
        <v>0</v>
      </c>
      <c r="C4" s="5" t="n">
        <v>0</v>
      </c>
    </row>
    <row r="5">
      <c r="A5" s="4" t="inlineStr">
        <is>
          <t>Undeveloped and non-producing oil and gas properties, net</t>
        </is>
      </c>
      <c r="B5" s="5" t="n">
        <v>0</v>
      </c>
      <c r="C5" s="5" t="n">
        <v>0</v>
      </c>
    </row>
    <row r="6">
      <c r="A6" s="4" t="inlineStr">
        <is>
          <t>Total Oil and Gas Properties, Net</t>
        </is>
      </c>
      <c r="B6" s="5" t="n">
        <v>0</v>
      </c>
      <c r="C6" s="5" t="n">
        <v>1083576</v>
      </c>
    </row>
    <row r="7">
      <c r="A7" s="4" t="inlineStr">
        <is>
          <t>Adjustments One [Member]</t>
        </is>
      </c>
      <c r="B7" s="4" t="inlineStr">
        <is>
          <t xml:space="preserve"> </t>
        </is>
      </c>
      <c r="C7" s="4" t="inlineStr">
        <is>
          <t xml:space="preserve"> </t>
        </is>
      </c>
    </row>
    <row r="8">
      <c r="A8" s="4" t="inlineStr">
        <is>
          <t>United States cost center</t>
        </is>
      </c>
      <c r="B8" s="5" t="n">
        <v>0</v>
      </c>
      <c r="C8" s="4" t="inlineStr">
        <is>
          <t xml:space="preserve"> </t>
        </is>
      </c>
    </row>
    <row r="9">
      <c r="A9" s="4" t="inlineStr">
        <is>
          <t>Accumulated depreciation, depletion and amortization</t>
        </is>
      </c>
      <c r="B9" s="5" t="n">
        <v>0</v>
      </c>
      <c r="C9" s="4" t="inlineStr">
        <is>
          <t xml:space="preserve"> </t>
        </is>
      </c>
    </row>
    <row r="10">
      <c r="A10" s="4" t="inlineStr">
        <is>
          <t>Undeveloped and non-producing oil and gas properties, net</t>
        </is>
      </c>
      <c r="B10" s="5" t="n">
        <v>0</v>
      </c>
      <c r="C10" s="4" t="inlineStr">
        <is>
          <t xml:space="preserve"> </t>
        </is>
      </c>
    </row>
    <row r="11">
      <c r="A11" s="4" t="inlineStr">
        <is>
          <t>Total Oil and Gas Properties, Net</t>
        </is>
      </c>
      <c r="B11" s="5" t="n">
        <v>-1083576</v>
      </c>
      <c r="C11" s="4" t="inlineStr">
        <is>
          <t xml:space="preserve"> </t>
        </is>
      </c>
    </row>
    <row r="12">
      <c r="A12" s="4" t="inlineStr">
        <is>
          <t>Impairments One [Member]</t>
        </is>
      </c>
      <c r="B12" s="4" t="inlineStr">
        <is>
          <t xml:space="preserve"> </t>
        </is>
      </c>
      <c r="C12" s="4" t="inlineStr">
        <is>
          <t xml:space="preserve"> </t>
        </is>
      </c>
    </row>
    <row r="13">
      <c r="A13" s="4" t="inlineStr">
        <is>
          <t>United States cost center</t>
        </is>
      </c>
      <c r="B13" s="5" t="n">
        <v>0</v>
      </c>
      <c r="C13" s="4" t="inlineStr">
        <is>
          <t xml:space="preserve"> </t>
        </is>
      </c>
    </row>
    <row r="14">
      <c r="A14" s="4" t="inlineStr">
        <is>
          <t>Accumulated depreciation, depletion and amortization</t>
        </is>
      </c>
      <c r="B14" s="5" t="n">
        <v>0</v>
      </c>
      <c r="C14" s="4" t="inlineStr">
        <is>
          <t xml:space="preserve"> </t>
        </is>
      </c>
    </row>
    <row r="15">
      <c r="A15" s="4" t="inlineStr">
        <is>
          <t>Undeveloped and non-producing oil and gas properties, net</t>
        </is>
      </c>
      <c r="B15" s="5" t="n">
        <v>0</v>
      </c>
      <c r="C15" s="4" t="inlineStr">
        <is>
          <t xml:space="preserve"> </t>
        </is>
      </c>
    </row>
    <row r="16">
      <c r="A16" s="4" t="inlineStr">
        <is>
          <t>Total Oil and Gas Properties, Net</t>
        </is>
      </c>
      <c r="B16" s="5" t="n">
        <v>0</v>
      </c>
      <c r="C16" s="4" t="inlineStr">
        <is>
          <t xml:space="preserve"> </t>
        </is>
      </c>
    </row>
    <row r="17">
      <c r="A17" s="4" t="inlineStr">
        <is>
          <t>Development [Member]</t>
        </is>
      </c>
      <c r="B17" s="4" t="inlineStr">
        <is>
          <t xml:space="preserve"> </t>
        </is>
      </c>
      <c r="C17" s="4" t="inlineStr">
        <is>
          <t xml:space="preserve"> </t>
        </is>
      </c>
    </row>
    <row r="18">
      <c r="A18" s="4" t="inlineStr">
        <is>
          <t>United States cost center</t>
        </is>
      </c>
      <c r="B18" s="5" t="n">
        <v>0</v>
      </c>
      <c r="C18" s="5" t="n">
        <v>1127950</v>
      </c>
    </row>
    <row r="19">
      <c r="A19" s="4" t="inlineStr">
        <is>
          <t>Accumulated depreciation, depletion and amortization</t>
        </is>
      </c>
      <c r="B19" s="5" t="n">
        <v>0</v>
      </c>
      <c r="C19" s="5" t="n">
        <v>-44374</v>
      </c>
    </row>
    <row r="20">
      <c r="A20" s="4" t="inlineStr">
        <is>
          <t>Proved developed producing oil and gas properties, net</t>
        </is>
      </c>
      <c r="B20" s="5" t="n">
        <v>0</v>
      </c>
      <c r="C20" s="6" t="n">
        <v>1083576</v>
      </c>
    </row>
    <row r="21">
      <c r="A21" s="4" t="inlineStr">
        <is>
          <t>Adjustments [Member]</t>
        </is>
      </c>
      <c r="B21" s="4" t="inlineStr">
        <is>
          <t xml:space="preserve"> </t>
        </is>
      </c>
      <c r="C21" s="4" t="inlineStr">
        <is>
          <t xml:space="preserve"> </t>
        </is>
      </c>
    </row>
    <row r="22">
      <c r="A22" s="4" t="inlineStr">
        <is>
          <t>United States cost center</t>
        </is>
      </c>
      <c r="B22" s="5" t="n">
        <v>-1127950</v>
      </c>
      <c r="C22" s="4" t="inlineStr">
        <is>
          <t xml:space="preserve"> </t>
        </is>
      </c>
    </row>
    <row r="23">
      <c r="A23" s="4" t="inlineStr">
        <is>
          <t>Accumulated depreciation, depletion and amortization</t>
        </is>
      </c>
      <c r="B23" s="5" t="n">
        <v>44374</v>
      </c>
      <c r="C23" s="4" t="inlineStr">
        <is>
          <t xml:space="preserve"> </t>
        </is>
      </c>
    </row>
    <row r="24">
      <c r="A24" s="4" t="inlineStr">
        <is>
          <t>Proved developed producing oil and gas properties, net</t>
        </is>
      </c>
      <c r="B24" s="5" t="n">
        <v>-1083576</v>
      </c>
      <c r="C24" s="4" t="inlineStr">
        <is>
          <t xml:space="preserve"> </t>
        </is>
      </c>
    </row>
    <row r="25">
      <c r="A25" s="4" t="inlineStr">
        <is>
          <t>Impairments [Member]</t>
        </is>
      </c>
      <c r="B25" s="4" t="inlineStr">
        <is>
          <t xml:space="preserve"> </t>
        </is>
      </c>
      <c r="C25" s="4" t="inlineStr">
        <is>
          <t xml:space="preserve"> </t>
        </is>
      </c>
    </row>
    <row r="26">
      <c r="A26" s="4" t="inlineStr">
        <is>
          <t>United States cost center</t>
        </is>
      </c>
      <c r="B26" s="5" t="n">
        <v>0</v>
      </c>
      <c r="C26" s="4" t="inlineStr">
        <is>
          <t xml:space="preserve"> </t>
        </is>
      </c>
    </row>
    <row r="27">
      <c r="A27" s="4" t="inlineStr">
        <is>
          <t>Accumulated depreciation, depletion and amortization</t>
        </is>
      </c>
      <c r="B27" s="5" t="n">
        <v>0</v>
      </c>
      <c r="C27" s="4" t="inlineStr">
        <is>
          <t xml:space="preserve"> </t>
        </is>
      </c>
    </row>
    <row r="28">
      <c r="A28" s="4" t="inlineStr">
        <is>
          <t>Proved developed producing oil and gas properties, net</t>
        </is>
      </c>
      <c r="B28" s="6" t="n">
        <v>0</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ESG Clean Energy License [Member]</t>
        </is>
      </c>
      <c r="B1" s="2" t="inlineStr">
        <is>
          <t>Dec. 31, 2024 USD ($)</t>
        </is>
      </c>
    </row>
    <row r="2">
      <c r="A2" s="4" t="inlineStr">
        <is>
          <t>Year two</t>
        </is>
      </c>
      <c r="B2" s="6" t="n">
        <v>500000</v>
      </c>
    </row>
    <row r="3">
      <c r="A3" s="4" t="inlineStr">
        <is>
          <t>Year three</t>
        </is>
      </c>
      <c r="B3" s="5" t="n">
        <v>750000</v>
      </c>
    </row>
    <row r="4">
      <c r="A4" s="4" t="inlineStr">
        <is>
          <t>Year four</t>
        </is>
      </c>
      <c r="B4" s="5" t="n">
        <v>1250000</v>
      </c>
    </row>
    <row r="5">
      <c r="A5" s="4" t="inlineStr">
        <is>
          <t>Year five</t>
        </is>
      </c>
      <c r="B5" s="5" t="n">
        <v>1750000</v>
      </c>
    </row>
    <row r="6">
      <c r="A6" s="4" t="inlineStr">
        <is>
          <t>Year six</t>
        </is>
      </c>
      <c r="B6" s="5" t="n">
        <v>2250000</v>
      </c>
    </row>
    <row r="7">
      <c r="A7" s="4" t="inlineStr">
        <is>
          <t>Year seven</t>
        </is>
      </c>
      <c r="B7" s="5" t="n">
        <v>2750000</v>
      </c>
    </row>
    <row r="8">
      <c r="A8" s="4" t="inlineStr">
        <is>
          <t>Year eight</t>
        </is>
      </c>
      <c r="B8" s="5" t="n">
        <v>3250000</v>
      </c>
    </row>
    <row r="9">
      <c r="A9" s="4" t="inlineStr">
        <is>
          <t>Year nine and after</t>
        </is>
      </c>
      <c r="B9" s="6" t="n">
        <v>3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4</t>
        </is>
      </c>
      <c r="C1" s="2" t="inlineStr">
        <is>
          <t>Dec. 31, 2023</t>
        </is>
      </c>
    </row>
    <row r="2">
      <c r="A2" s="4" t="inlineStr">
        <is>
          <t>Intangible assets, Gross</t>
        </is>
      </c>
      <c r="B2" s="6" t="n">
        <v>3958897</v>
      </c>
      <c r="C2" s="6" t="n">
        <v>4268437</v>
      </c>
    </row>
    <row r="3">
      <c r="A3" s="4" t="inlineStr">
        <is>
          <t>ESG Clean Energy License [Member]</t>
        </is>
      </c>
      <c r="B3" s="4" t="inlineStr">
        <is>
          <t xml:space="preserve"> </t>
        </is>
      </c>
      <c r="C3" s="4" t="inlineStr">
        <is>
          <t xml:space="preserve"> </t>
        </is>
      </c>
    </row>
    <row r="4">
      <c r="A4" s="4" t="inlineStr">
        <is>
          <t>Intangible assets, Gross</t>
        </is>
      </c>
      <c r="B4" s="5" t="n">
        <v>5000000</v>
      </c>
      <c r="C4" s="5" t="n">
        <v>5000000</v>
      </c>
    </row>
    <row r="5">
      <c r="A5" s="4" t="inlineStr">
        <is>
          <t>Accumulated amortization</t>
        </is>
      </c>
      <c r="B5" s="5" t="n">
        <v>-1041103</v>
      </c>
      <c r="C5" s="5" t="n">
        <v>-731563</v>
      </c>
    </row>
    <row r="6">
      <c r="A6" s="4" t="inlineStr">
        <is>
          <t>Intangible assets Net</t>
        </is>
      </c>
      <c r="B6" s="6" t="n">
        <v>3958897</v>
      </c>
      <c r="C6" s="6" t="n">
        <v>4268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2) - USD ($)</t>
        </is>
      </c>
      <c r="B1" s="2" t="inlineStr">
        <is>
          <t>Dec. 31, 2024</t>
        </is>
      </c>
      <c r="C1" s="2" t="inlineStr">
        <is>
          <t>Dec. 31, 2023</t>
        </is>
      </c>
    </row>
    <row r="2">
      <c r="A2" s="4" t="inlineStr">
        <is>
          <t>Impairment of intangible assets</t>
        </is>
      </c>
      <c r="B2" s="6" t="n">
        <v>-3370422</v>
      </c>
      <c r="C2" s="6" t="n">
        <v>-1121482</v>
      </c>
    </row>
    <row r="3">
      <c r="A3" s="4" t="inlineStr">
        <is>
          <t>Accumulated amortization</t>
        </is>
      </c>
      <c r="B3" s="5" t="n">
        <v>-537704</v>
      </c>
      <c r="C3" s="5" t="n">
        <v>-369499</v>
      </c>
    </row>
    <row r="4">
      <c r="A4" s="4" t="inlineStr">
        <is>
          <t>Total Other Intangible Assets</t>
        </is>
      </c>
      <c r="B4" s="5" t="n">
        <v>0</v>
      </c>
      <c r="C4" s="5" t="n">
        <v>2417145</v>
      </c>
    </row>
    <row r="5">
      <c r="A5" s="4" t="inlineStr">
        <is>
          <t>Simson-Maxwell [Member]</t>
        </is>
      </c>
      <c r="B5" s="4" t="inlineStr">
        <is>
          <t xml:space="preserve"> </t>
        </is>
      </c>
      <c r="C5" s="4" t="inlineStr">
        <is>
          <t xml:space="preserve"> </t>
        </is>
      </c>
    </row>
    <row r="6">
      <c r="A6" s="4" t="inlineStr">
        <is>
          <t>Other Intangible Assets</t>
        </is>
      </c>
      <c r="B6" s="5" t="n">
        <v>2230673</v>
      </c>
      <c r="C6" s="5" t="n">
        <v>2230673</v>
      </c>
    </row>
    <row r="7">
      <c r="A7" s="4" t="inlineStr">
        <is>
          <t>Customer RelationShip [Member]</t>
        </is>
      </c>
      <c r="B7" s="4" t="inlineStr">
        <is>
          <t xml:space="preserve"> </t>
        </is>
      </c>
      <c r="C7" s="4" t="inlineStr">
        <is>
          <t xml:space="preserve"> </t>
        </is>
      </c>
    </row>
    <row r="8">
      <c r="A8" s="4" t="inlineStr">
        <is>
          <t>Other Intangible Assets</t>
        </is>
      </c>
      <c r="B8" s="6" t="n">
        <v>1677453</v>
      </c>
      <c r="C8" s="6" t="n">
        <v>1677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4" t="inlineStr">
        <is>
          <t>Brand [Member]</t>
        </is>
      </c>
      <c r="B3" s="4" t="inlineStr">
        <is>
          <t xml:space="preserve"> </t>
        </is>
      </c>
      <c r="C3" s="4" t="inlineStr">
        <is>
          <t xml:space="preserve"> </t>
        </is>
      </c>
    </row>
    <row r="4">
      <c r="A4" s="4" t="inlineStr">
        <is>
          <t>Impairment charge</t>
        </is>
      </c>
      <c r="B4" s="6" t="n">
        <v>1550929</v>
      </c>
      <c r="C4" s="6" t="n">
        <v>311837</v>
      </c>
    </row>
    <row r="5">
      <c r="A5" s="4" t="inlineStr">
        <is>
          <t>Customer Relationships [Member]</t>
        </is>
      </c>
      <c r="B5" s="4" t="inlineStr">
        <is>
          <t xml:space="preserve"> </t>
        </is>
      </c>
      <c r="C5" s="4" t="inlineStr">
        <is>
          <t xml:space="preserve"> </t>
        </is>
      </c>
    </row>
    <row r="6">
      <c r="A6" s="4" t="inlineStr">
        <is>
          <t>Amortization expense</t>
        </is>
      </c>
      <c r="B6" s="5" t="n">
        <v>168205</v>
      </c>
      <c r="C6" s="4" t="inlineStr">
        <is>
          <t xml:space="preserve"> </t>
        </is>
      </c>
    </row>
    <row r="7">
      <c r="A7" s="4" t="inlineStr">
        <is>
          <t>2024</t>
        </is>
      </c>
      <c r="B7" s="5" t="n">
        <v>167745</v>
      </c>
      <c r="C7" s="4" t="inlineStr">
        <is>
          <t xml:space="preserve"> </t>
        </is>
      </c>
    </row>
    <row r="8">
      <c r="A8" s="4" t="inlineStr">
        <is>
          <t>2025</t>
        </is>
      </c>
      <c r="B8" s="5" t="n">
        <v>167745</v>
      </c>
      <c r="C8" s="4" t="inlineStr">
        <is>
          <t xml:space="preserve"> </t>
        </is>
      </c>
    </row>
    <row r="9">
      <c r="A9" s="4" t="inlineStr">
        <is>
          <t>2026</t>
        </is>
      </c>
      <c r="B9" s="5" t="n">
        <v>167745</v>
      </c>
      <c r="C9" s="4" t="inlineStr">
        <is>
          <t xml:space="preserve"> </t>
        </is>
      </c>
    </row>
    <row r="10">
      <c r="A10" s="4" t="inlineStr">
        <is>
          <t>2027</t>
        </is>
      </c>
      <c r="B10" s="5" t="n">
        <v>167745</v>
      </c>
      <c r="C10" s="4" t="inlineStr">
        <is>
          <t xml:space="preserve"> </t>
        </is>
      </c>
    </row>
    <row r="11">
      <c r="A11" s="4" t="inlineStr">
        <is>
          <t>2028</t>
        </is>
      </c>
      <c r="B11" s="5" t="n">
        <v>167745</v>
      </c>
      <c r="C11" s="4" t="inlineStr">
        <is>
          <t xml:space="preserve"> </t>
        </is>
      </c>
    </row>
    <row r="12">
      <c r="A12" s="4" t="inlineStr">
        <is>
          <t>Impairment charge</t>
        </is>
      </c>
      <c r="B12" s="5" t="n">
        <v>698011</v>
      </c>
      <c r="C12" s="6" t="n">
        <v>357873</v>
      </c>
    </row>
    <row r="13">
      <c r="A13" s="4" t="inlineStr">
        <is>
          <t>Purchase price</t>
        </is>
      </c>
      <c r="B13" s="6" t="n">
        <v>1677453</v>
      </c>
      <c r="C13" s="4" t="inlineStr">
        <is>
          <t xml:space="preserve"> </t>
        </is>
      </c>
    </row>
    <row r="14">
      <c r="A14" s="4" t="inlineStr">
        <is>
          <t>Estimated useful life</t>
        </is>
      </c>
      <c r="B14" s="4" t="inlineStr">
        <is>
          <t>10 years</t>
        </is>
      </c>
      <c r="C14" s="4" t="inlineStr">
        <is>
          <t xml:space="preserve"> </t>
        </is>
      </c>
    </row>
    <row r="15">
      <c r="A15" s="4" t="inlineStr">
        <is>
          <t>Fair value of intangible assets</t>
        </is>
      </c>
      <c r="B15" s="6" t="n">
        <v>2230673</v>
      </c>
      <c r="C15" s="4" t="inlineStr">
        <is>
          <t xml:space="preserve"> </t>
        </is>
      </c>
    </row>
    <row r="16">
      <c r="A16" s="4" t="inlineStr">
        <is>
          <t>ESG Clean Energy License [Member]</t>
        </is>
      </c>
      <c r="B16" s="4" t="inlineStr">
        <is>
          <t xml:space="preserve"> </t>
        </is>
      </c>
      <c r="C16" s="4" t="inlineStr">
        <is>
          <t xml:space="preserve"> </t>
        </is>
      </c>
    </row>
    <row r="17">
      <c r="A17" s="4" t="inlineStr">
        <is>
          <t>Minimum continuing royalty payments</t>
        </is>
      </c>
      <c r="B17" s="10" t="n">
        <v>0.15</v>
      </c>
      <c r="C17" s="4" t="inlineStr">
        <is>
          <t xml:space="preserve"> </t>
        </is>
      </c>
    </row>
    <row r="18">
      <c r="A18" s="4" t="inlineStr">
        <is>
          <t>Amortization expense</t>
        </is>
      </c>
      <c r="B18" s="6" t="n">
        <v>309540</v>
      </c>
      <c r="C18" s="4" t="inlineStr">
        <is>
          <t xml:space="preserve"> </t>
        </is>
      </c>
    </row>
    <row r="19">
      <c r="A19" s="4" t="inlineStr">
        <is>
          <t>2024</t>
        </is>
      </c>
      <c r="B19" s="5" t="n">
        <v>304465</v>
      </c>
      <c r="C19" s="4" t="inlineStr">
        <is>
          <t xml:space="preserve"> </t>
        </is>
      </c>
    </row>
    <row r="20">
      <c r="A20" s="4" t="inlineStr">
        <is>
          <t>2025</t>
        </is>
      </c>
      <c r="B20" s="5" t="n">
        <v>304465</v>
      </c>
      <c r="C20" s="4" t="inlineStr">
        <is>
          <t xml:space="preserve"> </t>
        </is>
      </c>
    </row>
    <row r="21">
      <c r="A21" s="4" t="inlineStr">
        <is>
          <t>2026</t>
        </is>
      </c>
      <c r="B21" s="5" t="n">
        <v>304465</v>
      </c>
      <c r="C21" s="4" t="inlineStr">
        <is>
          <t xml:space="preserve"> </t>
        </is>
      </c>
    </row>
    <row r="22">
      <c r="A22" s="4" t="inlineStr">
        <is>
          <t>2027</t>
        </is>
      </c>
      <c r="B22" s="5" t="n">
        <v>304465</v>
      </c>
      <c r="C22" s="4" t="inlineStr">
        <is>
          <t xml:space="preserve"> </t>
        </is>
      </c>
    </row>
    <row r="23">
      <c r="A23" s="4" t="inlineStr">
        <is>
          <t>2028</t>
        </is>
      </c>
      <c r="B23" s="6" t="n">
        <v>304465</v>
      </c>
      <c r="C23" s="4" t="inlineStr">
        <is>
          <t xml:space="preserve"> </t>
        </is>
      </c>
    </row>
    <row r="24">
      <c r="A24" s="4" t="inlineStr">
        <is>
          <t>Description of payments</t>
        </is>
      </c>
      <c r="B24" s="4" t="inlineStr">
        <is>
          <t>totaling $3,500,000, on or about November 22, 2021, the Company paid $500,000 to or on behalf of ESG and ESG elected to accept $2,750,000 in shares of Viking’s common stock at the applicable conversion price, resulting in 6,942,691 shares, leaving a balance owing of $250,000 which was paid in January 2022</t>
        </is>
      </c>
      <c r="C24" s="4" t="inlineStr">
        <is>
          <t xml:space="preserve"> </t>
        </is>
      </c>
    </row>
    <row r="25">
      <c r="A25" s="4" t="inlineStr">
        <is>
          <t>Advance royalty paid</t>
        </is>
      </c>
      <c r="B25" s="6" t="n">
        <v>1500000</v>
      </c>
      <c r="C25" s="4" t="inlineStr">
        <is>
          <t xml:space="preserve"> </t>
        </is>
      </c>
    </row>
    <row r="26">
      <c r="A26" s="4" t="inlineStr">
        <is>
          <t>Estimated useful life</t>
        </is>
      </c>
      <c r="B26" s="4" t="inlineStr">
        <is>
          <t>16 years</t>
        </is>
      </c>
      <c r="C26" s="4" t="inlineStr">
        <is>
          <t xml:space="preserve"> </t>
        </is>
      </c>
    </row>
    <row r="27">
      <c r="A27" s="4" t="inlineStr">
        <is>
          <t>ESG Clean Energy License [Member] | Before January 31, 2022 [Member]</t>
        </is>
      </c>
      <c r="B27" s="4" t="inlineStr">
        <is>
          <t xml:space="preserve"> </t>
        </is>
      </c>
      <c r="C27" s="4" t="inlineStr">
        <is>
          <t xml:space="preserve"> </t>
        </is>
      </c>
    </row>
    <row r="28">
      <c r="A28" s="4" t="inlineStr">
        <is>
          <t>Additional royalty payments</t>
        </is>
      </c>
      <c r="B28" s="6" t="n">
        <v>1500000</v>
      </c>
      <c r="C28" s="4" t="inlineStr">
        <is>
          <t xml:space="preserve"> </t>
        </is>
      </c>
    </row>
    <row r="29">
      <c r="A29" s="4" t="inlineStr">
        <is>
          <t>ESG Clean Energy License [Member] | Before April 20, 2022 [Member]</t>
        </is>
      </c>
      <c r="B29" s="4" t="inlineStr">
        <is>
          <t xml:space="preserve"> </t>
        </is>
      </c>
      <c r="C29" s="4" t="inlineStr">
        <is>
          <t xml:space="preserve"> </t>
        </is>
      </c>
    </row>
    <row r="30">
      <c r="A30" s="4" t="inlineStr">
        <is>
          <t>Additional royalty payments</t>
        </is>
      </c>
      <c r="B30" s="6" t="n">
        <v>2000000</v>
      </c>
      <c r="C3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Intangible Assets Variable Interest Entity Acquisitions (VIEs) (Details)</t>
        </is>
      </c>
      <c r="B1" s="2" t="inlineStr">
        <is>
          <t>Dec. 31, 2024 USD ($)</t>
        </is>
      </c>
    </row>
    <row r="2">
      <c r="A2" s="4" t="inlineStr">
        <is>
          <t>Intangible asset</t>
        </is>
      </c>
      <c r="B2" s="6" t="n">
        <v>15433340</v>
      </c>
    </row>
    <row r="3">
      <c r="A3" s="4" t="inlineStr">
        <is>
          <t>Non-controlling interest</t>
        </is>
      </c>
      <c r="B3" s="5" t="n">
        <v>-7330915</v>
      </c>
    </row>
    <row r="4">
      <c r="A4" s="4" t="inlineStr">
        <is>
          <t>Camber ownership interest</t>
        </is>
      </c>
      <c r="B4" s="5" t="n">
        <v>8102425</v>
      </c>
    </row>
    <row r="5">
      <c r="A5" s="4" t="inlineStr">
        <is>
          <t>Choppy Group LLC [Member]</t>
        </is>
      </c>
      <c r="B5" s="4" t="inlineStr">
        <is>
          <t xml:space="preserve"> </t>
        </is>
      </c>
    </row>
    <row r="6">
      <c r="A6" s="4" t="inlineStr">
        <is>
          <t>Fair value of stock at closing</t>
        </is>
      </c>
      <c r="B6" s="5" t="n">
        <v>2000000</v>
      </c>
    </row>
    <row r="7">
      <c r="A7" s="4" t="inlineStr">
        <is>
          <t>Fair value of contingent consideration</t>
        </is>
      </c>
      <c r="B7" s="5" t="n">
        <v>495868</v>
      </c>
    </row>
    <row r="8">
      <c r="A8" s="4" t="inlineStr">
        <is>
          <t>Total consideration</t>
        </is>
      </c>
      <c r="B8" s="5" t="n">
        <v>2495868</v>
      </c>
    </row>
    <row r="9">
      <c r="A9" s="4" t="inlineStr">
        <is>
          <t>Intangible asset</t>
        </is>
      </c>
      <c r="B9" s="5" t="n">
        <v>4916057</v>
      </c>
    </row>
    <row r="10">
      <c r="A10" s="4" t="inlineStr">
        <is>
          <t>Non-controlling interest</t>
        </is>
      </c>
      <c r="B10" s="5" t="n">
        <v>-2420189</v>
      </c>
    </row>
    <row r="11">
      <c r="A11" s="4" t="inlineStr">
        <is>
          <t>Camber ownership interest</t>
        </is>
      </c>
      <c r="B11" s="5" t="n">
        <v>2495868</v>
      </c>
    </row>
    <row r="12">
      <c r="A12" s="4" t="inlineStr">
        <is>
          <t>Virga Systems LLC [Member]</t>
        </is>
      </c>
      <c r="B12" s="4" t="inlineStr">
        <is>
          <t xml:space="preserve"> </t>
        </is>
      </c>
    </row>
    <row r="13">
      <c r="A13" s="4" t="inlineStr">
        <is>
          <t>Fair value of stock at closing</t>
        </is>
      </c>
      <c r="B13" s="5" t="n">
        <v>233334</v>
      </c>
    </row>
    <row r="14">
      <c r="A14" s="4" t="inlineStr">
        <is>
          <t>Total consideration</t>
        </is>
      </c>
      <c r="B14" s="5" t="n">
        <v>233334</v>
      </c>
    </row>
    <row r="15">
      <c r="A15" s="4" t="inlineStr">
        <is>
          <t>Intangible asset</t>
        </is>
      </c>
      <c r="B15" s="5" t="n">
        <v>457518</v>
      </c>
    </row>
    <row r="16">
      <c r="A16" s="4" t="inlineStr">
        <is>
          <t>Non-controlling interest</t>
        </is>
      </c>
      <c r="B16" s="5" t="n">
        <v>-224184</v>
      </c>
    </row>
    <row r="17">
      <c r="A17" s="4" t="inlineStr">
        <is>
          <t>Camber ownership interest</t>
        </is>
      </c>
      <c r="B17" s="6" t="n">
        <v>233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4" customWidth="1" min="1" max="1"/>
    <col width="13" customWidth="1" min="2" max="2"/>
    <col width="13" customWidth="1" min="3" max="3"/>
    <col width="33" customWidth="1" min="4" max="4"/>
    <col width="27" customWidth="1" min="5" max="5"/>
    <col width="39" customWidth="1" min="6" max="6"/>
    <col width="22" customWidth="1" min="7" max="7"/>
    <col width="34" customWidth="1" min="8" max="8"/>
    <col width="25" customWidth="1" min="9" max="9"/>
    <col width="34" customWidth="1" min="10" max="10"/>
    <col width="25" customWidth="1" min="11" max="11"/>
    <col width="25" customWidth="1" min="12" max="12"/>
  </cols>
  <sheetData>
    <row r="1">
      <c r="A1" s="1" t="inlineStr">
        <is>
          <t>CONSOLIDATED STATEMENT OF CHANGES IN STOCKHOLDERS DEFICIT - USD ($)</t>
        </is>
      </c>
      <c r="B1" s="2" t="inlineStr">
        <is>
          <t>Total</t>
        </is>
      </c>
      <c r="C1" s="2" t="inlineStr">
        <is>
          <t>Common Stock</t>
        </is>
      </c>
      <c r="D1" s="2" t="inlineStr">
        <is>
          <t>Common stock to be issued Member</t>
        </is>
      </c>
      <c r="E1" s="2" t="inlineStr">
        <is>
          <t>Additional Paid-In Capital</t>
        </is>
      </c>
      <c r="F1" s="2" t="inlineStr">
        <is>
          <t>Accumulated other comprehensive (loss)</t>
        </is>
      </c>
      <c r="G1" s="2" t="inlineStr">
        <is>
          <t>(Accumulated Deficit)</t>
        </is>
      </c>
      <c r="H1" s="2" t="inlineStr">
        <is>
          <t>Preferred Stock Series A [Member]</t>
        </is>
      </c>
      <c r="I1" s="2" t="inlineStr">
        <is>
          <t>Preferred Stock Series C</t>
        </is>
      </c>
      <c r="J1" s="2" t="inlineStr">
        <is>
          <t>Preferred Stock Series G [Member]</t>
        </is>
      </c>
      <c r="K1" s="2" t="inlineStr">
        <is>
          <t>Preferred Stock Series H</t>
        </is>
      </c>
      <c r="L1" s="2" t="inlineStr">
        <is>
          <t>Non-controlling Interest</t>
        </is>
      </c>
    </row>
    <row r="2">
      <c r="A2" s="4" t="inlineStr">
        <is>
          <t>Balance, shares at Dec. 31, 2022</t>
        </is>
      </c>
      <c r="B2" s="4" t="inlineStr">
        <is>
          <t xml:space="preserve"> </t>
        </is>
      </c>
      <c r="C2" s="5" t="n">
        <v>44852611</v>
      </c>
      <c r="D2" s="4" t="inlineStr">
        <is>
          <t xml:space="preserve"> </t>
        </is>
      </c>
      <c r="E2" s="4" t="inlineStr">
        <is>
          <t xml:space="preserve"> </t>
        </is>
      </c>
      <c r="F2" s="4" t="inlineStr">
        <is>
          <t xml:space="preserve"> </t>
        </is>
      </c>
      <c r="G2" s="4" t="inlineStr">
        <is>
          <t xml:space="preserve"> </t>
        </is>
      </c>
      <c r="H2" s="5" t="n">
        <v>28092</v>
      </c>
      <c r="I2" s="4" t="inlineStr">
        <is>
          <t xml:space="preserve"> </t>
        </is>
      </c>
      <c r="J2" s="4" t="inlineStr">
        <is>
          <t xml:space="preserve"> </t>
        </is>
      </c>
      <c r="K2" s="5" t="n">
        <v>475</v>
      </c>
      <c r="L2" s="4" t="inlineStr">
        <is>
          <t xml:space="preserve"> </t>
        </is>
      </c>
    </row>
    <row r="3">
      <c r="A3" s="4" t="inlineStr">
        <is>
          <t>Balance, amount at Dec. 31, 2022</t>
        </is>
      </c>
      <c r="B3" s="6" t="n">
        <v>15365315</v>
      </c>
      <c r="C3" s="6" t="n">
        <v>44853</v>
      </c>
      <c r="D3" s="4" t="inlineStr">
        <is>
          <t xml:space="preserve"> </t>
        </is>
      </c>
      <c r="E3" s="6" t="n">
        <v>127757269</v>
      </c>
      <c r="F3" s="6" t="n">
        <v>-425677</v>
      </c>
      <c r="G3" s="6" t="n">
        <v>-122187673</v>
      </c>
      <c r="H3" s="6" t="n">
        <v>28</v>
      </c>
      <c r="I3" s="6" t="n">
        <v>0</v>
      </c>
      <c r="J3" s="6" t="n">
        <v>0</v>
      </c>
      <c r="K3" s="6" t="n">
        <v>5</v>
      </c>
      <c r="L3" s="6" t="n">
        <v>10176510</v>
      </c>
    </row>
    <row r="4">
      <c r="A4" s="4" t="inlineStr">
        <is>
          <t>Common shares issued on exercise of warrants, shares</t>
        </is>
      </c>
      <c r="B4" s="4" t="inlineStr">
        <is>
          <t xml:space="preserve"> </t>
        </is>
      </c>
      <c r="C4" s="5" t="n">
        <v>384930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issued on exercise of warrants, amount</t>
        </is>
      </c>
      <c r="B5" s="5" t="n">
        <v>0</v>
      </c>
      <c r="C5" s="6" t="n">
        <v>3849</v>
      </c>
      <c r="D5" s="4" t="inlineStr">
        <is>
          <t xml:space="preserve"> </t>
        </is>
      </c>
      <c r="E5" s="5" t="n">
        <v>-3849</v>
      </c>
      <c r="F5" s="5" t="n">
        <v>0</v>
      </c>
      <c r="G5" s="5" t="n">
        <v>0</v>
      </c>
      <c r="H5" s="5" t="n">
        <v>0</v>
      </c>
      <c r="I5" s="6" t="n">
        <v>0</v>
      </c>
      <c r="J5" s="6" t="n">
        <v>0</v>
      </c>
      <c r="K5" s="5" t="n">
        <v>0</v>
      </c>
      <c r="L5" s="5" t="n">
        <v>0</v>
      </c>
    </row>
    <row r="6">
      <c r="A6" s="4" t="inlineStr">
        <is>
          <t>Reverse merger adjustment, shares</t>
        </is>
      </c>
      <c r="B6" s="4" t="inlineStr">
        <is>
          <t xml:space="preserve"> </t>
        </is>
      </c>
      <c r="C6" s="5" t="n">
        <v>32876514</v>
      </c>
      <c r="D6" s="4" t="inlineStr">
        <is>
          <t xml:space="preserve"> </t>
        </is>
      </c>
      <c r="E6" s="4" t="inlineStr">
        <is>
          <t xml:space="preserve"> </t>
        </is>
      </c>
      <c r="F6" s="4" t="inlineStr">
        <is>
          <t xml:space="preserve"> </t>
        </is>
      </c>
      <c r="G6" s="4" t="inlineStr">
        <is>
          <t xml:space="preserve"> </t>
        </is>
      </c>
      <c r="H6" s="4" t="inlineStr">
        <is>
          <t xml:space="preserve"> </t>
        </is>
      </c>
      <c r="I6" s="5" t="n">
        <v>49</v>
      </c>
      <c r="J6" s="5" t="n">
        <v>5272</v>
      </c>
      <c r="K6" s="4" t="inlineStr">
        <is>
          <t xml:space="preserve"> </t>
        </is>
      </c>
      <c r="L6" s="4" t="inlineStr">
        <is>
          <t xml:space="preserve"> </t>
        </is>
      </c>
    </row>
    <row r="7">
      <c r="A7" s="4" t="inlineStr">
        <is>
          <t>Reverse merger adjustment, amount</t>
        </is>
      </c>
      <c r="B7" s="5" t="n">
        <v>-4396034</v>
      </c>
      <c r="C7" s="6" t="n">
        <v>32876</v>
      </c>
      <c r="D7" s="4" t="inlineStr">
        <is>
          <t xml:space="preserve"> </t>
        </is>
      </c>
      <c r="E7" s="5" t="n">
        <v>-4428916</v>
      </c>
      <c r="F7" s="5" t="n">
        <v>0</v>
      </c>
      <c r="G7" s="5" t="n">
        <v>0</v>
      </c>
      <c r="H7" s="5" t="n">
        <v>0</v>
      </c>
      <c r="I7" s="6" t="n">
        <v>1</v>
      </c>
      <c r="J7" s="6" t="n">
        <v>5</v>
      </c>
      <c r="K7" s="5" t="n">
        <v>0</v>
      </c>
      <c r="L7" s="5" t="n">
        <v>0</v>
      </c>
    </row>
    <row r="8">
      <c r="A8" s="4" t="inlineStr">
        <is>
          <t>Common shares issued on conversion of debt, shares</t>
        </is>
      </c>
      <c r="B8" s="4" t="inlineStr">
        <is>
          <t xml:space="preserve"> </t>
        </is>
      </c>
      <c r="C8" s="5" t="n">
        <v>96259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issued on conversion of debt, amount</t>
        </is>
      </c>
      <c r="B9" s="5" t="n">
        <v>6516056</v>
      </c>
      <c r="C9" s="6" t="n">
        <v>9626</v>
      </c>
      <c r="D9" s="4" t="inlineStr">
        <is>
          <t xml:space="preserve"> </t>
        </is>
      </c>
      <c r="E9" s="5" t="n">
        <v>6506430</v>
      </c>
      <c r="F9" s="5" t="n">
        <v>0</v>
      </c>
      <c r="G9" s="5" t="n">
        <v>0</v>
      </c>
      <c r="H9" s="5" t="n">
        <v>0</v>
      </c>
      <c r="I9" s="5" t="n">
        <v>0</v>
      </c>
      <c r="J9" s="5" t="n">
        <v>0</v>
      </c>
      <c r="K9" s="6" t="n">
        <v>0</v>
      </c>
      <c r="L9" s="5" t="n">
        <v>0</v>
      </c>
    </row>
    <row r="10">
      <c r="A10" s="4" t="inlineStr">
        <is>
          <t>Common shares issued on conversion of Series H preferred stock, shares</t>
        </is>
      </c>
      <c r="B10" s="4" t="inlineStr">
        <is>
          <t xml:space="preserve"> </t>
        </is>
      </c>
      <c r="C10" s="5" t="n">
        <v>33333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v>
      </c>
      <c r="L10" s="4" t="inlineStr">
        <is>
          <t xml:space="preserve"> </t>
        </is>
      </c>
    </row>
    <row r="11">
      <c r="A11" s="4" t="inlineStr">
        <is>
          <t>Common shares issued on conversion of Series H preferred stock, amount</t>
        </is>
      </c>
      <c r="B11" s="5" t="n">
        <v>0</v>
      </c>
      <c r="C11" s="6" t="n">
        <v>3333</v>
      </c>
      <c r="D11" s="4" t="inlineStr">
        <is>
          <t xml:space="preserve"> </t>
        </is>
      </c>
      <c r="E11" s="5" t="n">
        <v>-3331</v>
      </c>
      <c r="F11" s="5" t="n">
        <v>0</v>
      </c>
      <c r="G11" s="5" t="n">
        <v>0</v>
      </c>
      <c r="H11" s="5" t="n">
        <v>0</v>
      </c>
      <c r="I11" s="6" t="n">
        <v>0</v>
      </c>
      <c r="J11" s="5" t="n">
        <v>0</v>
      </c>
      <c r="K11" s="6" t="n">
        <v>-2</v>
      </c>
      <c r="L11" s="5" t="n">
        <v>0</v>
      </c>
    </row>
    <row r="12">
      <c r="A12" s="4" t="inlineStr">
        <is>
          <t>Common shares issued on conversion of Series C preferred stock, shares</t>
        </is>
      </c>
      <c r="B12" s="4" t="inlineStr">
        <is>
          <t xml:space="preserve"> </t>
        </is>
      </c>
      <c r="C12" s="5" t="n">
        <v>1093358</v>
      </c>
      <c r="D12" s="4" t="inlineStr">
        <is>
          <t xml:space="preserve"> </t>
        </is>
      </c>
      <c r="E12" s="4" t="inlineStr">
        <is>
          <t xml:space="preserve"> </t>
        </is>
      </c>
      <c r="F12" s="4" t="inlineStr">
        <is>
          <t xml:space="preserve"> </t>
        </is>
      </c>
      <c r="G12" s="4" t="inlineStr">
        <is>
          <t xml:space="preserve"> </t>
        </is>
      </c>
      <c r="H12" s="4" t="inlineStr">
        <is>
          <t xml:space="preserve"> </t>
        </is>
      </c>
      <c r="I12" s="5" t="n">
        <v>-19</v>
      </c>
      <c r="J12" s="4" t="inlineStr">
        <is>
          <t xml:space="preserve"> </t>
        </is>
      </c>
      <c r="K12" s="4" t="inlineStr">
        <is>
          <t xml:space="preserve"> </t>
        </is>
      </c>
      <c r="L12" s="4" t="inlineStr">
        <is>
          <t xml:space="preserve"> </t>
        </is>
      </c>
    </row>
    <row r="13">
      <c r="A13" s="4" t="inlineStr">
        <is>
          <t>Common shares issued on conversion of Series C preferred stock, amount</t>
        </is>
      </c>
      <c r="B13" s="5" t="n">
        <v>0</v>
      </c>
      <c r="C13" s="6" t="n">
        <v>1094</v>
      </c>
      <c r="D13" s="4" t="inlineStr">
        <is>
          <t xml:space="preserve"> </t>
        </is>
      </c>
      <c r="E13" s="5" t="n">
        <v>-1094</v>
      </c>
      <c r="F13" s="5" t="n">
        <v>0</v>
      </c>
      <c r="G13" s="5" t="n">
        <v>0</v>
      </c>
      <c r="H13" s="5" t="n">
        <v>0</v>
      </c>
      <c r="I13" s="6" t="n">
        <v>0</v>
      </c>
      <c r="J13" s="5" t="n">
        <v>0</v>
      </c>
      <c r="K13" s="5" t="n">
        <v>0</v>
      </c>
      <c r="L13" s="5" t="n">
        <v>0</v>
      </c>
    </row>
    <row r="14">
      <c r="A14" s="4" t="inlineStr">
        <is>
          <t>Common shares issued on true-up of Series C preferred stock, shares</t>
        </is>
      </c>
      <c r="B14" s="4" t="inlineStr">
        <is>
          <t xml:space="preserve"> </t>
        </is>
      </c>
      <c r="C14" s="5" t="n">
        <v>236708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hares issued on true-up of Series C preferred stock, amount</t>
        </is>
      </c>
      <c r="B15" s="5" t="n">
        <v>7060526</v>
      </c>
      <c r="C15" s="6" t="n">
        <v>23671</v>
      </c>
      <c r="D15" s="4" t="inlineStr">
        <is>
          <t xml:space="preserve"> </t>
        </is>
      </c>
      <c r="E15" s="5" t="n">
        <v>7036855</v>
      </c>
      <c r="F15" s="5" t="n">
        <v>0</v>
      </c>
      <c r="G15" s="5" t="n">
        <v>0</v>
      </c>
      <c r="H15" s="5" t="n">
        <v>0</v>
      </c>
      <c r="I15" s="5" t="n">
        <v>0</v>
      </c>
      <c r="J15" s="5" t="n">
        <v>0</v>
      </c>
      <c r="K15" s="5" t="n">
        <v>0</v>
      </c>
      <c r="L15" s="5" t="n">
        <v>0</v>
      </c>
    </row>
    <row r="16">
      <c r="A16" s="4" t="inlineStr">
        <is>
          <t>Foreign currency translation adjustment</t>
        </is>
      </c>
      <c r="B16" s="5" t="n">
        <v>176863</v>
      </c>
      <c r="C16" s="5" t="n">
        <v>0</v>
      </c>
      <c r="D16" s="4" t="inlineStr">
        <is>
          <t xml:space="preserve"> </t>
        </is>
      </c>
      <c r="E16" s="5" t="n">
        <v>0</v>
      </c>
      <c r="F16" s="5" t="n">
        <v>176863</v>
      </c>
      <c r="G16" s="5" t="n">
        <v>0</v>
      </c>
      <c r="H16" s="5" t="n">
        <v>0</v>
      </c>
      <c r="I16" s="5" t="n">
        <v>0</v>
      </c>
      <c r="J16" s="5" t="n">
        <v>0</v>
      </c>
      <c r="K16" s="5" t="n">
        <v>0</v>
      </c>
      <c r="L16" s="5" t="n">
        <v>0</v>
      </c>
    </row>
    <row r="17">
      <c r="A17" s="4" t="inlineStr">
        <is>
          <t>Net loss</t>
        </is>
      </c>
      <c r="B17" s="5" t="n">
        <v>-18535067</v>
      </c>
      <c r="C17" s="6" t="n">
        <v>0</v>
      </c>
      <c r="D17" s="4" t="inlineStr">
        <is>
          <t xml:space="preserve"> </t>
        </is>
      </c>
      <c r="E17" s="5" t="n">
        <v>0</v>
      </c>
      <c r="F17" s="5" t="n">
        <v>0</v>
      </c>
      <c r="G17" s="5" t="n">
        <v>-18163220</v>
      </c>
      <c r="H17" s="6" t="n">
        <v>0</v>
      </c>
      <c r="I17" s="6" t="n">
        <v>0</v>
      </c>
      <c r="J17" s="6" t="n">
        <v>0</v>
      </c>
      <c r="K17" s="6" t="n">
        <v>0</v>
      </c>
      <c r="L17" s="5" t="n">
        <v>-371847</v>
      </c>
    </row>
    <row r="18">
      <c r="A18" s="4" t="inlineStr">
        <is>
          <t>Balance, shares at Dec. 31, 2023</t>
        </is>
      </c>
      <c r="B18" s="4" t="inlineStr">
        <is>
          <t xml:space="preserve"> </t>
        </is>
      </c>
      <c r="C18" s="5" t="n">
        <v>119301921</v>
      </c>
      <c r="D18" s="4" t="inlineStr">
        <is>
          <t xml:space="preserve"> </t>
        </is>
      </c>
      <c r="E18" s="4" t="inlineStr">
        <is>
          <t xml:space="preserve"> </t>
        </is>
      </c>
      <c r="F18" s="4" t="inlineStr">
        <is>
          <t xml:space="preserve"> </t>
        </is>
      </c>
      <c r="G18" s="4" t="inlineStr">
        <is>
          <t xml:space="preserve"> </t>
        </is>
      </c>
      <c r="H18" s="5" t="n">
        <v>28092</v>
      </c>
      <c r="I18" s="5" t="n">
        <v>30</v>
      </c>
      <c r="J18" s="5" t="n">
        <v>5272</v>
      </c>
      <c r="K18" s="5" t="n">
        <v>275</v>
      </c>
      <c r="L18" s="4" t="inlineStr">
        <is>
          <t xml:space="preserve"> </t>
        </is>
      </c>
    </row>
    <row r="19">
      <c r="A19" s="4" t="inlineStr">
        <is>
          <t>Balance, amount at Dec. 31, 2023</t>
        </is>
      </c>
      <c r="B19" s="5" t="n">
        <v>6187659</v>
      </c>
      <c r="C19" s="6" t="n">
        <v>119302</v>
      </c>
      <c r="D19" s="6" t="n">
        <v>0</v>
      </c>
      <c r="E19" s="5" t="n">
        <v>136863364</v>
      </c>
      <c r="F19" s="5" t="n">
        <v>-248814</v>
      </c>
      <c r="G19" s="5" t="n">
        <v>-140350893</v>
      </c>
      <c r="H19" s="6" t="n">
        <v>28</v>
      </c>
      <c r="I19" s="6" t="n">
        <v>1</v>
      </c>
      <c r="J19" s="6" t="n">
        <v>5</v>
      </c>
      <c r="K19" s="6" t="n">
        <v>3</v>
      </c>
      <c r="L19" s="5" t="n">
        <v>9804663</v>
      </c>
    </row>
    <row r="20">
      <c r="A20" s="4" t="inlineStr">
        <is>
          <t>Common shares issued on conversion of debt, shares</t>
        </is>
      </c>
      <c r="B20" s="4" t="inlineStr">
        <is>
          <t xml:space="preserve"> </t>
        </is>
      </c>
      <c r="C20" s="5" t="n">
        <v>199079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hares issued on conversion of debt, amount</t>
        </is>
      </c>
      <c r="B21" s="5" t="n">
        <v>3645821</v>
      </c>
      <c r="C21" s="6" t="n">
        <v>19908</v>
      </c>
      <c r="D21" s="5" t="n">
        <v>0</v>
      </c>
      <c r="E21" s="5" t="n">
        <v>3625913</v>
      </c>
      <c r="F21" s="5" t="n">
        <v>0</v>
      </c>
      <c r="G21" s="5" t="n">
        <v>0</v>
      </c>
      <c r="H21" s="5" t="n">
        <v>0</v>
      </c>
      <c r="I21" s="5" t="n">
        <v>0</v>
      </c>
      <c r="J21" s="5" t="n">
        <v>0</v>
      </c>
      <c r="K21" s="6" t="n">
        <v>0</v>
      </c>
      <c r="L21" s="5" t="n">
        <v>0</v>
      </c>
    </row>
    <row r="22">
      <c r="A22" s="4" t="inlineStr">
        <is>
          <t>Common shares issued on conversion of Series H preferred stock, shares</t>
        </is>
      </c>
      <c r="B22" s="4" t="inlineStr">
        <is>
          <t xml:space="preserve"> </t>
        </is>
      </c>
      <c r="C22" s="5" t="n">
        <v>45833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75</v>
      </c>
      <c r="L22" s="4" t="inlineStr">
        <is>
          <t xml:space="preserve"> </t>
        </is>
      </c>
    </row>
    <row r="23">
      <c r="A23" s="4" t="inlineStr">
        <is>
          <t>Common shares issued on conversion of Series H preferred stock, amount</t>
        </is>
      </c>
      <c r="B23" s="5" t="n">
        <v>0</v>
      </c>
      <c r="C23" s="6" t="n">
        <v>4583</v>
      </c>
      <c r="D23" s="5" t="n">
        <v>0</v>
      </c>
      <c r="E23" s="5" t="n">
        <v>-4580</v>
      </c>
      <c r="F23" s="5" t="n">
        <v>0</v>
      </c>
      <c r="G23" s="5" t="n">
        <v>0</v>
      </c>
      <c r="H23" s="5" t="n">
        <v>0</v>
      </c>
      <c r="I23" s="5" t="n">
        <v>0</v>
      </c>
      <c r="J23" s="5" t="n">
        <v>0</v>
      </c>
      <c r="K23" s="6" t="n">
        <v>-3</v>
      </c>
      <c r="L23" s="5" t="n">
        <v>0</v>
      </c>
    </row>
    <row r="24">
      <c r="A24" s="4" t="inlineStr">
        <is>
          <t>Common shares issued on true-up of Series C preferred stock, shares</t>
        </is>
      </c>
      <c r="B24" s="4" t="inlineStr">
        <is>
          <t xml:space="preserve"> </t>
        </is>
      </c>
      <c r="C24" s="5" t="n">
        <v>1111496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hares issued on true-up of Series C preferred stock, amount</t>
        </is>
      </c>
      <c r="B25" s="5" t="n">
        <v>18450879</v>
      </c>
      <c r="C25" s="6" t="n">
        <v>111150</v>
      </c>
      <c r="D25" s="5" t="n">
        <v>0</v>
      </c>
      <c r="E25" s="5" t="n">
        <v>18339729</v>
      </c>
      <c r="F25" s="5" t="n">
        <v>0</v>
      </c>
      <c r="G25" s="5" t="n">
        <v>0</v>
      </c>
      <c r="H25" s="5" t="n">
        <v>0</v>
      </c>
      <c r="I25" s="5" t="n">
        <v>0</v>
      </c>
      <c r="J25" s="5" t="n">
        <v>0</v>
      </c>
      <c r="K25" s="5" t="n">
        <v>0</v>
      </c>
      <c r="L25" s="5" t="n">
        <v>0</v>
      </c>
    </row>
    <row r="26">
      <c r="A26" s="4" t="inlineStr">
        <is>
          <t>Foreign currency translation adjustment</t>
        </is>
      </c>
      <c r="B26" s="5" t="n">
        <v>113898</v>
      </c>
      <c r="C26" s="5" t="n">
        <v>0</v>
      </c>
      <c r="D26" s="5" t="n">
        <v>0</v>
      </c>
      <c r="E26" s="5" t="n">
        <v>0</v>
      </c>
      <c r="F26" s="5" t="n">
        <v>113898</v>
      </c>
      <c r="G26" s="5" t="n">
        <v>0</v>
      </c>
      <c r="H26" s="5" t="n">
        <v>0</v>
      </c>
      <c r="I26" s="5" t="n">
        <v>0</v>
      </c>
      <c r="J26" s="5" t="n">
        <v>0</v>
      </c>
      <c r="K26" s="5" t="n">
        <v>0</v>
      </c>
      <c r="L26" s="5" t="n">
        <v>0</v>
      </c>
    </row>
    <row r="27">
      <c r="A27" s="4" t="inlineStr">
        <is>
          <t>Net loss</t>
        </is>
      </c>
      <c r="B27" s="5" t="n">
        <v>-70259894</v>
      </c>
      <c r="C27" s="5" t="n">
        <v>0</v>
      </c>
      <c r="D27" s="6" t="n">
        <v>0</v>
      </c>
      <c r="E27" s="5" t="n">
        <v>0</v>
      </c>
      <c r="F27" s="5" t="n">
        <v>0</v>
      </c>
      <c r="G27" s="5" t="n">
        <v>-68141993</v>
      </c>
      <c r="H27" s="5" t="n">
        <v>0</v>
      </c>
      <c r="I27" s="5" t="n">
        <v>0</v>
      </c>
      <c r="J27" s="5" t="n">
        <v>0</v>
      </c>
      <c r="K27" s="5" t="n">
        <v>0</v>
      </c>
      <c r="L27" s="5" t="n">
        <v>-2117901</v>
      </c>
    </row>
    <row r="28">
      <c r="A28" s="4" t="inlineStr">
        <is>
          <t>Common shares to be issued on true-up of Series C preferred stock, shares</t>
        </is>
      </c>
      <c r="B28" s="4" t="inlineStr">
        <is>
          <t xml:space="preserve"> </t>
        </is>
      </c>
      <c r="C28" s="4" t="inlineStr">
        <is>
          <t xml:space="preserve"> </t>
        </is>
      </c>
      <c r="D28" s="5" t="n">
        <v>2157467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hares to be issued on true-up of Series C preferred stock, amount</t>
        </is>
      </c>
      <c r="B29" s="5" t="n">
        <v>3451949</v>
      </c>
      <c r="C29" s="6" t="n">
        <v>0</v>
      </c>
      <c r="D29" s="6" t="n">
        <v>3451949</v>
      </c>
      <c r="E29" s="5" t="n">
        <v>0</v>
      </c>
      <c r="F29" s="5" t="n">
        <v>0</v>
      </c>
      <c r="G29" s="5" t="n">
        <v>0</v>
      </c>
      <c r="H29" s="5" t="n">
        <v>0</v>
      </c>
      <c r="I29" s="5" t="n">
        <v>0</v>
      </c>
      <c r="J29" s="5" t="n">
        <v>0</v>
      </c>
      <c r="K29" s="5" t="n">
        <v>0</v>
      </c>
      <c r="L29" s="5" t="n">
        <v>0</v>
      </c>
    </row>
    <row r="30">
      <c r="A30" s="4" t="inlineStr">
        <is>
          <t>Common shares issued on conversion of accrued interest, shares</t>
        </is>
      </c>
      <c r="B30" s="4" t="inlineStr">
        <is>
          <t xml:space="preserve"> </t>
        </is>
      </c>
      <c r="C30" s="5" t="n">
        <v>16939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issued on conversion of accrued interest, amount</t>
        </is>
      </c>
      <c r="B31" s="5" t="n">
        <v>285030</v>
      </c>
      <c r="C31" s="6" t="n">
        <v>1694</v>
      </c>
      <c r="D31" s="5" t="n">
        <v>0</v>
      </c>
      <c r="E31" s="5" t="n">
        <v>283336</v>
      </c>
      <c r="F31" s="5" t="n">
        <v>0</v>
      </c>
      <c r="G31" s="5" t="n">
        <v>0</v>
      </c>
      <c r="H31" s="5" t="n">
        <v>0</v>
      </c>
      <c r="I31" s="5" t="n">
        <v>0</v>
      </c>
      <c r="J31" s="5" t="n">
        <v>0</v>
      </c>
      <c r="K31" s="5" t="n">
        <v>0</v>
      </c>
      <c r="L31" s="5" t="n">
        <v>0</v>
      </c>
    </row>
    <row r="32">
      <c r="A32" s="4" t="inlineStr">
        <is>
          <t>Common shares issued for services, shares</t>
        </is>
      </c>
      <c r="B32" s="4" t="inlineStr">
        <is>
          <t xml:space="preserve"> </t>
        </is>
      </c>
      <c r="C32" s="5" t="n">
        <v>1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hares issued for services, amount</t>
        </is>
      </c>
      <c r="B33" s="5" t="n">
        <v>305000</v>
      </c>
      <c r="C33" s="6" t="n">
        <v>1500</v>
      </c>
      <c r="D33" s="6" t="n">
        <v>0</v>
      </c>
      <c r="E33" s="5" t="n">
        <v>303500</v>
      </c>
      <c r="F33" s="5" t="n">
        <v>0</v>
      </c>
      <c r="G33" s="5" t="n">
        <v>0</v>
      </c>
      <c r="H33" s="6" t="n">
        <v>0</v>
      </c>
      <c r="I33" s="6" t="n">
        <v>0</v>
      </c>
      <c r="J33" s="6" t="n">
        <v>0</v>
      </c>
      <c r="K33" s="5" t="n">
        <v>0</v>
      </c>
      <c r="L33" s="5" t="n">
        <v>0</v>
      </c>
    </row>
    <row r="34">
      <c r="A34" s="4" t="inlineStr">
        <is>
          <t>Balance, shares at Dec. 31, 2024</t>
        </is>
      </c>
      <c r="B34" s="4" t="inlineStr">
        <is>
          <t xml:space="preserve"> </t>
        </is>
      </c>
      <c r="C34" s="5" t="n">
        <v>258136858</v>
      </c>
      <c r="D34" s="5" t="n">
        <v>21574679</v>
      </c>
      <c r="E34" s="4" t="inlineStr">
        <is>
          <t xml:space="preserve"> </t>
        </is>
      </c>
      <c r="F34" s="4" t="inlineStr">
        <is>
          <t xml:space="preserve"> </t>
        </is>
      </c>
      <c r="G34" s="4" t="inlineStr">
        <is>
          <t xml:space="preserve"> </t>
        </is>
      </c>
      <c r="H34" s="5" t="n">
        <v>28092</v>
      </c>
      <c r="I34" s="5" t="n">
        <v>30</v>
      </c>
      <c r="J34" s="5" t="n">
        <v>5272</v>
      </c>
      <c r="K34" s="4" t="inlineStr">
        <is>
          <t xml:space="preserve"> </t>
        </is>
      </c>
      <c r="L34" s="4" t="inlineStr">
        <is>
          <t xml:space="preserve"> </t>
        </is>
      </c>
    </row>
    <row r="35">
      <c r="A35" s="4" t="inlineStr">
        <is>
          <t>Balance, amount at Dec. 31, 2024</t>
        </is>
      </c>
      <c r="B35" s="6" t="n">
        <v>-37819657</v>
      </c>
      <c r="C35" s="6" t="n">
        <v>258137</v>
      </c>
      <c r="D35" s="6" t="n">
        <v>3451949</v>
      </c>
      <c r="E35" s="6" t="n">
        <v>159411262</v>
      </c>
      <c r="F35" s="6" t="n">
        <v>-134816</v>
      </c>
      <c r="G35" s="6" t="n">
        <v>-208492886</v>
      </c>
      <c r="H35" s="6" t="n">
        <v>28</v>
      </c>
      <c r="I35" s="6" t="n">
        <v>1</v>
      </c>
      <c r="J35" s="6" t="n">
        <v>5</v>
      </c>
      <c r="K35" s="6" t="n">
        <v>0</v>
      </c>
      <c r="L35" s="6" t="n">
        <v>7686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40" customWidth="1" min="2" max="2"/>
  </cols>
  <sheetData>
    <row r="1">
      <c r="A1" s="1" t="inlineStr">
        <is>
          <t>Intangible Assets Variable Interest Entity Acquisitions (VIEs) (Details 1)</t>
        </is>
      </c>
      <c r="B1" s="2" t="inlineStr">
        <is>
          <t>Dec. 31, 2024 USD ($) $ / shares shares</t>
        </is>
      </c>
    </row>
    <row r="2">
      <c r="A2" s="4" t="inlineStr">
        <is>
          <t>Conversion Price | $ / shares</t>
        </is>
      </c>
      <c r="B2" s="8" t="n">
        <v>0.15</v>
      </c>
    </row>
    <row r="3">
      <c r="A3" s="4" t="inlineStr">
        <is>
          <t>Jedda Holdings LLC 1 [Member]</t>
        </is>
      </c>
      <c r="B3" s="4" t="inlineStr">
        <is>
          <t xml:space="preserve"> </t>
        </is>
      </c>
    </row>
    <row r="4">
      <c r="A4" s="4" t="inlineStr">
        <is>
          <t>Purchase price | $</t>
        </is>
      </c>
      <c r="B4" s="6" t="n">
        <v>250000</v>
      </c>
    </row>
    <row r="5">
      <c r="A5" s="4" t="inlineStr">
        <is>
          <t>Number of Preferred Shares | shares</t>
        </is>
      </c>
      <c r="B5" s="5" t="n">
        <v>0</v>
      </c>
    </row>
    <row r="6">
      <c r="A6" s="4" t="inlineStr">
        <is>
          <t>Conversion Price | $ / shares</t>
        </is>
      </c>
      <c r="B6" s="8" t="n">
        <v>0.6</v>
      </c>
    </row>
    <row r="7">
      <c r="A7" s="4" t="inlineStr">
        <is>
          <t>Number of Underlying Common Shares | shares</t>
        </is>
      </c>
      <c r="B7" s="5" t="n">
        <v>416667</v>
      </c>
    </row>
    <row r="8">
      <c r="A8" s="4" t="inlineStr">
        <is>
          <t>Estimated Revenues if Sales Target Achieved | $</t>
        </is>
      </c>
      <c r="B8" s="6" t="n">
        <v>0</v>
      </c>
    </row>
    <row r="9">
      <c r="A9" s="4" t="inlineStr">
        <is>
          <t>Jedda Holdings LLC 2 [Member]</t>
        </is>
      </c>
      <c r="B9" s="4" t="inlineStr">
        <is>
          <t xml:space="preserve"> </t>
        </is>
      </c>
    </row>
    <row r="10">
      <c r="A10" s="4" t="inlineStr">
        <is>
          <t>Purchase price | $</t>
        </is>
      </c>
      <c r="B10" s="6" t="n">
        <v>4750000</v>
      </c>
    </row>
    <row r="11">
      <c r="A11" s="4" t="inlineStr">
        <is>
          <t>Number of Preferred Shares | shares</t>
        </is>
      </c>
      <c r="B11" s="5" t="n">
        <v>475</v>
      </c>
    </row>
    <row r="12">
      <c r="A12" s="4" t="inlineStr">
        <is>
          <t>Conversion Price | $ / shares</t>
        </is>
      </c>
      <c r="B12" s="8" t="n">
        <v>0.6</v>
      </c>
    </row>
    <row r="13">
      <c r="A13" s="4" t="inlineStr">
        <is>
          <t>Number of Underlying Common Shares | shares</t>
        </is>
      </c>
      <c r="B13" s="5" t="n">
        <v>7916667</v>
      </c>
    </row>
    <row r="14">
      <c r="A14" s="4" t="inlineStr">
        <is>
          <t>Estimated Revenues if Sales Target Achieved | $</t>
        </is>
      </c>
      <c r="B14" s="6" t="n">
        <v>0</v>
      </c>
    </row>
    <row r="15">
      <c r="A15" s="4" t="inlineStr">
        <is>
          <t>Jedda Holdings LLC 3 [Member]</t>
        </is>
      </c>
      <c r="B15" s="4" t="inlineStr">
        <is>
          <t xml:space="preserve"> </t>
        </is>
      </c>
    </row>
    <row r="16">
      <c r="A16" s="4" t="inlineStr">
        <is>
          <t>Purchase price | $</t>
        </is>
      </c>
      <c r="B16" s="6" t="n">
        <v>1000000</v>
      </c>
    </row>
    <row r="17">
      <c r="A17" s="4" t="inlineStr">
        <is>
          <t>Number of Preferred Shares | shares</t>
        </is>
      </c>
      <c r="B17" s="5" t="n">
        <v>100</v>
      </c>
    </row>
    <row r="18">
      <c r="A18" s="4" t="inlineStr">
        <is>
          <t>Conversion Price | $ / shares</t>
        </is>
      </c>
      <c r="B18" s="8" t="n">
        <v>0.75</v>
      </c>
    </row>
    <row r="19">
      <c r="A19" s="4" t="inlineStr">
        <is>
          <t>Number of Underlying Common Shares | shares</t>
        </is>
      </c>
      <c r="B19" s="5" t="n">
        <v>1333333</v>
      </c>
    </row>
    <row r="20">
      <c r="A20" s="4" t="inlineStr">
        <is>
          <t>Estimated Revenues if Sales Target Achieved | $</t>
        </is>
      </c>
      <c r="B20" s="6" t="n">
        <v>50000000</v>
      </c>
    </row>
    <row r="21">
      <c r="A21" s="4" t="inlineStr">
        <is>
          <t>Jedda Holdings LLC 4 [Member]</t>
        </is>
      </c>
      <c r="B21" s="4" t="inlineStr">
        <is>
          <t xml:space="preserve"> </t>
        </is>
      </c>
    </row>
    <row r="22">
      <c r="A22" s="4" t="inlineStr">
        <is>
          <t>Purchase price | $</t>
        </is>
      </c>
      <c r="B22" s="6" t="n">
        <v>2000000</v>
      </c>
    </row>
    <row r="23">
      <c r="A23" s="4" t="inlineStr">
        <is>
          <t>Number of Preferred Shares | shares</t>
        </is>
      </c>
      <c r="B23" s="5" t="n">
        <v>200</v>
      </c>
    </row>
    <row r="24">
      <c r="A24" s="4" t="inlineStr">
        <is>
          <t>Conversion Price | $ / shares</t>
        </is>
      </c>
      <c r="B24" s="6" t="n">
        <v>1</v>
      </c>
    </row>
    <row r="25">
      <c r="A25" s="4" t="inlineStr">
        <is>
          <t>Number of Underlying Common Shares | shares</t>
        </is>
      </c>
      <c r="B25" s="5" t="n">
        <v>2000000</v>
      </c>
    </row>
    <row r="26">
      <c r="A26" s="4" t="inlineStr">
        <is>
          <t>Estimated Revenues if Sales Target Achieved | $</t>
        </is>
      </c>
      <c r="B26" s="6" t="n">
        <v>100000000</v>
      </c>
    </row>
    <row r="27">
      <c r="A27" s="4" t="inlineStr">
        <is>
          <t>Jedda Holdings LLC 5 [Member]</t>
        </is>
      </c>
      <c r="B27" s="4" t="inlineStr">
        <is>
          <t xml:space="preserve"> </t>
        </is>
      </c>
    </row>
    <row r="28">
      <c r="A28" s="4" t="inlineStr">
        <is>
          <t>Purchase price | $</t>
        </is>
      </c>
      <c r="B28" s="6" t="n">
        <v>3000000</v>
      </c>
    </row>
    <row r="29">
      <c r="A29" s="4" t="inlineStr">
        <is>
          <t>Number of Preferred Shares | shares</t>
        </is>
      </c>
      <c r="B29" s="5" t="n">
        <v>300</v>
      </c>
    </row>
    <row r="30">
      <c r="A30" s="4" t="inlineStr">
        <is>
          <t>Conversion Price | $ / shares</t>
        </is>
      </c>
      <c r="B30" s="8" t="n">
        <v>1.25</v>
      </c>
    </row>
    <row r="31">
      <c r="A31" s="4" t="inlineStr">
        <is>
          <t>Number of Underlying Common Shares | shares</t>
        </is>
      </c>
      <c r="B31" s="5" t="n">
        <v>2400000</v>
      </c>
    </row>
    <row r="32">
      <c r="A32" s="4" t="inlineStr">
        <is>
          <t>Estimated Revenues if Sales Target Achieved | $</t>
        </is>
      </c>
      <c r="B32" s="6" t="n">
        <v>150000000</v>
      </c>
    </row>
    <row r="33">
      <c r="A33" s="4" t="inlineStr">
        <is>
          <t>Jedda Holdings LLC 6 [Member]</t>
        </is>
      </c>
      <c r="B33" s="4" t="inlineStr">
        <is>
          <t xml:space="preserve"> </t>
        </is>
      </c>
    </row>
    <row r="34">
      <c r="A34" s="4" t="inlineStr">
        <is>
          <t>Purchase price | $</t>
        </is>
      </c>
      <c r="B34" s="6" t="n">
        <v>4000000</v>
      </c>
    </row>
    <row r="35">
      <c r="A35" s="4" t="inlineStr">
        <is>
          <t>Number of Preferred Shares | shares</t>
        </is>
      </c>
      <c r="B35" s="5" t="n">
        <v>400</v>
      </c>
    </row>
    <row r="36">
      <c r="A36" s="4" t="inlineStr">
        <is>
          <t>Conversion Price | $ / shares</t>
        </is>
      </c>
      <c r="B36" s="8" t="n">
        <v>1.5</v>
      </c>
    </row>
    <row r="37">
      <c r="A37" s="4" t="inlineStr">
        <is>
          <t>Number of Underlying Common Shares | shares</t>
        </is>
      </c>
      <c r="B37" s="5" t="n">
        <v>2666667</v>
      </c>
    </row>
    <row r="38">
      <c r="A38" s="4" t="inlineStr">
        <is>
          <t>Estimated Revenues if Sales Target Achieved | $</t>
        </is>
      </c>
      <c r="B38" s="6" t="n">
        <v>250000000</v>
      </c>
    </row>
    <row r="39">
      <c r="A39" s="4" t="inlineStr">
        <is>
          <t>Jedda Holdings LLC 7 [Member]</t>
        </is>
      </c>
      <c r="B39" s="4" t="inlineStr">
        <is>
          <t xml:space="preserve"> </t>
        </is>
      </c>
    </row>
    <row r="40">
      <c r="A40" s="4" t="inlineStr">
        <is>
          <t>Purchase price | $</t>
        </is>
      </c>
      <c r="B40" s="6" t="n">
        <v>6000000</v>
      </c>
    </row>
    <row r="41">
      <c r="A41" s="4" t="inlineStr">
        <is>
          <t>Number of Preferred Shares | shares</t>
        </is>
      </c>
      <c r="B41" s="5" t="n">
        <v>600</v>
      </c>
    </row>
    <row r="42">
      <c r="A42" s="4" t="inlineStr">
        <is>
          <t>Conversion Price | $ / shares</t>
        </is>
      </c>
      <c r="B42" s="6" t="n">
        <v>2</v>
      </c>
    </row>
    <row r="43">
      <c r="A43" s="4" t="inlineStr">
        <is>
          <t>Number of Underlying Common Shares | shares</t>
        </is>
      </c>
      <c r="B43" s="5" t="n">
        <v>3000000</v>
      </c>
    </row>
    <row r="44">
      <c r="A44" s="4" t="inlineStr">
        <is>
          <t>Estimated Revenues if Sales Target Achieved | $</t>
        </is>
      </c>
      <c r="B44" s="6" t="n">
        <v>500000000</v>
      </c>
    </row>
    <row r="45">
      <c r="A45" s="4" t="inlineStr">
        <is>
          <t>Jedda Holdings LLC [Member]</t>
        </is>
      </c>
      <c r="B45" s="4" t="inlineStr">
        <is>
          <t xml:space="preserve"> </t>
        </is>
      </c>
    </row>
    <row r="46">
      <c r="A46" s="4" t="inlineStr">
        <is>
          <t>Purchase price | $</t>
        </is>
      </c>
      <c r="B46" s="6" t="n">
        <v>21000000</v>
      </c>
    </row>
    <row r="47">
      <c r="A47" s="4" t="inlineStr">
        <is>
          <t>Number of Preferred Shares | shares</t>
        </is>
      </c>
      <c r="B47" s="5" t="n">
        <v>2075</v>
      </c>
    </row>
    <row r="48">
      <c r="A48" s="4" t="inlineStr">
        <is>
          <t>Conversion Price | $ / shares</t>
        </is>
      </c>
      <c r="B48" s="8" t="n">
        <v>1.06</v>
      </c>
    </row>
    <row r="49">
      <c r="A49" s="4" t="inlineStr">
        <is>
          <t>Number of Underlying Common Shares | shares</t>
        </is>
      </c>
      <c r="B49" s="5" t="n">
        <v>19733334</v>
      </c>
    </row>
    <row r="50">
      <c r="A50" s="4" t="inlineStr">
        <is>
          <t>Estimated Revenues if Sales Target Achieved | $</t>
        </is>
      </c>
      <c r="B50" s="6" t="n">
        <v>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2)</t>
        </is>
      </c>
      <c r="B1" s="2" t="inlineStr">
        <is>
          <t>Dec. 31, 2024 USD ($)</t>
        </is>
      </c>
    </row>
    <row r="2">
      <c r="A2" s="4" t="inlineStr">
        <is>
          <t>Intangible asset</t>
        </is>
      </c>
      <c r="B2" s="6" t="n">
        <v>15433340</v>
      </c>
    </row>
    <row r="3">
      <c r="A3" s="4" t="inlineStr">
        <is>
          <t>Non-controlling interest</t>
        </is>
      </c>
      <c r="B3" s="5" t="n">
        <v>-7330915</v>
      </c>
    </row>
    <row r="4">
      <c r="A4" s="4" t="inlineStr">
        <is>
          <t>Camber ownership interest</t>
        </is>
      </c>
      <c r="B4" s="5" t="n">
        <v>8102425</v>
      </c>
    </row>
    <row r="5">
      <c r="A5" s="4" t="inlineStr">
        <is>
          <t>Viking Protection [Member]</t>
        </is>
      </c>
      <c r="B5" s="4" t="inlineStr">
        <is>
          <t xml:space="preserve"> </t>
        </is>
      </c>
    </row>
    <row r="6">
      <c r="A6" s="4" t="inlineStr">
        <is>
          <t>Fair value of stock at closing</t>
        </is>
      </c>
      <c r="B6" s="5" t="n">
        <v>4433334</v>
      </c>
    </row>
    <row r="7">
      <c r="A7" s="4" t="inlineStr">
        <is>
          <t>Fair value of contingent consideration</t>
        </is>
      </c>
      <c r="B7" s="5" t="n">
        <v>939889</v>
      </c>
    </row>
    <row r="8">
      <c r="A8" s="4" t="inlineStr">
        <is>
          <t>Total consideration</t>
        </is>
      </c>
      <c r="B8" s="5" t="n">
        <v>5373223</v>
      </c>
    </row>
    <row r="9">
      <c r="A9" s="4" t="inlineStr">
        <is>
          <t>Intangible asset</t>
        </is>
      </c>
      <c r="B9" s="5" t="n">
        <v>10059765</v>
      </c>
    </row>
    <row r="10">
      <c r="A10" s="4" t="inlineStr">
        <is>
          <t>Non-controlling interest</t>
        </is>
      </c>
      <c r="B10" s="5" t="n">
        <v>-4686542</v>
      </c>
    </row>
    <row r="11">
      <c r="A11" s="4" t="inlineStr">
        <is>
          <t>Camber ownership interest</t>
        </is>
      </c>
      <c r="B11" s="6" t="n">
        <v>53732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3)</t>
        </is>
      </c>
      <c r="B1" s="2" t="inlineStr">
        <is>
          <t>Dec. 31, 2024 USD ($)</t>
        </is>
      </c>
    </row>
    <row r="2">
      <c r="A2" s="4" t="inlineStr">
        <is>
          <t>Non-controlling interest</t>
        </is>
      </c>
      <c r="B2" s="6" t="n">
        <v>-7330915</v>
      </c>
    </row>
    <row r="3">
      <c r="A3" s="4" t="inlineStr">
        <is>
          <t>Camber ownership interest</t>
        </is>
      </c>
      <c r="B3" s="5" t="n">
        <v>8102425</v>
      </c>
    </row>
    <row r="4">
      <c r="A4" s="4" t="inlineStr">
        <is>
          <t>Intangible asset - Patents and Intellectual Property</t>
        </is>
      </c>
      <c r="B4" s="5" t="n">
        <v>15433340</v>
      </c>
    </row>
    <row r="5">
      <c r="A5" s="4" t="inlineStr">
        <is>
          <t>Viking Ozone [Member]</t>
        </is>
      </c>
      <c r="B5" s="4" t="inlineStr">
        <is>
          <t xml:space="preserve"> </t>
        </is>
      </c>
    </row>
    <row r="6">
      <c r="A6" s="4" t="inlineStr">
        <is>
          <t>Non-controlling interest</t>
        </is>
      </c>
      <c r="B6" s="5" t="n">
        <v>-2420189</v>
      </c>
    </row>
    <row r="7">
      <c r="A7" s="4" t="inlineStr">
        <is>
          <t>Camber ownership interest</t>
        </is>
      </c>
      <c r="B7" s="5" t="n">
        <v>2495868</v>
      </c>
    </row>
    <row r="8">
      <c r="A8" s="4" t="inlineStr">
        <is>
          <t>Intangible asset - Patents and Intellectual Property</t>
        </is>
      </c>
      <c r="B8" s="5" t="n">
        <v>4916057</v>
      </c>
    </row>
    <row r="9">
      <c r="A9" s="4" t="inlineStr">
        <is>
          <t>Viking Protection [Member]</t>
        </is>
      </c>
      <c r="B9" s="4" t="inlineStr">
        <is>
          <t xml:space="preserve"> </t>
        </is>
      </c>
    </row>
    <row r="10">
      <c r="A10" s="4" t="inlineStr">
        <is>
          <t>Non-controlling interest</t>
        </is>
      </c>
      <c r="B10" s="5" t="n">
        <v>-4686542</v>
      </c>
    </row>
    <row r="11">
      <c r="A11" s="4" t="inlineStr">
        <is>
          <t>Camber ownership interest</t>
        </is>
      </c>
      <c r="B11" s="5" t="n">
        <v>5373223</v>
      </c>
    </row>
    <row r="12">
      <c r="A12" s="4" t="inlineStr">
        <is>
          <t>Intangible asset - Patents and Intellectual Property</t>
        </is>
      </c>
      <c r="B12" s="5" t="n">
        <v>10059765</v>
      </c>
    </row>
    <row r="13">
      <c r="A13" s="4" t="inlineStr">
        <is>
          <t>Viking Sentinel [Member]</t>
        </is>
      </c>
      <c r="B13" s="4" t="inlineStr">
        <is>
          <t xml:space="preserve"> </t>
        </is>
      </c>
    </row>
    <row r="14">
      <c r="A14" s="4" t="inlineStr">
        <is>
          <t>Non-controlling interest</t>
        </is>
      </c>
      <c r="B14" s="5" t="n">
        <v>-224184</v>
      </c>
    </row>
    <row r="15">
      <c r="A15" s="4" t="inlineStr">
        <is>
          <t>Camber ownership interest</t>
        </is>
      </c>
      <c r="B15" s="5" t="n">
        <v>233334</v>
      </c>
    </row>
    <row r="16">
      <c r="A16" s="4" t="inlineStr">
        <is>
          <t>Intangible asset - Patents and Intellectual Property</t>
        </is>
      </c>
      <c r="B16" s="6" t="n">
        <v>4575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Intangible Assets Variable Interest Entity Acquisitions (VIEs) (Details Narrative) - USD ($)</t>
        </is>
      </c>
      <c r="C1" s="2" t="inlineStr">
        <is>
          <t>1 Months Ended</t>
        </is>
      </c>
      <c r="D1" s="2" t="inlineStr">
        <is>
          <t>12 Months Ended</t>
        </is>
      </c>
    </row>
    <row r="2">
      <c r="B2" s="2" t="inlineStr">
        <is>
          <t>Feb. 09, 2022</t>
        </is>
      </c>
      <c r="C2" s="2" t="inlineStr">
        <is>
          <t>Jan. 18, 2022</t>
        </is>
      </c>
      <c r="D2" s="2" t="inlineStr">
        <is>
          <t>Dec. 31, 2024</t>
        </is>
      </c>
      <c r="E2" s="2" t="inlineStr">
        <is>
          <t>Jan. 31, 2022</t>
        </is>
      </c>
    </row>
    <row r="3">
      <c r="A3" s="4" t="inlineStr">
        <is>
          <t>Accrued interest on notes payable</t>
        </is>
      </c>
      <c r="B3" s="4" t="inlineStr">
        <is>
          <t xml:space="preserve"> </t>
        </is>
      </c>
      <c r="C3" s="4" t="inlineStr">
        <is>
          <t xml:space="preserve"> </t>
        </is>
      </c>
      <c r="D3" s="6" t="n">
        <v>6578169</v>
      </c>
      <c r="E3" s="4" t="inlineStr">
        <is>
          <t xml:space="preserve"> </t>
        </is>
      </c>
    </row>
    <row r="4">
      <c r="A4" s="4" t="inlineStr">
        <is>
          <t>Viking Ozone [Member]</t>
        </is>
      </c>
      <c r="B4" s="4" t="inlineStr">
        <is>
          <t xml:space="preserve"> </t>
        </is>
      </c>
      <c r="C4" s="4" t="inlineStr">
        <is>
          <t xml:space="preserve"> </t>
        </is>
      </c>
      <c r="D4" s="4" t="inlineStr">
        <is>
          <t xml:space="preserve"> </t>
        </is>
      </c>
      <c r="E4" s="4" t="inlineStr">
        <is>
          <t xml:space="preserve"> </t>
        </is>
      </c>
    </row>
    <row r="5">
      <c r="A5" s="4" t="inlineStr">
        <is>
          <t>Percentage of acquired entity owned</t>
        </is>
      </c>
      <c r="B5" s="4" t="inlineStr">
        <is>
          <t xml:space="preserve"> </t>
        </is>
      </c>
      <c r="C5" s="10" t="n">
        <v>0.49</v>
      </c>
      <c r="D5" s="4" t="inlineStr">
        <is>
          <t xml:space="preserve"> </t>
        </is>
      </c>
      <c r="E5" s="4" t="inlineStr">
        <is>
          <t xml:space="preserve"> </t>
        </is>
      </c>
    </row>
    <row r="6">
      <c r="A6" s="4" t="inlineStr">
        <is>
          <t>Fair value of stock at closing</t>
        </is>
      </c>
      <c r="B6" s="4" t="inlineStr">
        <is>
          <t xml:space="preserve"> </t>
        </is>
      </c>
      <c r="C6" s="6" t="n">
        <v>2000000</v>
      </c>
      <c r="D6" s="4" t="inlineStr">
        <is>
          <t xml:space="preserve"> </t>
        </is>
      </c>
      <c r="E6" s="4" t="inlineStr">
        <is>
          <t xml:space="preserve"> </t>
        </is>
      </c>
    </row>
    <row r="7">
      <c r="A7" s="4" t="inlineStr">
        <is>
          <t>Issued shares of common stock</t>
        </is>
      </c>
      <c r="B7" s="4" t="inlineStr">
        <is>
          <t xml:space="preserve"> </t>
        </is>
      </c>
      <c r="C7" s="5" t="n">
        <v>3333333</v>
      </c>
      <c r="D7" s="4" t="inlineStr">
        <is>
          <t xml:space="preserve"> </t>
        </is>
      </c>
      <c r="E7" s="4" t="inlineStr">
        <is>
          <t xml:space="preserve"> </t>
        </is>
      </c>
    </row>
    <row r="8">
      <c r="A8" s="4" t="inlineStr">
        <is>
          <t>Choppy Group LLC [Member]</t>
        </is>
      </c>
      <c r="B8" s="4" t="inlineStr">
        <is>
          <t xml:space="preserve"> </t>
        </is>
      </c>
      <c r="C8" s="4" t="inlineStr">
        <is>
          <t xml:space="preserve"> </t>
        </is>
      </c>
      <c r="D8" s="4" t="inlineStr">
        <is>
          <t xml:space="preserve"> </t>
        </is>
      </c>
      <c r="E8" s="4" t="inlineStr">
        <is>
          <t xml:space="preserve"> </t>
        </is>
      </c>
    </row>
    <row r="9">
      <c r="A9" s="4" t="inlineStr">
        <is>
          <t>Description of shares issuance of shares</t>
        </is>
      </c>
      <c r="B9" s="4" t="inlineStr">
        <is>
          <t xml:space="preserve"> </t>
        </is>
      </c>
      <c r="C9" s="4" t="inlineStr">
        <is>
          <t>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t>
        </is>
      </c>
      <c r="D9" s="4" t="inlineStr">
        <is>
          <t xml:space="preserve"> </t>
        </is>
      </c>
      <c r="E9" s="4" t="inlineStr">
        <is>
          <t xml:space="preserve"> </t>
        </is>
      </c>
    </row>
    <row r="10">
      <c r="A10" s="4" t="inlineStr">
        <is>
          <t>Percentage of acquired entity owned</t>
        </is>
      </c>
      <c r="B10" s="4" t="inlineStr">
        <is>
          <t xml:space="preserve"> </t>
        </is>
      </c>
      <c r="C10" s="10" t="n">
        <v>0.51</v>
      </c>
      <c r="D10" s="4" t="inlineStr">
        <is>
          <t xml:space="preserve"> </t>
        </is>
      </c>
      <c r="E10" s="4" t="inlineStr">
        <is>
          <t xml:space="preserve"> </t>
        </is>
      </c>
    </row>
    <row r="11">
      <c r="A11" s="4" t="inlineStr">
        <is>
          <t>Fair value of stock at closing</t>
        </is>
      </c>
      <c r="B11" s="4" t="inlineStr">
        <is>
          <t xml:space="preserve"> </t>
        </is>
      </c>
      <c r="C11" s="4" t="inlineStr">
        <is>
          <t xml:space="preserve"> </t>
        </is>
      </c>
      <c r="D11" s="5" t="n">
        <v>2000000</v>
      </c>
      <c r="E11" s="4" t="inlineStr">
        <is>
          <t xml:space="preserve"> </t>
        </is>
      </c>
    </row>
    <row r="12">
      <c r="A12" s="4" t="inlineStr">
        <is>
          <t>Description of securities purchase agreement</t>
        </is>
      </c>
      <c r="B12" s="4" t="inlineStr">
        <is>
          <t xml:space="preserve"> </t>
        </is>
      </c>
      <c r="C12" s="4" t="inlineStr">
        <is>
          <t>Viking entered into a Securities Purchase Agreement to purchase 51 units, representing 51%, of Viking Ozone, from Choppy Group LLC</t>
        </is>
      </c>
      <c r="D12" s="4" t="inlineStr">
        <is>
          <t xml:space="preserve"> </t>
        </is>
      </c>
      <c r="E12" s="4" t="inlineStr">
        <is>
          <t xml:space="preserve"> </t>
        </is>
      </c>
    </row>
    <row r="13">
      <c r="A13" s="4" t="inlineStr">
        <is>
          <t>Virga Systems LLC [Member]</t>
        </is>
      </c>
      <c r="B13" s="4" t="inlineStr">
        <is>
          <t xml:space="preserve"> </t>
        </is>
      </c>
      <c r="C13" s="4" t="inlineStr">
        <is>
          <t xml:space="preserve"> </t>
        </is>
      </c>
      <c r="D13" s="4" t="inlineStr">
        <is>
          <t xml:space="preserve"> </t>
        </is>
      </c>
      <c r="E13" s="4" t="inlineStr">
        <is>
          <t xml:space="preserve"> </t>
        </is>
      </c>
    </row>
    <row r="14">
      <c r="A14" s="4" t="inlineStr">
        <is>
          <t>Percentage of acquired entity owned</t>
        </is>
      </c>
      <c r="B14" s="10" t="n">
        <v>0.51</v>
      </c>
      <c r="C14" s="4" t="inlineStr">
        <is>
          <t xml:space="preserve"> </t>
        </is>
      </c>
      <c r="D14" s="4" t="inlineStr">
        <is>
          <t xml:space="preserve"> </t>
        </is>
      </c>
      <c r="E14" s="4" t="inlineStr">
        <is>
          <t xml:space="preserve"> </t>
        </is>
      </c>
    </row>
    <row r="15">
      <c r="A15" s="4" t="inlineStr">
        <is>
          <t>Fair value of stock at closing</t>
        </is>
      </c>
      <c r="B15" s="4" t="inlineStr">
        <is>
          <t xml:space="preserve"> </t>
        </is>
      </c>
      <c r="C15" s="4" t="inlineStr">
        <is>
          <t xml:space="preserve"> </t>
        </is>
      </c>
      <c r="D15" s="6" t="n">
        <v>233334</v>
      </c>
      <c r="E15" s="4" t="inlineStr">
        <is>
          <t xml:space="preserve"> </t>
        </is>
      </c>
    </row>
    <row r="16">
      <c r="A16" s="4" t="inlineStr">
        <is>
          <t>Share issued for consideration</t>
        </is>
      </c>
      <c r="B16" s="5" t="n">
        <v>416667</v>
      </c>
      <c r="C16" s="4" t="inlineStr">
        <is>
          <t xml:space="preserve"> </t>
        </is>
      </c>
      <c r="D16" s="4" t="inlineStr">
        <is>
          <t xml:space="preserve"> </t>
        </is>
      </c>
      <c r="E16" s="4" t="inlineStr">
        <is>
          <t xml:space="preserve"> </t>
        </is>
      </c>
    </row>
    <row r="17">
      <c r="A17" s="4" t="inlineStr">
        <is>
          <t>Viking Sentinel [Member]</t>
        </is>
      </c>
      <c r="B17" s="4" t="inlineStr">
        <is>
          <t xml:space="preserve"> </t>
        </is>
      </c>
      <c r="C17" s="4" t="inlineStr">
        <is>
          <t xml:space="preserve"> </t>
        </is>
      </c>
      <c r="D17" s="4" t="inlineStr">
        <is>
          <t xml:space="preserve"> </t>
        </is>
      </c>
      <c r="E17" s="4" t="inlineStr">
        <is>
          <t xml:space="preserve"> </t>
        </is>
      </c>
    </row>
    <row r="18">
      <c r="A18" s="4" t="inlineStr">
        <is>
          <t>Percentage of acquired entity owned</t>
        </is>
      </c>
      <c r="B18" s="10" t="n">
        <v>0.49</v>
      </c>
      <c r="C18" s="4" t="inlineStr">
        <is>
          <t xml:space="preserve"> </t>
        </is>
      </c>
      <c r="D18" s="4" t="inlineStr">
        <is>
          <t xml:space="preserve"> </t>
        </is>
      </c>
      <c r="E18" s="4" t="inlineStr">
        <is>
          <t xml:space="preserve"> </t>
        </is>
      </c>
    </row>
    <row r="19">
      <c r="A19" s="4" t="inlineStr">
        <is>
          <t>Share issued for consideration</t>
        </is>
      </c>
      <c r="B19" s="5" t="n">
        <v>416667</v>
      </c>
      <c r="C19" s="4" t="inlineStr">
        <is>
          <t xml:space="preserve"> </t>
        </is>
      </c>
      <c r="D19" s="4" t="inlineStr">
        <is>
          <t xml:space="preserve"> </t>
        </is>
      </c>
      <c r="E19" s="4" t="inlineStr">
        <is>
          <t xml:space="preserve"> </t>
        </is>
      </c>
    </row>
    <row r="20">
      <c r="A20" s="4" t="inlineStr">
        <is>
          <t>Jedda Holdings [Member]</t>
        </is>
      </c>
      <c r="B20" s="4" t="inlineStr">
        <is>
          <t xml:space="preserve"> </t>
        </is>
      </c>
      <c r="C20" s="4" t="inlineStr">
        <is>
          <t xml:space="preserve"> </t>
        </is>
      </c>
      <c r="D20" s="4" t="inlineStr">
        <is>
          <t xml:space="preserve"> </t>
        </is>
      </c>
      <c r="E20" s="4" t="inlineStr">
        <is>
          <t xml:space="preserve"> </t>
        </is>
      </c>
    </row>
    <row r="21">
      <c r="A21" s="4" t="inlineStr">
        <is>
          <t>Percentage of acquired entity owned</t>
        </is>
      </c>
      <c r="B21" s="10" t="n">
        <v>0.51</v>
      </c>
      <c r="C21" s="4" t="inlineStr">
        <is>
          <t xml:space="preserve"> </t>
        </is>
      </c>
      <c r="D21" s="9" t="n">
        <v>0.0999</v>
      </c>
      <c r="E21" s="10" t="n">
        <v>0.49</v>
      </c>
    </row>
    <row r="22">
      <c r="A22" s="4" t="inlineStr">
        <is>
          <t>Beneficial ownership percentage</t>
        </is>
      </c>
      <c r="B22" s="4" t="inlineStr">
        <is>
          <t xml:space="preserve"> </t>
        </is>
      </c>
      <c r="C22" s="4" t="inlineStr">
        <is>
          <t xml:space="preserve"> </t>
        </is>
      </c>
      <c r="D22" s="9" t="n">
        <v>0.0499</v>
      </c>
      <c r="E22" s="4" t="inlineStr">
        <is>
          <t xml:space="preserve"> </t>
        </is>
      </c>
    </row>
    <row r="23">
      <c r="A23" s="4" t="inlineStr">
        <is>
          <t>Accrued interest on notes payable</t>
        </is>
      </c>
      <c r="B23" s="6" t="n">
        <v>5000000</v>
      </c>
      <c r="C23" s="4" t="inlineStr">
        <is>
          <t xml:space="preserve"> </t>
        </is>
      </c>
      <c r="D23" s="4" t="inlineStr">
        <is>
          <t xml:space="preserve"> </t>
        </is>
      </c>
      <c r="E23" s="4" t="inlineStr">
        <is>
          <t xml:space="preserve"> </t>
        </is>
      </c>
    </row>
    <row r="24">
      <c r="A24" s="4" t="inlineStr">
        <is>
          <t>Convertible preferred stock face value per share</t>
        </is>
      </c>
      <c r="B24" s="6" t="n">
        <v>10000</v>
      </c>
      <c r="C24" s="4" t="inlineStr">
        <is>
          <t xml:space="preserve"> </t>
        </is>
      </c>
      <c r="D24" s="4" t="inlineStr">
        <is>
          <t xml:space="preserve"> </t>
        </is>
      </c>
      <c r="E24" s="4" t="inlineStr">
        <is>
          <t xml:space="preserve"> </t>
        </is>
      </c>
    </row>
    <row r="25">
      <c r="A25" s="4" t="inlineStr">
        <is>
          <t>Viking [Member]</t>
        </is>
      </c>
      <c r="B25" s="4" t="inlineStr">
        <is>
          <t xml:space="preserve"> </t>
        </is>
      </c>
      <c r="C25" s="4" t="inlineStr">
        <is>
          <t xml:space="preserve"> </t>
        </is>
      </c>
      <c r="D25" s="4" t="inlineStr">
        <is>
          <t xml:space="preserve"> </t>
        </is>
      </c>
      <c r="E25" s="4" t="inlineStr">
        <is>
          <t xml:space="preserve"> </t>
        </is>
      </c>
    </row>
    <row r="26">
      <c r="A26" s="4" t="inlineStr">
        <is>
          <t>Percentage of acquired entity owned</t>
        </is>
      </c>
      <c r="B26" s="10" t="n">
        <v>0.51</v>
      </c>
      <c r="C26" s="4" t="inlineStr">
        <is>
          <t xml:space="preserve"> </t>
        </is>
      </c>
      <c r="D26" s="4" t="inlineStr">
        <is>
          <t xml:space="preserve"> </t>
        </is>
      </c>
      <c r="E26" s="10" t="n">
        <v>0.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Due from related party</t>
        </is>
      </c>
      <c r="B2" s="6" t="n">
        <v>320978</v>
      </c>
      <c r="C2" s="6" t="n">
        <v>334437</v>
      </c>
    </row>
    <row r="3">
      <c r="A3" s="4" t="inlineStr">
        <is>
          <t>Due to related party</t>
        </is>
      </c>
      <c r="B3" s="5" t="n">
        <v>-591353</v>
      </c>
      <c r="C3" s="5" t="n">
        <v>-643121</v>
      </c>
    </row>
    <row r="4">
      <c r="A4" s="4" t="inlineStr">
        <is>
          <t>Net due (to) from related party</t>
        </is>
      </c>
      <c r="B4" s="5" t="n">
        <v>-270375</v>
      </c>
      <c r="C4" s="5" t="n">
        <v>-308684</v>
      </c>
    </row>
    <row r="5">
      <c r="A5" s="4" t="inlineStr">
        <is>
          <t>Simmax Corp. &amp; majority owner [Member]</t>
        </is>
      </c>
      <c r="B5" s="4" t="inlineStr">
        <is>
          <t xml:space="preserve"> </t>
        </is>
      </c>
      <c r="C5" s="4" t="inlineStr">
        <is>
          <t xml:space="preserve"> </t>
        </is>
      </c>
    </row>
    <row r="6">
      <c r="A6" s="4" t="inlineStr">
        <is>
          <t>Due from related party</t>
        </is>
      </c>
      <c r="B6" s="5" t="n">
        <v>320978</v>
      </c>
      <c r="C6" s="5" t="n">
        <v>334437</v>
      </c>
    </row>
    <row r="7">
      <c r="A7" s="4" t="inlineStr">
        <is>
          <t>Due to related party</t>
        </is>
      </c>
      <c r="B7" s="5" t="n">
        <v>-591353</v>
      </c>
      <c r="C7" s="5" t="n">
        <v>-643121</v>
      </c>
    </row>
    <row r="8">
      <c r="A8" s="4" t="inlineStr">
        <is>
          <t>Net due (to) from related party</t>
        </is>
      </c>
      <c r="B8" s="5" t="n">
        <v>-270375</v>
      </c>
      <c r="C8" s="5" t="n">
        <v>-308684</v>
      </c>
    </row>
    <row r="9">
      <c r="A9" s="4" t="inlineStr">
        <is>
          <t>Adco Power Ltd. [Member]</t>
        </is>
      </c>
      <c r="B9" s="4" t="inlineStr">
        <is>
          <t xml:space="preserve"> </t>
        </is>
      </c>
      <c r="C9" s="4" t="inlineStr">
        <is>
          <t xml:space="preserve"> </t>
        </is>
      </c>
    </row>
    <row r="10">
      <c r="A10" s="4" t="inlineStr">
        <is>
          <t>Due from related party</t>
        </is>
      </c>
      <c r="B10" s="5" t="n">
        <v>0</v>
      </c>
      <c r="C10" s="5" t="n">
        <v>0</v>
      </c>
    </row>
    <row r="11">
      <c r="A11" s="4" t="inlineStr">
        <is>
          <t>Due to related party</t>
        </is>
      </c>
      <c r="B11" s="5" t="n">
        <v>0</v>
      </c>
      <c r="C11" s="5" t="n">
        <v>0</v>
      </c>
    </row>
    <row r="12">
      <c r="A12" s="4" t="inlineStr">
        <is>
          <t>Net due (to) from related party</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Total notes payable to related parties</t>
        </is>
      </c>
      <c r="B3" s="6" t="n">
        <v>944070</v>
      </c>
      <c r="C3" s="6" t="n">
        <v>986017</v>
      </c>
    </row>
    <row r="4">
      <c r="A4" s="4" t="inlineStr">
        <is>
          <t>Less current portion of notes payable - related parties</t>
        </is>
      </c>
      <c r="B4" s="5" t="n">
        <v>-499573</v>
      </c>
      <c r="C4" s="5" t="n">
        <v>-407154</v>
      </c>
    </row>
    <row r="5">
      <c r="A5" s="4" t="inlineStr">
        <is>
          <t>Notes payable - related parties, net of current portion</t>
        </is>
      </c>
      <c r="B5" s="6" t="n">
        <v>444497</v>
      </c>
      <c r="C5" s="6" t="n">
        <v>5788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4</t>
        </is>
      </c>
      <c r="C2" s="2" t="inlineStr">
        <is>
          <t>Dec. 31, 2023</t>
        </is>
      </c>
      <c r="D2" s="2" t="inlineStr">
        <is>
          <t>Aug. 31, 2024</t>
        </is>
      </c>
    </row>
    <row r="3">
      <c r="A3" s="4" t="inlineStr">
        <is>
          <t>Accounts payable</t>
        </is>
      </c>
      <c r="B3" s="6" t="n">
        <v>9473123</v>
      </c>
      <c r="C3" s="6" t="n">
        <v>6759819</v>
      </c>
      <c r="D3" s="4" t="inlineStr">
        <is>
          <t xml:space="preserve"> </t>
        </is>
      </c>
    </row>
    <row r="4">
      <c r="A4" s="4" t="inlineStr">
        <is>
          <t>AGD Advisory Group, Inc. [Member]</t>
        </is>
      </c>
      <c r="B4" s="4" t="inlineStr">
        <is>
          <t xml:space="preserve"> </t>
        </is>
      </c>
      <c r="C4" s="4" t="inlineStr">
        <is>
          <t xml:space="preserve"> </t>
        </is>
      </c>
      <c r="D4" s="4" t="inlineStr">
        <is>
          <t xml:space="preserve"> </t>
        </is>
      </c>
    </row>
    <row r="5">
      <c r="A5" s="4" t="inlineStr">
        <is>
          <t>Accounts payable</t>
        </is>
      </c>
      <c r="B5" s="5" t="n">
        <v>960000</v>
      </c>
      <c r="C5" s="5" t="n">
        <v>600000</v>
      </c>
      <c r="D5" s="4" t="inlineStr">
        <is>
          <t xml:space="preserve"> </t>
        </is>
      </c>
    </row>
    <row r="6">
      <c r="A6" s="4" t="inlineStr">
        <is>
          <t>James Doris [Member]</t>
        </is>
      </c>
      <c r="B6" s="4" t="inlineStr">
        <is>
          <t xml:space="preserve"> </t>
        </is>
      </c>
      <c r="C6" s="4" t="inlineStr">
        <is>
          <t xml:space="preserve"> </t>
        </is>
      </c>
      <c r="D6" s="4" t="inlineStr">
        <is>
          <t xml:space="preserve"> </t>
        </is>
      </c>
    </row>
    <row r="7">
      <c r="A7" s="4" t="inlineStr">
        <is>
          <t>Advanced to Viking Ozone Technology, LLC</t>
        </is>
      </c>
      <c r="B7" s="5" t="n">
        <v>190830</v>
      </c>
      <c r="C7" s="4" t="inlineStr">
        <is>
          <t xml:space="preserve"> </t>
        </is>
      </c>
      <c r="D7" s="4" t="inlineStr">
        <is>
          <t xml:space="preserve"> </t>
        </is>
      </c>
    </row>
    <row r="8">
      <c r="A8" s="4" t="inlineStr">
        <is>
          <t>Accrued Liabilities</t>
        </is>
      </c>
      <c r="B8" s="5" t="n">
        <v>600000</v>
      </c>
      <c r="C8" s="5" t="n">
        <v>460000</v>
      </c>
      <c r="D8" s="4" t="inlineStr">
        <is>
          <t xml:space="preserve"> </t>
        </is>
      </c>
    </row>
    <row r="9">
      <c r="A9" s="4" t="inlineStr">
        <is>
          <t>John McVicar [Member]</t>
        </is>
      </c>
      <c r="B9" s="4" t="inlineStr">
        <is>
          <t xml:space="preserve"> </t>
        </is>
      </c>
      <c r="C9" s="4" t="inlineStr">
        <is>
          <t xml:space="preserve"> </t>
        </is>
      </c>
      <c r="D9" s="4" t="inlineStr">
        <is>
          <t xml:space="preserve"> </t>
        </is>
      </c>
    </row>
    <row r="10">
      <c r="A10" s="4" t="inlineStr">
        <is>
          <t>Accrued Liabilities</t>
        </is>
      </c>
      <c r="B10" s="6" t="n">
        <v>360000</v>
      </c>
      <c r="C10" s="6" t="n">
        <v>280000</v>
      </c>
      <c r="D10" s="4" t="inlineStr">
        <is>
          <t xml:space="preserve"> </t>
        </is>
      </c>
    </row>
    <row r="11">
      <c r="A11" s="4" t="inlineStr">
        <is>
          <t>Simson-Maxwell [Member]</t>
        </is>
      </c>
      <c r="B11" s="4" t="inlineStr">
        <is>
          <t xml:space="preserve"> </t>
        </is>
      </c>
      <c r="C11" s="4" t="inlineStr">
        <is>
          <t xml:space="preserve"> </t>
        </is>
      </c>
      <c r="D11" s="4" t="inlineStr">
        <is>
          <t xml:space="preserve"> </t>
        </is>
      </c>
    </row>
    <row r="12">
      <c r="A12" s="4" t="inlineStr">
        <is>
          <t>Ownership interest</t>
        </is>
      </c>
      <c r="B12" s="10" t="n">
        <v>0.17</v>
      </c>
      <c r="C12" s="4" t="inlineStr">
        <is>
          <t xml:space="preserve"> </t>
        </is>
      </c>
      <c r="D12" s="4" t="inlineStr">
        <is>
          <t xml:space="preserve"> </t>
        </is>
      </c>
    </row>
    <row r="13">
      <c r="A13" s="4" t="inlineStr">
        <is>
          <t>Debt to Related Parties</t>
        </is>
      </c>
      <c r="B13" s="4" t="inlineStr">
        <is>
          <t xml:space="preserve"> </t>
        </is>
      </c>
      <c r="C13" s="4" t="inlineStr">
        <is>
          <t xml:space="preserve"> </t>
        </is>
      </c>
      <c r="D13" s="6" t="n">
        <v>94526</v>
      </c>
    </row>
    <row r="14">
      <c r="A14" s="4" t="inlineStr">
        <is>
          <t>Interest rate, per annum</t>
        </is>
      </c>
      <c r="B14" s="4" t="inlineStr">
        <is>
          <t xml:space="preserve"> </t>
        </is>
      </c>
      <c r="C14" s="4" t="inlineStr">
        <is>
          <t xml:space="preserve"> </t>
        </is>
      </c>
      <c r="D14" s="10" t="n">
        <v>0.1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controlling Interests (Details) - USD ($)</t>
        </is>
      </c>
      <c r="B1" s="2" t="inlineStr">
        <is>
          <t>12 Months Ended</t>
        </is>
      </c>
    </row>
    <row r="2">
      <c r="B2" s="2" t="inlineStr">
        <is>
          <t>Dec. 31, 2024</t>
        </is>
      </c>
      <c r="C2" s="2" t="inlineStr">
        <is>
          <t>Dec. 31, 2023</t>
        </is>
      </c>
    </row>
    <row r="3">
      <c r="A3" s="4" t="inlineStr">
        <is>
          <t>Net loss attributable to non-controlling interest</t>
        </is>
      </c>
      <c r="B3" s="6" t="n">
        <v>-2117901</v>
      </c>
      <c r="C3" s="6" t="n">
        <v>-371847</v>
      </c>
    </row>
    <row r="4">
      <c r="A4" s="4" t="inlineStr">
        <is>
          <t>Non-controlling interest, ending</t>
        </is>
      </c>
      <c r="B4" s="5" t="n">
        <v>-7330915</v>
      </c>
      <c r="C4" s="4" t="inlineStr">
        <is>
          <t xml:space="preserve"> </t>
        </is>
      </c>
    </row>
    <row r="5">
      <c r="A5" s="4" t="inlineStr">
        <is>
          <t>Simson-Maxwell Related Parties [Member]</t>
        </is>
      </c>
      <c r="B5" s="4" t="inlineStr">
        <is>
          <t xml:space="preserve"> </t>
        </is>
      </c>
      <c r="C5" s="4" t="inlineStr">
        <is>
          <t xml:space="preserve"> </t>
        </is>
      </c>
    </row>
    <row r="6">
      <c r="A6" s="4" t="inlineStr">
        <is>
          <t>Non-controlling interest, beginning</t>
        </is>
      </c>
      <c r="B6" s="5" t="n">
        <v>7040648</v>
      </c>
      <c r="C6" s="4" t="inlineStr">
        <is>
          <t xml:space="preserve"> </t>
        </is>
      </c>
    </row>
    <row r="7">
      <c r="A7" s="4" t="inlineStr">
        <is>
          <t>Net loss attributable to non-controlling interest</t>
        </is>
      </c>
      <c r="B7" s="5" t="n">
        <v>-169003</v>
      </c>
      <c r="C7" s="4" t="inlineStr">
        <is>
          <t xml:space="preserve"> </t>
        </is>
      </c>
    </row>
    <row r="8">
      <c r="A8" s="4" t="inlineStr">
        <is>
          <t>Non-controlling interest, ending</t>
        </is>
      </c>
      <c r="B8" s="5" t="n">
        <v>6871645</v>
      </c>
      <c r="C8" s="5" t="n">
        <v>7040648</v>
      </c>
    </row>
    <row r="9">
      <c r="A9" s="4" t="inlineStr">
        <is>
          <t>Viking Ozone, Viking Sentinel and Viking Protection [Member]</t>
        </is>
      </c>
      <c r="B9" s="4" t="inlineStr">
        <is>
          <t xml:space="preserve"> </t>
        </is>
      </c>
      <c r="C9" s="4" t="inlineStr">
        <is>
          <t xml:space="preserve"> </t>
        </is>
      </c>
    </row>
    <row r="10">
      <c r="A10" s="4" t="inlineStr">
        <is>
          <t>Non-controlling interest, beginning</t>
        </is>
      </c>
      <c r="B10" s="5" t="n">
        <v>2764015</v>
      </c>
      <c r="C10" s="4" t="inlineStr">
        <is>
          <t xml:space="preserve"> </t>
        </is>
      </c>
    </row>
    <row r="11">
      <c r="A11" s="4" t="inlineStr">
        <is>
          <t>Net loss attributable to non-controlling interest</t>
        </is>
      </c>
      <c r="B11" s="5" t="n">
        <v>-1948897</v>
      </c>
      <c r="C11" s="4" t="inlineStr">
        <is>
          <t xml:space="preserve"> </t>
        </is>
      </c>
    </row>
    <row r="12">
      <c r="A12" s="4" t="inlineStr">
        <is>
          <t>Non-controlling interest, ending</t>
        </is>
      </c>
      <c r="B12" s="6" t="n">
        <v>815118</v>
      </c>
      <c r="C12" s="6" t="n">
        <v>27640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and Other ShortTerm Borrowings (Details) - USD ($)</t>
        </is>
      </c>
      <c r="B1" s="2" t="inlineStr">
        <is>
          <t>Dec. 31, 2024</t>
        </is>
      </c>
      <c r="C1" s="2" t="inlineStr">
        <is>
          <t>Dec. 31, 2023</t>
        </is>
      </c>
    </row>
    <row r="2">
      <c r="A2" s="4" t="inlineStr">
        <is>
          <t>Principal value of debt</t>
        </is>
      </c>
      <c r="B2" s="6" t="n">
        <v>159276</v>
      </c>
      <c r="C2" s="6" t="n">
        <v>162019</v>
      </c>
    </row>
    <row r="3">
      <c r="A3" s="4" t="inlineStr">
        <is>
          <t>Total long-term debt</t>
        </is>
      </c>
      <c r="B3" s="5" t="n">
        <v>40486643</v>
      </c>
      <c r="C3" s="5" t="n">
        <v>39974670</v>
      </c>
    </row>
    <row r="4">
      <c r="A4" s="4" t="inlineStr">
        <is>
          <t>Total long-term debt, net of current portion and debt discount</t>
        </is>
      </c>
      <c r="B4" s="5" t="n">
        <v>40483795</v>
      </c>
      <c r="C4" s="5" t="n">
        <v>39971927</v>
      </c>
    </row>
    <row r="5">
      <c r="A5" s="4" t="inlineStr">
        <is>
          <t>Less current portion and debt discount</t>
        </is>
      </c>
      <c r="B5" s="5" t="n">
        <v>-2848</v>
      </c>
      <c r="C5" s="5" t="n">
        <v>-2743</v>
      </c>
    </row>
    <row r="6">
      <c r="A6" s="4" t="inlineStr">
        <is>
          <t>FK Venture LLC [Member]</t>
        </is>
      </c>
      <c r="B6" s="4" t="inlineStr">
        <is>
          <t xml:space="preserve"> </t>
        </is>
      </c>
      <c r="C6" s="4" t="inlineStr">
        <is>
          <t xml:space="preserve"> </t>
        </is>
      </c>
    </row>
    <row r="7">
      <c r="A7" s="4" t="inlineStr">
        <is>
          <t>Total long-term debt</t>
        </is>
      </c>
      <c r="B7" s="5" t="n">
        <v>0</v>
      </c>
      <c r="C7" s="5" t="n">
        <v>2711730</v>
      </c>
    </row>
    <row r="8">
      <c r="A8" s="4" t="inlineStr">
        <is>
          <t>Discover Growth Fund, LLC [Member]</t>
        </is>
      </c>
      <c r="B8" s="4" t="inlineStr">
        <is>
          <t xml:space="preserve"> </t>
        </is>
      </c>
      <c r="C8" s="4" t="inlineStr">
        <is>
          <t xml:space="preserve"> </t>
        </is>
      </c>
    </row>
    <row r="9">
      <c r="A9" s="4" t="inlineStr">
        <is>
          <t>Total long-term debt</t>
        </is>
      </c>
      <c r="B9" s="5" t="n">
        <v>19827367</v>
      </c>
      <c r="C9" s="5" t="n">
        <v>16600921</v>
      </c>
    </row>
    <row r="10">
      <c r="A10" s="4" t="inlineStr">
        <is>
          <t>Discover Growth Fund, LLC 1 [Member]</t>
        </is>
      </c>
      <c r="B10" s="4" t="inlineStr">
        <is>
          <t xml:space="preserve"> </t>
        </is>
      </c>
      <c r="C10" s="4" t="inlineStr">
        <is>
          <t xml:space="preserve"> </t>
        </is>
      </c>
    </row>
    <row r="11">
      <c r="A11" s="4" t="inlineStr">
        <is>
          <t>Total long-term debt</t>
        </is>
      </c>
      <c r="B11" s="5" t="n">
        <v>2500000</v>
      </c>
      <c r="C11" s="5" t="n">
        <v>2500000</v>
      </c>
    </row>
    <row r="12">
      <c r="A12" s="4" t="inlineStr">
        <is>
          <t>Discover Growth Fund, LLC 2 [Member]</t>
        </is>
      </c>
      <c r="B12" s="4" t="inlineStr">
        <is>
          <t xml:space="preserve"> </t>
        </is>
      </c>
      <c r="C12" s="4" t="inlineStr">
        <is>
          <t xml:space="preserve"> </t>
        </is>
      </c>
    </row>
    <row r="13">
      <c r="A13" s="4" t="inlineStr">
        <is>
          <t>Total long-term debt</t>
        </is>
      </c>
      <c r="B13" s="5" t="n">
        <v>12000000</v>
      </c>
      <c r="C13" s="5" t="n">
        <v>12000000</v>
      </c>
    </row>
    <row r="14">
      <c r="A14" s="4" t="inlineStr">
        <is>
          <t>Discover Growth Fund, LLC 3 [Member]</t>
        </is>
      </c>
      <c r="B14" s="4" t="inlineStr">
        <is>
          <t xml:space="preserve"> </t>
        </is>
      </c>
      <c r="C14" s="4" t="inlineStr">
        <is>
          <t xml:space="preserve"> </t>
        </is>
      </c>
    </row>
    <row r="15">
      <c r="A15" s="4" t="inlineStr">
        <is>
          <t>Total long-term debt</t>
        </is>
      </c>
      <c r="B15" s="6" t="n">
        <v>6000000</v>
      </c>
      <c r="C15" s="6" t="n">
        <v>6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2" customWidth="1" min="2" max="2"/>
  </cols>
  <sheetData>
    <row r="1">
      <c r="A1" s="1" t="inlineStr">
        <is>
          <t>LongTerm Debt and Other ShortTerm Borrowings (Details 1)</t>
        </is>
      </c>
      <c r="B1" s="2" t="inlineStr">
        <is>
          <t>Dec. 31, 2024 USD ($)</t>
        </is>
      </c>
    </row>
    <row r="2">
      <c r="A2" s="4" t="inlineStr">
        <is>
          <t>Principal [Member]</t>
        </is>
      </c>
      <c r="B2" s="4" t="inlineStr">
        <is>
          <t xml:space="preserve"> </t>
        </is>
      </c>
    </row>
    <row r="3">
      <c r="A3" s="4" t="inlineStr">
        <is>
          <t>2025</t>
        </is>
      </c>
      <c r="B3" s="6" t="n">
        <v>2848</v>
      </c>
    </row>
    <row r="4">
      <c r="A4" s="4" t="inlineStr">
        <is>
          <t>2026</t>
        </is>
      </c>
      <c r="B4" s="5" t="n">
        <v>2956</v>
      </c>
    </row>
    <row r="5">
      <c r="A5" s="4" t="inlineStr">
        <is>
          <t>2027</t>
        </is>
      </c>
      <c r="B5" s="5" t="n">
        <v>46818858</v>
      </c>
    </row>
    <row r="6">
      <c r="A6" s="4" t="inlineStr">
        <is>
          <t>2027</t>
        </is>
      </c>
      <c r="B6" s="5" t="n">
        <v>-46818858</v>
      </c>
    </row>
    <row r="7">
      <c r="A7" s="4" t="inlineStr">
        <is>
          <t>2028</t>
        </is>
      </c>
      <c r="B7" s="5" t="n">
        <v>3186</v>
      </c>
    </row>
    <row r="8">
      <c r="A8" s="4" t="inlineStr">
        <is>
          <t>2029</t>
        </is>
      </c>
      <c r="B8" s="5" t="n">
        <v>3308</v>
      </c>
    </row>
    <row r="9">
      <c r="A9" s="4" t="inlineStr">
        <is>
          <t>Thereafter</t>
        </is>
      </c>
      <c r="B9" s="5" t="n">
        <v>143909</v>
      </c>
    </row>
    <row r="10">
      <c r="A10" s="4" t="inlineStr">
        <is>
          <t>Total</t>
        </is>
      </c>
      <c r="B10" s="5" t="n">
        <v>46975065</v>
      </c>
    </row>
    <row r="11">
      <c r="A11" s="4" t="inlineStr">
        <is>
          <t>Unamortized Discount [Member]</t>
        </is>
      </c>
      <c r="B11" s="4" t="inlineStr">
        <is>
          <t xml:space="preserve"> </t>
        </is>
      </c>
    </row>
    <row r="12">
      <c r="A12" s="4" t="inlineStr">
        <is>
          <t>2025</t>
        </is>
      </c>
      <c r="B12" s="5" t="n">
        <v>0</v>
      </c>
    </row>
    <row r="13">
      <c r="A13" s="4" t="inlineStr">
        <is>
          <t>2026</t>
        </is>
      </c>
      <c r="B13" s="5" t="n">
        <v>0</v>
      </c>
    </row>
    <row r="14">
      <c r="A14" s="4" t="inlineStr">
        <is>
          <t>2027</t>
        </is>
      </c>
      <c r="B14" s="5" t="n">
        <v>6488422</v>
      </c>
    </row>
    <row r="15">
      <c r="A15" s="4" t="inlineStr">
        <is>
          <t>2027</t>
        </is>
      </c>
      <c r="B15" s="5" t="n">
        <v>-6488422</v>
      </c>
    </row>
    <row r="16">
      <c r="A16" s="4" t="inlineStr">
        <is>
          <t>2028</t>
        </is>
      </c>
      <c r="B16" s="5" t="n">
        <v>0</v>
      </c>
    </row>
    <row r="17">
      <c r="A17" s="4" t="inlineStr">
        <is>
          <t>2029</t>
        </is>
      </c>
      <c r="B17" s="5" t="n">
        <v>0</v>
      </c>
    </row>
    <row r="18">
      <c r="A18" s="4" t="inlineStr">
        <is>
          <t>Thereafter</t>
        </is>
      </c>
      <c r="B18" s="5" t="n">
        <v>0</v>
      </c>
    </row>
    <row r="19">
      <c r="A19" s="4" t="inlineStr">
        <is>
          <t>Total</t>
        </is>
      </c>
      <c r="B19" s="5" t="n">
        <v>-40486643</v>
      </c>
    </row>
    <row r="20">
      <c r="A20" s="4" t="inlineStr">
        <is>
          <t>Net [Member]</t>
        </is>
      </c>
      <c r="B20" s="4" t="inlineStr">
        <is>
          <t xml:space="preserve"> </t>
        </is>
      </c>
    </row>
    <row r="21">
      <c r="A21" s="4" t="inlineStr">
        <is>
          <t>2025</t>
        </is>
      </c>
      <c r="B21" s="5" t="n">
        <v>2848</v>
      </c>
    </row>
    <row r="22">
      <c r="A22" s="4" t="inlineStr">
        <is>
          <t>2026</t>
        </is>
      </c>
      <c r="B22" s="5" t="n">
        <v>2956</v>
      </c>
    </row>
    <row r="23">
      <c r="A23" s="4" t="inlineStr">
        <is>
          <t>2027</t>
        </is>
      </c>
      <c r="B23" s="5" t="n">
        <v>40330436</v>
      </c>
    </row>
    <row r="24">
      <c r="A24" s="4" t="inlineStr">
        <is>
          <t>2027</t>
        </is>
      </c>
      <c r="B24" s="5" t="n">
        <v>-40330436</v>
      </c>
    </row>
    <row r="25">
      <c r="A25" s="4" t="inlineStr">
        <is>
          <t>2028</t>
        </is>
      </c>
      <c r="B25" s="5" t="n">
        <v>3186</v>
      </c>
    </row>
    <row r="26">
      <c r="A26" s="4" t="inlineStr">
        <is>
          <t>2029</t>
        </is>
      </c>
      <c r="B26" s="5" t="n">
        <v>3308</v>
      </c>
    </row>
    <row r="27">
      <c r="A27" s="4" t="inlineStr">
        <is>
          <t>Thereafter</t>
        </is>
      </c>
      <c r="B27" s="5" t="n">
        <v>143909</v>
      </c>
    </row>
    <row r="28">
      <c r="A28" s="4" t="inlineStr">
        <is>
          <t>Total</t>
        </is>
      </c>
      <c r="B28" s="6" t="n">
        <v>64884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70259894</v>
      </c>
      <c r="C4" s="6" t="n">
        <v>-18535067</v>
      </c>
    </row>
    <row r="5">
      <c r="A5" s="3" t="inlineStr">
        <is>
          <t>Adjustments to reconcile net loss to cash used in operating activities:</t>
        </is>
      </c>
      <c r="B5" s="4" t="inlineStr">
        <is>
          <t xml:space="preserve"> </t>
        </is>
      </c>
      <c r="C5" s="4" t="inlineStr">
        <is>
          <t xml:space="preserve"> </t>
        </is>
      </c>
    </row>
    <row r="6">
      <c r="A6" s="4" t="inlineStr">
        <is>
          <t>Change in fair value of derivative liability</t>
        </is>
      </c>
      <c r="B6" s="5" t="n">
        <v>18306398</v>
      </c>
      <c r="C6" s="5" t="n">
        <v>9150459</v>
      </c>
    </row>
    <row r="7">
      <c r="A7" s="4" t="inlineStr">
        <is>
          <t>Stock-based compensation</t>
        </is>
      </c>
      <c r="B7" s="5" t="n">
        <v>305000</v>
      </c>
      <c r="C7" s="5" t="n">
        <v>0</v>
      </c>
    </row>
    <row r="8">
      <c r="A8" s="4" t="inlineStr">
        <is>
          <t>Depreciation, depletion and amortization</t>
        </is>
      </c>
      <c r="B8" s="5" t="n">
        <v>779632</v>
      </c>
      <c r="C8" s="5" t="n">
        <v>1002562</v>
      </c>
    </row>
    <row r="9">
      <c r="A9" s="4" t="inlineStr">
        <is>
          <t>Accretion - asset retirement obligation</t>
        </is>
      </c>
      <c r="B9" s="5" t="n">
        <v>536</v>
      </c>
      <c r="C9" s="5" t="n">
        <v>155463</v>
      </c>
    </row>
    <row r="10">
      <c r="A10" s="4" t="inlineStr">
        <is>
          <t>Amortization of right-of-use assets</t>
        </is>
      </c>
      <c r="B10" s="5" t="n">
        <v>2049568</v>
      </c>
      <c r="C10" s="5" t="n">
        <v>1318822</v>
      </c>
    </row>
    <row r="11">
      <c r="A11" s="4" t="inlineStr">
        <is>
          <t>Loss on extinguishment of debt</t>
        </is>
      </c>
      <c r="B11" s="5" t="n">
        <v>811132</v>
      </c>
      <c r="C11" s="5" t="n">
        <v>605507</v>
      </c>
    </row>
    <row r="12">
      <c r="A12" s="4" t="inlineStr">
        <is>
          <t>Amortization of debt discount</t>
        </is>
      </c>
      <c r="B12" s="5" t="n">
        <v>3349404</v>
      </c>
      <c r="C12" s="5" t="n">
        <v>1711518</v>
      </c>
    </row>
    <row r="13">
      <c r="A13" s="4" t="inlineStr">
        <is>
          <t>Impairment of goodwill</t>
        </is>
      </c>
      <c r="B13" s="5" t="n">
        <v>34860411</v>
      </c>
      <c r="C13" s="5" t="n">
        <v>0</v>
      </c>
    </row>
    <row r="14">
      <c r="A14" s="4" t="inlineStr">
        <is>
          <t>Impairment of intangible assets</t>
        </is>
      </c>
      <c r="B14" s="5" t="n">
        <v>2248940</v>
      </c>
      <c r="C14" s="5" t="n">
        <v>669710</v>
      </c>
    </row>
    <row r="15">
      <c r="A15" s="4" t="inlineStr">
        <is>
          <t>Impairment of oil and gas assets</t>
        </is>
      </c>
      <c r="B15" s="5" t="n">
        <v>0</v>
      </c>
      <c r="C15" s="5" t="n">
        <v>347050</v>
      </c>
    </row>
    <row r="16">
      <c r="A16" s="4" t="inlineStr">
        <is>
          <t>Loss (gain) on disposal of oil and gas properties</t>
        </is>
      </c>
      <c r="B16" s="5" t="n">
        <v>755506</v>
      </c>
      <c r="C16" s="5" t="n">
        <v>-854465</v>
      </c>
    </row>
    <row r="17">
      <c r="A17" s="4" t="inlineStr">
        <is>
          <t>Bad debt expense</t>
        </is>
      </c>
      <c r="B17" s="5" t="n">
        <v>51357</v>
      </c>
      <c r="C17" s="5" t="n">
        <v>207582</v>
      </c>
    </row>
    <row r="18">
      <c r="A18" s="4" t="inlineStr">
        <is>
          <t>ARO recovered on previously disposed oil and gas assets</t>
        </is>
      </c>
      <c r="B18" s="5" t="n">
        <v>-318682</v>
      </c>
      <c r="C18" s="4" t="inlineStr">
        <is>
          <t xml:space="preserve"> </t>
        </is>
      </c>
    </row>
    <row r="19">
      <c r="A19" s="4" t="inlineStr">
        <is>
          <t>Foreign currency translation adjustment</t>
        </is>
      </c>
      <c r="B19" s="5" t="n">
        <v>113898</v>
      </c>
      <c r="C19" s="5" t="n">
        <v>176887</v>
      </c>
    </row>
    <row r="20">
      <c r="A20" s="3" t="inlineStr">
        <is>
          <t>Changes in operating assets and liabilities, net of effects of business combination during the year:</t>
        </is>
      </c>
      <c r="B20" s="4" t="inlineStr">
        <is>
          <t xml:space="preserve"> </t>
        </is>
      </c>
      <c r="C20" s="4" t="inlineStr">
        <is>
          <t xml:space="preserve"> </t>
        </is>
      </c>
    </row>
    <row r="21">
      <c r="A21" s="4" t="inlineStr">
        <is>
          <t>Accounts receivable</t>
        </is>
      </c>
      <c r="B21" s="5" t="n">
        <v>3758109</v>
      </c>
      <c r="C21" s="5" t="n">
        <v>-3476409</v>
      </c>
    </row>
    <row r="22">
      <c r="A22" s="4" t="inlineStr">
        <is>
          <t>Inventory</t>
        </is>
      </c>
      <c r="B22" s="5" t="n">
        <v>1143552</v>
      </c>
      <c r="C22" s="5" t="n">
        <v>480693</v>
      </c>
    </row>
    <row r="23">
      <c r="A23" s="4" t="inlineStr">
        <is>
          <t>Prepaid expenses and other assets</t>
        </is>
      </c>
      <c r="B23" s="5" t="n">
        <v>240329</v>
      </c>
      <c r="C23" s="5" t="n">
        <v>47104</v>
      </c>
    </row>
    <row r="24">
      <c r="A24" s="4" t="inlineStr">
        <is>
          <t>Accounts payable</t>
        </is>
      </c>
      <c r="B24" s="5" t="n">
        <v>-2713304</v>
      </c>
      <c r="C24" s="5" t="n">
        <v>1225903</v>
      </c>
    </row>
    <row r="25">
      <c r="A25" s="4" t="inlineStr">
        <is>
          <t>Accrued expenses and other current liabilities</t>
        </is>
      </c>
      <c r="B25" s="5" t="n">
        <v>-1499953</v>
      </c>
      <c r="C25" s="5" t="n">
        <v>5144360</v>
      </c>
    </row>
    <row r="26">
      <c r="A26" s="4" t="inlineStr">
        <is>
          <t>Related party payables</t>
        </is>
      </c>
      <c r="B26" s="5" t="n">
        <v>152521</v>
      </c>
      <c r="C26" s="5" t="n">
        <v>6743</v>
      </c>
    </row>
    <row r="27">
      <c r="A27" s="4" t="inlineStr">
        <is>
          <t>Customer deposits</t>
        </is>
      </c>
      <c r="B27" s="5" t="n">
        <v>1155258</v>
      </c>
      <c r="C27" s="5" t="n">
        <v>-2677539</v>
      </c>
    </row>
    <row r="28">
      <c r="A28" s="4" t="inlineStr">
        <is>
          <t>Operating lease liabilities</t>
        </is>
      </c>
      <c r="B28" s="5" t="n">
        <v>-2188179</v>
      </c>
      <c r="C28" s="5" t="n">
        <v>-1304247</v>
      </c>
    </row>
    <row r="29">
      <c r="A29" s="4" t="inlineStr">
        <is>
          <t>Undistributed revenues and royalties</t>
        </is>
      </c>
      <c r="B29" s="5" t="n">
        <v>3413</v>
      </c>
      <c r="C29" s="5" t="n">
        <v>-744901</v>
      </c>
    </row>
    <row r="30">
      <c r="A30" s="4" t="inlineStr">
        <is>
          <t>Net cash used in operating activities</t>
        </is>
      </c>
      <c r="B30" s="5" t="n">
        <v>-1468439</v>
      </c>
      <c r="C30" s="5" t="n">
        <v>-5342265</v>
      </c>
    </row>
    <row r="31">
      <c r="A31" s="3" t="inlineStr">
        <is>
          <t>Cash flows from investing activities:</t>
        </is>
      </c>
      <c r="B31" s="4" t="inlineStr">
        <is>
          <t xml:space="preserve"> </t>
        </is>
      </c>
      <c r="C31" s="4" t="inlineStr">
        <is>
          <t xml:space="preserve"> </t>
        </is>
      </c>
    </row>
    <row r="32">
      <c r="A32" s="4" t="inlineStr">
        <is>
          <t>Proceeds from sale of oil and gas properties</t>
        </is>
      </c>
      <c r="B32" s="5" t="n">
        <v>205000</v>
      </c>
      <c r="C32" s="5" t="n">
        <v>751450</v>
      </c>
    </row>
    <row r="33">
      <c r="A33" s="4" t="inlineStr">
        <is>
          <t>Acquisition of fixed assets</t>
        </is>
      </c>
      <c r="B33" s="5" t="n">
        <v>-54296</v>
      </c>
      <c r="C33" s="5" t="n">
        <v>-245258</v>
      </c>
    </row>
    <row r="34">
      <c r="A34" s="4" t="inlineStr">
        <is>
          <t>Cash acquired on Merger</t>
        </is>
      </c>
      <c r="B34" s="5" t="n">
        <v>0</v>
      </c>
      <c r="C34" s="5" t="n">
        <v>154955</v>
      </c>
    </row>
    <row r="35">
      <c r="A35" s="4" t="inlineStr">
        <is>
          <t>Net cash provided by investing activities</t>
        </is>
      </c>
      <c r="B35" s="5" t="n">
        <v>150704</v>
      </c>
      <c r="C35" s="5" t="n">
        <v>661147</v>
      </c>
    </row>
    <row r="36">
      <c r="A36" s="3" t="inlineStr">
        <is>
          <t>Cash flows from financing activities:</t>
        </is>
      </c>
      <c r="B36" s="4" t="inlineStr">
        <is>
          <t xml:space="preserve"> </t>
        </is>
      </c>
      <c r="C36" s="4" t="inlineStr">
        <is>
          <t xml:space="preserve"> </t>
        </is>
      </c>
    </row>
    <row r="37">
      <c r="A37" s="4" t="inlineStr">
        <is>
          <t>Repayment of long-term debt</t>
        </is>
      </c>
      <c r="B37" s="5" t="n">
        <v>-139216</v>
      </c>
      <c r="C37" s="5" t="n">
        <v>-373739</v>
      </c>
    </row>
    <row r="38">
      <c r="A38" s="4" t="inlineStr">
        <is>
          <t>Proceeds on issuance of long-term debt</t>
        </is>
      </c>
      <c r="B38" s="5" t="n">
        <v>94526</v>
      </c>
      <c r="C38" s="5" t="n">
        <v>4586923</v>
      </c>
    </row>
    <row r="39">
      <c r="A39" s="4" t="inlineStr">
        <is>
          <t>Proceeds from (repayment of) non-interest bearing advances from parent</t>
        </is>
      </c>
      <c r="B39" s="5" t="n">
        <v>0</v>
      </c>
      <c r="C39" s="5" t="n">
        <v>-2120000</v>
      </c>
    </row>
    <row r="40">
      <c r="A40" s="4" t="inlineStr">
        <is>
          <t>Advances on Simson Maxwell bank credit facility</t>
        </is>
      </c>
      <c r="B40" s="5" t="n">
        <v>571013</v>
      </c>
      <c r="C40" s="5" t="n">
        <v>254645</v>
      </c>
    </row>
    <row r="41">
      <c r="A41" s="4" t="inlineStr">
        <is>
          <t>Net cash provided by (used in) financing activities</t>
        </is>
      </c>
      <c r="B41" s="5" t="n">
        <v>526323</v>
      </c>
      <c r="C41" s="5" t="n">
        <v>2347829</v>
      </c>
    </row>
    <row r="42">
      <c r="A42" s="4" t="inlineStr">
        <is>
          <t>Net decrease in cash</t>
        </is>
      </c>
      <c r="B42" s="5" t="n">
        <v>-791412</v>
      </c>
      <c r="C42" s="5" t="n">
        <v>-2333289</v>
      </c>
    </row>
    <row r="43">
      <c r="A43" s="4" t="inlineStr">
        <is>
          <t>Cash, beginning of year</t>
        </is>
      </c>
      <c r="B43" s="5" t="n">
        <v>906060</v>
      </c>
      <c r="C43" s="5" t="n">
        <v>3239349</v>
      </c>
    </row>
    <row r="44">
      <c r="A44" s="4" t="inlineStr">
        <is>
          <t>Cash, end of year</t>
        </is>
      </c>
      <c r="B44" s="5" t="n">
        <v>114648</v>
      </c>
      <c r="C44" s="5" t="n">
        <v>906060</v>
      </c>
    </row>
    <row r="45">
      <c r="A45" s="3" t="inlineStr">
        <is>
          <t>Supplemental Cash Flow Information:</t>
        </is>
      </c>
      <c r="B45" s="4" t="inlineStr">
        <is>
          <t xml:space="preserve"> </t>
        </is>
      </c>
      <c r="C45" s="4" t="inlineStr">
        <is>
          <t xml:space="preserve"> </t>
        </is>
      </c>
    </row>
    <row r="46">
      <c r="A46" s="4" t="inlineStr">
        <is>
          <t>Cash paid for interest</t>
        </is>
      </c>
      <c r="B46" s="5" t="n">
        <v>696038</v>
      </c>
      <c r="C46" s="5" t="n">
        <v>526988</v>
      </c>
    </row>
    <row r="47">
      <c r="A47" s="4" t="inlineStr">
        <is>
          <t>Cash paid for taxes</t>
        </is>
      </c>
      <c r="B47" s="5" t="n">
        <v>0</v>
      </c>
      <c r="C47" s="5" t="n">
        <v>0</v>
      </c>
    </row>
    <row r="48">
      <c r="A48" s="3" t="inlineStr">
        <is>
          <t>Supplemental Disclosure of Non-Cash Investing and Financing Activities:</t>
        </is>
      </c>
      <c r="B48" s="4" t="inlineStr">
        <is>
          <t xml:space="preserve"> </t>
        </is>
      </c>
      <c r="C48" s="4" t="inlineStr">
        <is>
          <t xml:space="preserve"> </t>
        </is>
      </c>
    </row>
    <row r="49">
      <c r="A49" s="4" t="inlineStr">
        <is>
          <t>Issuance of shares on true-up of Series C Preferred Stock</t>
        </is>
      </c>
      <c r="B49" s="5" t="n">
        <v>18450879</v>
      </c>
      <c r="C49" s="5" t="n">
        <v>7060526</v>
      </c>
    </row>
    <row r="50">
      <c r="A50" s="4" t="inlineStr">
        <is>
          <t>Issuance of shares on conversion of debt</t>
        </is>
      </c>
      <c r="B50" s="5" t="n">
        <v>3645821</v>
      </c>
      <c r="C50" s="5" t="n">
        <v>3832273</v>
      </c>
    </row>
    <row r="51">
      <c r="A51" s="4" t="inlineStr">
        <is>
          <t>Addition of right-of-use asset and lease liability</t>
        </is>
      </c>
      <c r="B51" s="5" t="n">
        <v>5639542</v>
      </c>
      <c r="C51" s="5" t="n">
        <v>785486</v>
      </c>
    </row>
    <row r="52">
      <c r="A52" s="4" t="inlineStr">
        <is>
          <t>Issuance of shares on conversion on conversion of accrued interest on debt</t>
        </is>
      </c>
      <c r="B52" s="6" t="n">
        <v>285030</v>
      </c>
      <c r="C52"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LongTerm Debt and Other ShortTerm Borrowings (Details Narrative) - USD ($)</t>
        </is>
      </c>
      <c r="B1" s="2" t="inlineStr">
        <is>
          <t>12 Months Ended</t>
        </is>
      </c>
    </row>
    <row r="2">
      <c r="B2" s="2" t="inlineStr">
        <is>
          <t>Dec. 31, 2024</t>
        </is>
      </c>
      <c r="C2" s="2" t="inlineStr">
        <is>
          <t>Dec. 31, 2023</t>
        </is>
      </c>
    </row>
    <row r="3">
      <c r="A3" s="4" t="inlineStr">
        <is>
          <t>Loan Agreement [Member]</t>
        </is>
      </c>
      <c r="B3" s="4" t="inlineStr">
        <is>
          <t xml:space="preserve"> </t>
        </is>
      </c>
      <c r="C3" s="4" t="inlineStr">
        <is>
          <t xml:space="preserve"> </t>
        </is>
      </c>
    </row>
    <row r="4">
      <c r="A4" s="4" t="inlineStr">
        <is>
          <t>Loan amount</t>
        </is>
      </c>
      <c r="B4" s="6" t="n">
        <v>3937008</v>
      </c>
      <c r="C4" s="6" t="n">
        <v>3365995</v>
      </c>
    </row>
    <row r="5">
      <c r="A5" s="4" t="inlineStr">
        <is>
          <t>Description of canadian funds</t>
        </is>
      </c>
      <c r="B5" s="4" t="inlineStr">
        <is>
          <t>operating credit facility of CAD $6,000,000 with TD Bank, comprised of an operating line, secured by accounts receivable and inventory, up to CAD $4,000,000 and a fixed loan of CAD $2,000,000. The facility bears interest at prime plus 2.25%, with an annual fee of CAD $10,000 and a monthly administration fee of CAD $500. The Company is required to make monthly principal payments in the amount of CAD $55,555 on the fixed loan portion commencing on October 31, 2024</t>
        </is>
      </c>
      <c r="C5" s="4" t="inlineStr">
        <is>
          <t xml:space="preserve"> </t>
        </is>
      </c>
    </row>
    <row r="6">
      <c r="A6" s="4" t="inlineStr">
        <is>
          <t>FK Venture LLC [Member]</t>
        </is>
      </c>
      <c r="B6" s="4" t="inlineStr">
        <is>
          <t xml:space="preserve"> </t>
        </is>
      </c>
      <c r="C6" s="4" t="inlineStr">
        <is>
          <t xml:space="preserve"> </t>
        </is>
      </c>
    </row>
    <row r="7">
      <c r="A7" s="4" t="inlineStr">
        <is>
          <t>Advanced</t>
        </is>
      </c>
      <c r="B7" s="6" t="n">
        <v>1200000</v>
      </c>
      <c r="C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rivative Liability (Details)</t>
        </is>
      </c>
      <c r="B1" s="2" t="inlineStr">
        <is>
          <t>12 Months Ended</t>
        </is>
      </c>
    </row>
    <row r="2">
      <c r="B2" s="2" t="inlineStr">
        <is>
          <t>Dec. 31, 2024 USD ($)</t>
        </is>
      </c>
    </row>
    <row r="3">
      <c r="A3" s="3" t="inlineStr">
        <is>
          <t>Derivative Liability</t>
        </is>
      </c>
      <c r="B3" s="4" t="inlineStr">
        <is>
          <t xml:space="preserve"> </t>
        </is>
      </c>
    </row>
    <row r="4">
      <c r="A4" s="4" t="inlineStr">
        <is>
          <t>Carrying amount at beginning of period</t>
        </is>
      </c>
      <c r="B4" s="6" t="n">
        <v>3863321</v>
      </c>
    </row>
    <row r="5">
      <c r="A5" s="4" t="inlineStr">
        <is>
          <t>Change in fair values</t>
        </is>
      </c>
      <c r="B5" s="5" t="n">
        <v>18306398</v>
      </c>
    </row>
    <row r="6">
      <c r="A6" s="4" t="inlineStr">
        <is>
          <t>Settlement of obligation (issuance of shares of common stock)</t>
        </is>
      </c>
      <c r="B6" s="5" t="n">
        <v>-5649071</v>
      </c>
    </row>
    <row r="7">
      <c r="A7" s="4" t="inlineStr">
        <is>
          <t>Reclassification of True-Up share obligation from liability to equity</t>
        </is>
      </c>
      <c r="B7" s="5" t="n">
        <v>-16253757</v>
      </c>
    </row>
    <row r="8">
      <c r="A8" s="4" t="inlineStr">
        <is>
          <t>Carrying amount at end of period</t>
        </is>
      </c>
      <c r="B8" s="6" t="n">
        <v>2668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Derivative Liability (Details Narrative) - USD ($)</t>
        </is>
      </c>
      <c r="C1" s="2" t="inlineStr">
        <is>
          <t>1 Months Ended</t>
        </is>
      </c>
      <c r="I1" s="2" t="inlineStr">
        <is>
          <t>12 Months Ended</t>
        </is>
      </c>
    </row>
    <row r="2">
      <c r="B2" s="2" t="inlineStr">
        <is>
          <t>Mar. 10, 2023</t>
        </is>
      </c>
      <c r="C2" s="2" t="inlineStr">
        <is>
          <t>Mar. 25, 2024</t>
        </is>
      </c>
      <c r="D2" s="2" t="inlineStr">
        <is>
          <t>Aug. 31, 2023</t>
        </is>
      </c>
      <c r="E2" s="2" t="inlineStr">
        <is>
          <t>Jul. 31, 2023</t>
        </is>
      </c>
      <c r="F2" s="2" t="inlineStr">
        <is>
          <t>Jun. 30, 2023</t>
        </is>
      </c>
      <c r="G2" s="2" t="inlineStr">
        <is>
          <t>Apr. 28, 2023</t>
        </is>
      </c>
      <c r="H2" s="2" t="inlineStr">
        <is>
          <t>Mar. 31, 2023</t>
        </is>
      </c>
      <c r="I2" s="2" t="inlineStr">
        <is>
          <t>Dec. 31, 2024</t>
        </is>
      </c>
      <c r="J2" s="2" t="inlineStr">
        <is>
          <t>Dec. 31, 2023</t>
        </is>
      </c>
    </row>
    <row r="3">
      <c r="A3" s="4" t="inlineStr">
        <is>
          <t>Conversion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162.5</v>
      </c>
      <c r="J3" s="4" t="inlineStr">
        <is>
          <t xml:space="preserve"> </t>
        </is>
      </c>
    </row>
    <row r="4">
      <c r="A4" s="4" t="inlineStr">
        <is>
          <t>Series C Preferred Stock shares conversion into true-up shares</t>
        </is>
      </c>
      <c r="B4" s="4" t="inlineStr">
        <is>
          <t xml:space="preserve"> </t>
        </is>
      </c>
      <c r="C4" s="5" t="n">
        <v>10158598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conversion per share amount</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the conversion feature</t>
        </is>
      </c>
      <c r="B6" s="4" t="inlineStr">
        <is>
          <t xml:space="preserve"> </t>
        </is>
      </c>
      <c r="C6" s="4" t="inlineStr">
        <is>
          <t xml:space="preserve"> </t>
        </is>
      </c>
      <c r="D6" s="4" t="inlineStr">
        <is>
          <t xml:space="preserve"> </t>
        </is>
      </c>
      <c r="E6" s="6" t="n">
        <v>3712041</v>
      </c>
      <c r="F6" s="6" t="n">
        <v>1762648</v>
      </c>
      <c r="G6" s="4" t="inlineStr">
        <is>
          <t xml:space="preserve"> </t>
        </is>
      </c>
      <c r="H6" s="6" t="n">
        <v>2810824</v>
      </c>
      <c r="I6" s="4" t="inlineStr">
        <is>
          <t xml:space="preserve"> </t>
        </is>
      </c>
      <c r="J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6" t="n">
        <v>200000</v>
      </c>
      <c r="H7" s="4" t="inlineStr">
        <is>
          <t xml:space="preserve"> </t>
        </is>
      </c>
      <c r="I7" s="4" t="inlineStr">
        <is>
          <t xml:space="preserve"> </t>
        </is>
      </c>
      <c r="J7" s="4" t="inlineStr">
        <is>
          <t xml:space="preserve"> </t>
        </is>
      </c>
    </row>
    <row r="8">
      <c r="A8" s="4" t="inlineStr">
        <is>
          <t>Stock split stockholders equity rever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30-day period prior to the date of the notice of conversion; or (ii) one dollar ($1.00) per share. All other terms of the promissory notes remained unchanged</t>
        </is>
      </c>
      <c r="J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11132</v>
      </c>
      <c r="J9" s="6" t="n">
        <v>-605507</v>
      </c>
    </row>
    <row r="10">
      <c r="A10" s="4" t="inlineStr">
        <is>
          <t>Loss on change in fair value of the derivative liability</t>
        </is>
      </c>
      <c r="B10" s="4" t="inlineStr">
        <is>
          <t xml:space="preserve"> </t>
        </is>
      </c>
      <c r="C10" s="4" t="inlineStr">
        <is>
          <t xml:space="preserve"> </t>
        </is>
      </c>
      <c r="D10" s="4" t="inlineStr">
        <is>
          <t xml:space="preserve"> </t>
        </is>
      </c>
      <c r="E10" s="6" t="n">
        <v>1949393</v>
      </c>
      <c r="F10" s="6" t="n">
        <v>717352</v>
      </c>
      <c r="G10" s="6" t="n">
        <v>330823</v>
      </c>
      <c r="H10" s="6" t="n">
        <v>534607</v>
      </c>
      <c r="I10" s="4" t="inlineStr">
        <is>
          <t xml:space="preserve"> </t>
        </is>
      </c>
      <c r="J10" s="4" t="inlineStr">
        <is>
          <t xml:space="preserve"> </t>
        </is>
      </c>
    </row>
    <row r="11">
      <c r="A11" s="4" t="inlineStr">
        <is>
          <t>Common shares conversion</t>
        </is>
      </c>
      <c r="B11" s="4" t="inlineStr">
        <is>
          <t xml:space="preserve"> </t>
        </is>
      </c>
      <c r="C11" s="4" t="inlineStr">
        <is>
          <t xml:space="preserve"> </t>
        </is>
      </c>
      <c r="D11" s="5" t="n">
        <v>5189666</v>
      </c>
      <c r="E11" s="4" t="inlineStr">
        <is>
          <t xml:space="preserve"> </t>
        </is>
      </c>
      <c r="F11" s="4" t="inlineStr">
        <is>
          <t xml:space="preserve"> </t>
        </is>
      </c>
      <c r="G11" s="5" t="n">
        <v>588235</v>
      </c>
      <c r="H11" s="4" t="inlineStr">
        <is>
          <t xml:space="preserve"> </t>
        </is>
      </c>
      <c r="I11" s="4" t="inlineStr">
        <is>
          <t xml:space="preserve"> </t>
        </is>
      </c>
      <c r="J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on extinguishment of debt</t>
        </is>
      </c>
      <c r="B13" s="6" t="n">
        <v>-154763</v>
      </c>
      <c r="C13" s="4" t="inlineStr">
        <is>
          <t xml:space="preserve"> </t>
        </is>
      </c>
      <c r="D13" s="6" t="n">
        <v>-406801</v>
      </c>
      <c r="E13" s="4" t="inlineStr">
        <is>
          <t xml:space="preserve"> </t>
        </is>
      </c>
      <c r="F13" s="4" t="inlineStr">
        <is>
          <t xml:space="preserve"> </t>
        </is>
      </c>
      <c r="G13" s="6" t="n">
        <v>8541</v>
      </c>
      <c r="H13" s="4" t="inlineStr">
        <is>
          <t xml:space="preserve"> </t>
        </is>
      </c>
      <c r="I13" s="4" t="inlineStr">
        <is>
          <t xml:space="preserve"> </t>
        </is>
      </c>
      <c r="J13" s="4" t="inlineStr">
        <is>
          <t xml:space="preserve"> </t>
        </is>
      </c>
    </row>
  </sheetData>
  <mergeCells count="3">
    <mergeCell ref="C1:H1"/>
    <mergeCell ref="I1:J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Dec. 31, 2024 shares</t>
        </is>
      </c>
    </row>
    <row r="2">
      <c r="A2" s="3" t="inlineStr">
        <is>
          <t>Equity</t>
        </is>
      </c>
      <c r="B2" s="4" t="inlineStr">
        <is>
          <t xml:space="preserve"> </t>
        </is>
      </c>
    </row>
    <row r="3">
      <c r="A3" s="4" t="inlineStr">
        <is>
          <t>Estimated number of shares issuable for conversion at $ 162.50 per share at June 30, 2024</t>
        </is>
      </c>
      <c r="B3" s="5" t="n">
        <v>1846</v>
      </c>
    </row>
    <row r="4">
      <c r="A4" s="4" t="inlineStr">
        <is>
          <t>Estimated number of shares of common stock required to satisfy Conversion Premium using VWAP at period end</t>
        </is>
      </c>
      <c r="B4" s="5" t="n">
        <v>26689091</v>
      </c>
    </row>
    <row r="5">
      <c r="A5" s="4" t="inlineStr">
        <is>
          <t>Dilution of the Company's existing shareholders</t>
        </is>
      </c>
      <c r="B5" s="5" t="n">
        <v>266909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1) - Warrants [Member] - $ / shares</t>
        </is>
      </c>
      <c r="B1" s="2" t="inlineStr">
        <is>
          <t>12 Months Ended</t>
        </is>
      </c>
    </row>
    <row r="2">
      <c r="B2" s="2" t="inlineStr">
        <is>
          <t>Dec. 31, 2024</t>
        </is>
      </c>
      <c r="C2" s="2" t="inlineStr">
        <is>
          <t>Dec. 31, 2023</t>
        </is>
      </c>
    </row>
    <row r="3">
      <c r="A3" s="4" t="inlineStr">
        <is>
          <t>Number of warrants Outstanding, beginning balance</t>
        </is>
      </c>
      <c r="B3" s="5" t="n">
        <v>3691143</v>
      </c>
      <c r="C3" s="5" t="n">
        <v>9259261</v>
      </c>
    </row>
    <row r="4">
      <c r="A4" s="4" t="inlineStr">
        <is>
          <t>Number of warrants Granted</t>
        </is>
      </c>
      <c r="B4" s="5" t="n">
        <v>0</v>
      </c>
      <c r="C4" s="4" t="inlineStr">
        <is>
          <t xml:space="preserve"> </t>
        </is>
      </c>
    </row>
    <row r="5">
      <c r="A5" s="4" t="inlineStr">
        <is>
          <t>Number of warrants Exercised</t>
        </is>
      </c>
      <c r="B5" s="5" t="n">
        <v>0</v>
      </c>
      <c r="C5" s="5" t="n">
        <v>3888889</v>
      </c>
    </row>
    <row r="6">
      <c r="A6" s="4" t="inlineStr">
        <is>
          <t>Number of warrants Forfeited/expired/cancelled</t>
        </is>
      </c>
      <c r="B6" s="5" t="n">
        <v>-1349727</v>
      </c>
      <c r="C6" s="5" t="n">
        <v>-1679229</v>
      </c>
    </row>
    <row r="7">
      <c r="A7" s="4" t="inlineStr">
        <is>
          <t>Number of warrants Outstanding, ending balance</t>
        </is>
      </c>
      <c r="B7" s="5" t="n">
        <v>2341416</v>
      </c>
      <c r="C7" s="5" t="n">
        <v>3691143</v>
      </c>
    </row>
    <row r="8">
      <c r="A8" s="4" t="inlineStr">
        <is>
          <t>Number of Warrants, exercisable</t>
        </is>
      </c>
      <c r="B8" s="5" t="n">
        <v>2341416</v>
      </c>
      <c r="C8" s="5" t="n">
        <v>3691143</v>
      </c>
    </row>
    <row r="9">
      <c r="A9" s="4" t="inlineStr">
        <is>
          <t>Weighted Average Exercise Price Outstanding, beginning balance</t>
        </is>
      </c>
      <c r="B9" s="8" t="n">
        <v>0.66</v>
      </c>
      <c r="C9" s="8" t="n">
        <v>0.62</v>
      </c>
    </row>
    <row r="10">
      <c r="A10" s="4" t="inlineStr">
        <is>
          <t>Weighted Average Exercise Price, Exercised</t>
        </is>
      </c>
      <c r="B10" s="4" t="inlineStr">
        <is>
          <t xml:space="preserve"> </t>
        </is>
      </c>
      <c r="C10" s="11" t="n">
        <v>0.001</v>
      </c>
    </row>
    <row r="11">
      <c r="A11" s="4" t="inlineStr">
        <is>
          <t>Weighted Average Exercise Price, Forfeited/expired/cancelled</t>
        </is>
      </c>
      <c r="B11" s="12" t="n">
        <v>1.55</v>
      </c>
      <c r="C11" s="12" t="n">
        <v>2.16</v>
      </c>
    </row>
    <row r="12">
      <c r="A12" s="4" t="inlineStr">
        <is>
          <t>Weighted Average Exercise Price Outstanding, ending balance</t>
        </is>
      </c>
      <c r="B12" s="12" t="n">
        <v>0.86</v>
      </c>
      <c r="C12" s="12" t="n">
        <v>0.66</v>
      </c>
    </row>
    <row r="13">
      <c r="A13" s="4" t="inlineStr">
        <is>
          <t>Weighted Average Exercise Price, exercisable</t>
        </is>
      </c>
      <c r="B13" s="8" t="n">
        <v>0.86</v>
      </c>
      <c r="C13" s="8" t="n">
        <v>0.66</v>
      </c>
    </row>
    <row r="14">
      <c r="A14" s="4" t="inlineStr">
        <is>
          <t>Weighted Average Remaining Term in Years warrants outstanding at beginning of year</t>
        </is>
      </c>
      <c r="B14" s="4" t="inlineStr">
        <is>
          <t>2 years 7 months 13 days</t>
        </is>
      </c>
      <c r="C14" s="4" t="inlineStr">
        <is>
          <t>4 years 10 days</t>
        </is>
      </c>
    </row>
    <row r="15">
      <c r="A15" s="4" t="inlineStr">
        <is>
          <t>Weighted Average Remaining Term in Years warrants, Exercised</t>
        </is>
      </c>
      <c r="B15" s="4" t="inlineStr">
        <is>
          <t xml:space="preserve"> </t>
        </is>
      </c>
      <c r="C15" s="4" t="inlineStr">
        <is>
          <t>4 years 10 months 9 days</t>
        </is>
      </c>
    </row>
    <row r="16">
      <c r="A16" s="4" t="inlineStr">
        <is>
          <t>Weighted Average Remaining Term in Years warrants outstanding at end of year</t>
        </is>
      </c>
      <c r="B16" s="4" t="inlineStr">
        <is>
          <t>2 years 6 months 18 days</t>
        </is>
      </c>
      <c r="C16" s="4" t="inlineStr">
        <is>
          <t>2 years 7 months 13 days</t>
        </is>
      </c>
    </row>
    <row r="17">
      <c r="A17" s="4" t="inlineStr">
        <is>
          <t>Weighted Average Remaining Term in Years warrants exercisable at end of year</t>
        </is>
      </c>
      <c r="B17" s="4" t="inlineStr">
        <is>
          <t>2 years 6 months 18 days</t>
        </is>
      </c>
      <c r="C17" s="4" t="inlineStr">
        <is>
          <t>2 years 7 months 13 day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80" customWidth="1" min="11" max="11"/>
    <col width="14" customWidth="1" min="12" max="12"/>
    <col width="14" customWidth="1" min="13" max="13"/>
  </cols>
  <sheetData>
    <row r="1">
      <c r="A1" s="1" t="inlineStr">
        <is>
          <t>Equity (Details Narrative) - USD ($)</t>
        </is>
      </c>
      <c r="C1" s="2" t="inlineStr">
        <is>
          <t>1 Months Ended</t>
        </is>
      </c>
      <c r="I1" s="2" t="inlineStr">
        <is>
          <t>12 Months Ended</t>
        </is>
      </c>
    </row>
    <row r="2">
      <c r="B2" s="2" t="inlineStr">
        <is>
          <t>Feb. 09, 2022</t>
        </is>
      </c>
      <c r="C2" s="2" t="inlineStr">
        <is>
          <t>Oct. 23, 2024</t>
        </is>
      </c>
      <c r="D2" s="2" t="inlineStr">
        <is>
          <t>Mar. 25, 2024</t>
        </is>
      </c>
      <c r="E2" s="2" t="inlineStr">
        <is>
          <t>Aug. 31, 2023</t>
        </is>
      </c>
      <c r="F2" s="2" t="inlineStr">
        <is>
          <t>Apr. 28, 2023</t>
        </is>
      </c>
      <c r="G2" s="2" t="inlineStr">
        <is>
          <t>Oct. 31, 2022</t>
        </is>
      </c>
      <c r="H2" s="2" t="inlineStr">
        <is>
          <t>Dec. 30, 2021</t>
        </is>
      </c>
      <c r="I2" s="2" t="inlineStr">
        <is>
          <t>Dec. 31, 2024</t>
        </is>
      </c>
      <c r="J2" s="2" t="inlineStr">
        <is>
          <t>Dec. 31, 2023</t>
        </is>
      </c>
      <c r="K2" s="2" t="inlineStr">
        <is>
          <t>Dec. 31, 2022</t>
        </is>
      </c>
      <c r="L2" s="2" t="inlineStr">
        <is>
          <t>Aug. 01, 2023</t>
        </is>
      </c>
      <c r="M2" s="2" t="inlineStr">
        <is>
          <t>Jan. 31, 2022</t>
        </is>
      </c>
    </row>
    <row r="3">
      <c r="A3" s="4" t="inlineStr">
        <is>
          <t>Conversion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0.15</v>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5" t="n">
        <v>500000000</v>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c r="M5" s="4" t="inlineStr">
        <is>
          <t xml:space="preserve"> </t>
        </is>
      </c>
    </row>
    <row r="6">
      <c r="A6" s="4" t="inlineStr">
        <is>
          <t>Series C Preferred Stock shares conversion into true-up shares</t>
        </is>
      </c>
      <c r="B6" s="4" t="inlineStr">
        <is>
          <t xml:space="preserve"> </t>
        </is>
      </c>
      <c r="C6" s="4" t="inlineStr">
        <is>
          <t xml:space="preserve"> </t>
        </is>
      </c>
      <c r="D6" s="5" t="n">
        <v>1015859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shares as conversion of debt</t>
        </is>
      </c>
      <c r="B7" s="4" t="inlineStr">
        <is>
          <t xml:space="preserve"> </t>
        </is>
      </c>
      <c r="C7" s="4" t="inlineStr">
        <is>
          <t xml:space="preserve"> </t>
        </is>
      </c>
      <c r="D7" s="4" t="inlineStr">
        <is>
          <t xml:space="preserve"> </t>
        </is>
      </c>
      <c r="E7" s="5" t="n">
        <v>5189666</v>
      </c>
      <c r="F7" s="5" t="n">
        <v>5882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8136858</v>
      </c>
      <c r="J8" s="5" t="n">
        <v>119301921</v>
      </c>
      <c r="K8" s="4" t="inlineStr">
        <is>
          <t xml:space="preserve"> </t>
        </is>
      </c>
      <c r="L8" s="4" t="inlineStr">
        <is>
          <t xml:space="preserve"> </t>
        </is>
      </c>
      <c r="M8" s="4" t="inlineStr">
        <is>
          <t xml:space="preserve"> </t>
        </is>
      </c>
    </row>
    <row r="9">
      <c r="A9" s="4" t="inlineStr">
        <is>
          <t>Jedda Ho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percenage in common stock</t>
        </is>
      </c>
      <c r="B10" s="10" t="n">
        <v>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999</v>
      </c>
      <c r="J10" s="4" t="inlineStr">
        <is>
          <t xml:space="preserve"> </t>
        </is>
      </c>
      <c r="K10" s="4" t="inlineStr">
        <is>
          <t xml:space="preserve"> </t>
        </is>
      </c>
      <c r="L10" s="4" t="inlineStr">
        <is>
          <t xml:space="preserve"> </t>
        </is>
      </c>
      <c r="M10" s="10" t="n">
        <v>0.49</v>
      </c>
    </row>
    <row r="11">
      <c r="A11" s="4" t="inlineStr">
        <is>
          <t>Beneficial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499</v>
      </c>
      <c r="J11" s="4" t="inlineStr">
        <is>
          <t xml:space="preserve"> </t>
        </is>
      </c>
      <c r="K11" s="4" t="inlineStr">
        <is>
          <t xml:space="preserve"> </t>
        </is>
      </c>
      <c r="L11" s="4" t="inlineStr">
        <is>
          <t xml:space="preserve"> </t>
        </is>
      </c>
      <c r="M11" s="4" t="inlineStr">
        <is>
          <t xml:space="preserve"> </t>
        </is>
      </c>
    </row>
    <row r="12">
      <c r="A12" s="4" t="inlineStr">
        <is>
          <t>Convertible preferred stock face value per share</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ld Series C Preferred stock,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8092</v>
      </c>
      <c r="M14" s="4" t="inlineStr">
        <is>
          <t xml:space="preserve"> </t>
        </is>
      </c>
    </row>
    <row r="15">
      <c r="A15" s="4" t="inlineStr">
        <is>
          <t>Preferred s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092</v>
      </c>
      <c r="M15" s="4" t="inlineStr">
        <is>
          <t xml:space="preserve"> </t>
        </is>
      </c>
    </row>
    <row r="16">
      <c r="A16" s="4" t="inlineStr">
        <is>
          <t>Sale of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0</v>
      </c>
      <c r="J16" s="4" t="inlineStr">
        <is>
          <t xml:space="preserve"> </t>
        </is>
      </c>
      <c r="K16" s="4" t="inlineStr">
        <is>
          <t xml:space="preserve"> </t>
        </is>
      </c>
      <c r="L16" s="4" t="inlineStr">
        <is>
          <t xml:space="preserve"> </t>
        </is>
      </c>
      <c r="M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999</v>
      </c>
      <c r="M17" s="4" t="inlineStr">
        <is>
          <t xml:space="preserve"> </t>
        </is>
      </c>
    </row>
    <row r="18">
      <c r="A18" s="4" t="inlineStr">
        <is>
          <t>Series H Convertible Preferred Stoc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ld Series C Preferred stock,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5</v>
      </c>
      <c r="J19" s="4" t="inlineStr">
        <is>
          <t xml:space="preserve"> </t>
        </is>
      </c>
      <c r="K19" s="4" t="inlineStr">
        <is>
          <t xml:space="preserve"> </t>
        </is>
      </c>
      <c r="L19" s="5" t="n">
        <v>475</v>
      </c>
      <c r="M19" s="4" t="inlineStr">
        <is>
          <t xml:space="preserve"> </t>
        </is>
      </c>
    </row>
    <row r="20">
      <c r="A20" s="4" t="inlineStr">
        <is>
          <t>Preferred s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75</v>
      </c>
      <c r="M20" s="4" t="inlineStr">
        <is>
          <t xml:space="preserve"> </t>
        </is>
      </c>
    </row>
    <row r="21">
      <c r="A21" s="4" t="inlineStr">
        <is>
          <t>Convertible Preferred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v>
      </c>
      <c r="M21" s="4" t="inlineStr">
        <is>
          <t xml:space="preserve"> </t>
        </is>
      </c>
    </row>
    <row r="22">
      <c r="A22" s="4" t="inlineStr">
        <is>
          <t>Convertible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583333</v>
      </c>
      <c r="J22" s="4" t="inlineStr">
        <is>
          <t xml:space="preserve"> </t>
        </is>
      </c>
      <c r="K22" s="4" t="inlineStr">
        <is>
          <t xml:space="preserve"> </t>
        </is>
      </c>
      <c r="L22" s="4" t="inlineStr">
        <is>
          <t xml:space="preserve"> </t>
        </is>
      </c>
      <c r="M22" s="4" t="inlineStr">
        <is>
          <t xml:space="preserve"> </t>
        </is>
      </c>
    </row>
    <row r="23">
      <c r="A23" s="4" t="inlineStr">
        <is>
          <t>Description of purchase agreement</t>
        </is>
      </c>
      <c r="B23" s="4" t="inlineStr">
        <is>
          <t>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During the year ended December 31, 2023, Jedda Holdings converted 200 of the 475 shares of Series H Preferred Stock into 3,333,333 shares of Common St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H Convertible Preferred Stocks Member | Jedda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ld Series C Preferred stock,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75</v>
      </c>
      <c r="K25" s="4" t="inlineStr">
        <is>
          <t xml:space="preserve"> </t>
        </is>
      </c>
      <c r="L25" s="4" t="inlineStr">
        <is>
          <t xml:space="preserve"> </t>
        </is>
      </c>
      <c r="M25" s="4" t="inlineStr">
        <is>
          <t xml:space="preserve"> </t>
        </is>
      </c>
    </row>
    <row r="26">
      <c r="A26" s="4" t="inlineStr">
        <is>
          <t>Converted shares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v>
      </c>
      <c r="K26" s="4" t="inlineStr">
        <is>
          <t xml:space="preserve"> </t>
        </is>
      </c>
      <c r="L26" s="4" t="inlineStr">
        <is>
          <t xml:space="preserve"> </t>
        </is>
      </c>
      <c r="M26" s="4" t="inlineStr">
        <is>
          <t xml:space="preserve"> </t>
        </is>
      </c>
    </row>
    <row r="27">
      <c r="A27" s="4" t="inlineStr">
        <is>
          <t>Converted shares of Preferred Stock into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333333</v>
      </c>
      <c r="K27" s="4" t="inlineStr">
        <is>
          <t xml:space="preserve"> </t>
        </is>
      </c>
      <c r="L27" s="4" t="inlineStr">
        <is>
          <t xml:space="preserve"> </t>
        </is>
      </c>
      <c r="M27" s="4" t="inlineStr">
        <is>
          <t xml:space="preserve"> </t>
        </is>
      </c>
    </row>
    <row r="28">
      <c r="A28" s="4" t="inlineStr">
        <is>
          <t>Series C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ld Series C Preferred stock,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v>
      </c>
      <c r="J29" s="4" t="inlineStr">
        <is>
          <t xml:space="preserve"> </t>
        </is>
      </c>
      <c r="K29" s="4" t="inlineStr">
        <is>
          <t xml:space="preserve"> </t>
        </is>
      </c>
      <c r="L29" s="4" t="inlineStr">
        <is>
          <t xml:space="preserve"> </t>
        </is>
      </c>
      <c r="M29" s="4" t="inlineStr">
        <is>
          <t xml:space="preserve"> </t>
        </is>
      </c>
    </row>
    <row r="30">
      <c r="A30" s="4" t="inlineStr">
        <is>
          <t>Converted shares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574679</v>
      </c>
      <c r="J30" s="4" t="inlineStr">
        <is>
          <t xml:space="preserve"> </t>
        </is>
      </c>
      <c r="K30" s="4" t="inlineStr">
        <is>
          <t xml:space="preserve"> </t>
        </is>
      </c>
      <c r="L30" s="4" t="inlineStr">
        <is>
          <t xml:space="preserve"> </t>
        </is>
      </c>
      <c r="M30" s="4" t="inlineStr">
        <is>
          <t xml:space="preserve"> </t>
        </is>
      </c>
    </row>
    <row r="31">
      <c r="A31" s="4" t="inlineStr">
        <is>
          <t>Ownership percenage i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999</v>
      </c>
      <c r="J31" s="4" t="inlineStr">
        <is>
          <t xml:space="preserve"> </t>
        </is>
      </c>
      <c r="K31" s="4" t="inlineStr">
        <is>
          <t xml:space="preserve"> </t>
        </is>
      </c>
      <c r="L31" s="4" t="inlineStr">
        <is>
          <t xml:space="preserve"> </t>
        </is>
      </c>
      <c r="M31" s="4" t="inlineStr">
        <is>
          <t xml:space="preserve"> </t>
        </is>
      </c>
    </row>
    <row r="32">
      <c r="A32" s="4" t="inlineStr">
        <is>
          <t>Beneficial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99</v>
      </c>
      <c r="J32" s="4" t="inlineStr">
        <is>
          <t xml:space="preserve"> </t>
        </is>
      </c>
      <c r="K32" s="4" t="inlineStr">
        <is>
          <t xml:space="preserve"> </t>
        </is>
      </c>
      <c r="L32" s="4" t="inlineStr">
        <is>
          <t xml:space="preserve"> </t>
        </is>
      </c>
      <c r="M32" s="4" t="inlineStr">
        <is>
          <t xml:space="preserve"> </t>
        </is>
      </c>
    </row>
    <row r="33">
      <c r="A33" s="4" t="inlineStr">
        <is>
          <t>Convertible preferred stock face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v>
      </c>
      <c r="J33" s="4" t="inlineStr">
        <is>
          <t xml:space="preserve"> </t>
        </is>
      </c>
      <c r="K33" s="4" t="inlineStr">
        <is>
          <t xml:space="preserve"> </t>
        </is>
      </c>
      <c r="L33" s="4" t="inlineStr">
        <is>
          <t xml:space="preserve"> </t>
        </is>
      </c>
      <c r="M33" s="4" t="inlineStr">
        <is>
          <t xml:space="preserve"> </t>
        </is>
      </c>
    </row>
    <row r="34">
      <c r="A34" s="4" t="inlineStr">
        <is>
          <t>Cumulative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2495</v>
      </c>
      <c r="J34" s="4" t="inlineStr">
        <is>
          <t xml:space="preserve"> </t>
        </is>
      </c>
      <c r="K34" s="4" t="inlineStr">
        <is>
          <t xml:space="preserve"> </t>
        </is>
      </c>
      <c r="L34" s="4" t="inlineStr">
        <is>
          <t xml:space="preserve"> </t>
        </is>
      </c>
      <c r="M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62.5</v>
      </c>
      <c r="J35" s="4" t="inlineStr">
        <is>
          <t xml:space="preserve"> </t>
        </is>
      </c>
      <c r="K35" s="4" t="inlineStr">
        <is>
          <t xml:space="preserve"> </t>
        </is>
      </c>
      <c r="L35" s="4" t="inlineStr">
        <is>
          <t xml:space="preserve"> </t>
        </is>
      </c>
      <c r="M35" s="4" t="inlineStr">
        <is>
          <t xml:space="preserve"> </t>
        </is>
      </c>
    </row>
    <row r="36">
      <c r="A36" s="4" t="inlineStr">
        <is>
          <t>Descriptin of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conversion rate of such premiums and dividends equals 95% of the average of the lowest 5 individual daily volume weighted average prices during the Measuring Period (as defined below), not to exceed 100% of the lowest sales prices on the last day of the Measuring Period, less $0.05 per share of common stock, unless a trigger event has occurred, in which case the conversion rate equals 85% of the lowest daily volume weighted average price during the Measuring Period, less $0.10 per share of common stock not to exceed 85% of the lowest sales prices on the last day of such the Measuring Period, less $0.10 per share</t>
        </is>
      </c>
      <c r="J36" s="4" t="inlineStr">
        <is>
          <t xml:space="preserve"> </t>
        </is>
      </c>
      <c r="K36" s="4" t="inlineStr">
        <is>
          <t xml:space="preserve"> </t>
        </is>
      </c>
      <c r="L36" s="4" t="inlineStr">
        <is>
          <t xml:space="preserve"> </t>
        </is>
      </c>
      <c r="M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v>
      </c>
      <c r="J37" s="4" t="inlineStr">
        <is>
          <t xml:space="preserve"> </t>
        </is>
      </c>
      <c r="K37" s="4" t="inlineStr">
        <is>
          <t xml:space="preserve"> </t>
        </is>
      </c>
      <c r="L37" s="4" t="inlineStr">
        <is>
          <t xml:space="preserve"> </t>
        </is>
      </c>
      <c r="M37" s="4" t="inlineStr">
        <is>
          <t xml:space="preserve"> </t>
        </is>
      </c>
    </row>
    <row r="38">
      <c r="A38" s="4" t="inlineStr">
        <is>
          <t>Trading Price</t>
        </is>
      </c>
      <c r="B38" s="4" t="inlineStr">
        <is>
          <t xml:space="preserve"> </t>
        </is>
      </c>
      <c r="C38" s="4" t="inlineStr">
        <is>
          <t xml:space="preserve"> </t>
        </is>
      </c>
      <c r="D38" s="4" t="inlineStr">
        <is>
          <t xml:space="preserve"> </t>
        </is>
      </c>
      <c r="E38" s="4" t="inlineStr">
        <is>
          <t xml:space="preserve"> </t>
        </is>
      </c>
      <c r="F38" s="4" t="inlineStr">
        <is>
          <t xml:space="preserve"> </t>
        </is>
      </c>
      <c r="G38" s="8" t="n">
        <v>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scription of pending measureme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ii) (A) beginning on the Series C Amendment Date and for the period through December 30, 2022, the Measuring Metric will be the higher of the amount provided in Section I.G.7.1(ii) of the Series C COD and $0.20, and (B) beginning at market close on December 30, 2022 and thereafter, the Measuring Metric will be the volume weighted average trading price of the common stock on any day of trading following the date of first issuance of the Series C Preferred Stock</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C Preferred Stock shares converted</t>
        </is>
      </c>
      <c r="B40" s="4" t="inlineStr">
        <is>
          <t xml:space="preserve"> </t>
        </is>
      </c>
      <c r="C40" s="4" t="inlineStr">
        <is>
          <t xml:space="preserve"> </t>
        </is>
      </c>
      <c r="D40" s="5" t="n">
        <v>2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C Preferred Stock shares conversion into true-up shares</t>
        </is>
      </c>
      <c r="B41" s="4" t="inlineStr">
        <is>
          <t xml:space="preserve"> </t>
        </is>
      </c>
      <c r="C41" s="4" t="inlineStr">
        <is>
          <t xml:space="preserve"> </t>
        </is>
      </c>
      <c r="D41" s="5" t="n">
        <v>1015859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G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ale of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544</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Preferred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v>
      </c>
      <c r="J44" s="4" t="inlineStr">
        <is>
          <t xml:space="preserve"> </t>
        </is>
      </c>
      <c r="K44" s="4" t="inlineStr">
        <is>
          <t xml:space="preserve"> </t>
        </is>
      </c>
      <c r="L44" s="4" t="inlineStr">
        <is>
          <t xml:space="preserve"> </t>
        </is>
      </c>
      <c r="M44" s="4" t="inlineStr">
        <is>
          <t xml:space="preserve"> </t>
        </is>
      </c>
    </row>
    <row r="45">
      <c r="A45" s="4" t="inlineStr">
        <is>
          <t>Cumulative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ce value redeemable convertible preferred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Redemption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t>
        </is>
      </c>
      <c r="J47" s="4" t="inlineStr">
        <is>
          <t xml:space="preserve"> </t>
        </is>
      </c>
      <c r="K47" s="4" t="inlineStr">
        <is>
          <t xml:space="preserve"> </t>
        </is>
      </c>
      <c r="L47" s="4" t="inlineStr">
        <is>
          <t xml:space="preserve"> </t>
        </is>
      </c>
      <c r="M47" s="4" t="inlineStr">
        <is>
          <t xml:space="preserve"> </t>
        </is>
      </c>
    </row>
    <row r="48">
      <c r="A48" s="4" t="inlineStr">
        <is>
          <t>Description of applicable Conversion Premium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terial Adverse Change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c r="J48" s="4" t="inlineStr">
        <is>
          <t xml:space="preserve"> </t>
        </is>
      </c>
      <c r="K48" s="4" t="inlineStr">
        <is>
          <t xml:space="preserve"> </t>
        </is>
      </c>
      <c r="L48" s="4" t="inlineStr">
        <is>
          <t xml:space="preserve"> </t>
        </is>
      </c>
      <c r="M48" s="4" t="inlineStr">
        <is>
          <t xml:space="preserve"> </t>
        </is>
      </c>
    </row>
    <row r="49">
      <c r="A49" s="4" t="inlineStr">
        <is>
          <t>Sale of redeemable convertible preferred stock 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 via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unt payable by inves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75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 for sole discre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36</v>
      </c>
      <c r="I52" s="5" t="n">
        <v>2636</v>
      </c>
      <c r="J52" s="4" t="inlineStr">
        <is>
          <t xml:space="preserve"> </t>
        </is>
      </c>
      <c r="K52" s="4" t="inlineStr">
        <is>
          <t xml:space="preserve"> </t>
        </is>
      </c>
      <c r="L52" s="4" t="inlineStr">
        <is>
          <t xml:space="preserve"> </t>
        </is>
      </c>
      <c r="M52" s="4" t="inlineStr">
        <is>
          <t xml:space="preserve"> </t>
        </is>
      </c>
    </row>
    <row r="53">
      <c r="A53" s="4" t="inlineStr">
        <is>
          <t>Consideration Sole Discrea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75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riginal issu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id to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750000</v>
      </c>
      <c r="L55" s="4" t="inlineStr">
        <is>
          <t xml:space="preserve"> </t>
        </is>
      </c>
      <c r="M55" s="4" t="inlineStr">
        <is>
          <t xml:space="preserve"> </t>
        </is>
      </c>
    </row>
    <row r="56">
      <c r="A56" s="4" t="inlineStr">
        <is>
          <t>Redeemed Series G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272</v>
      </c>
      <c r="L56" s="4" t="inlineStr">
        <is>
          <t xml:space="preserve"> </t>
        </is>
      </c>
      <c r="M56" s="4" t="inlineStr">
        <is>
          <t xml:space="preserve"> </t>
        </is>
      </c>
    </row>
    <row r="57">
      <c r="A57" s="4" t="inlineStr">
        <is>
          <t>Description of notes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Notes due March 31, 2022 and June 30, 2022, thereby canceling such Notes and reducing the number of shares of Series G Preferred Stock outstanding from 10,544 to 5,272</t>
        </is>
      </c>
      <c r="L57" s="4" t="inlineStr">
        <is>
          <t xml:space="preserve"> </t>
        </is>
      </c>
      <c r="M57" s="4" t="inlineStr">
        <is>
          <t xml:space="preserve"> </t>
        </is>
      </c>
    </row>
    <row r="58">
      <c r="A58" s="4" t="inlineStr">
        <is>
          <t>Consideration amount for such redem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375000</v>
      </c>
      <c r="L58" s="4" t="inlineStr">
        <is>
          <t xml:space="preserve"> </t>
        </is>
      </c>
      <c r="M58" s="4" t="inlineStr">
        <is>
          <t xml:space="preserve"> </t>
        </is>
      </c>
    </row>
    <row r="59">
      <c r="A59" s="4" t="inlineStr">
        <is>
          <t>Preferred Sh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000000</v>
      </c>
      <c r="J60" s="4" t="inlineStr">
        <is>
          <t xml:space="preserve"> </t>
        </is>
      </c>
      <c r="K60" s="4" t="inlineStr">
        <is>
          <t xml:space="preserve"> </t>
        </is>
      </c>
      <c r="L60" s="4" t="inlineStr">
        <is>
          <t xml:space="preserve"> </t>
        </is>
      </c>
      <c r="M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0.001</v>
      </c>
      <c r="J61" s="4" t="inlineStr">
        <is>
          <t xml:space="preserve"> </t>
        </is>
      </c>
      <c r="K61" s="4" t="inlineStr">
        <is>
          <t xml:space="preserve"> </t>
        </is>
      </c>
      <c r="L61" s="4" t="inlineStr">
        <is>
          <t xml:space="preserve"> </t>
        </is>
      </c>
      <c r="M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6253757</v>
      </c>
      <c r="J62" s="4" t="inlineStr">
        <is>
          <t xml:space="preserve"> </t>
        </is>
      </c>
      <c r="K62" s="4" t="inlineStr">
        <is>
          <t xml:space="preserve"> </t>
        </is>
      </c>
      <c r="L62" s="4" t="inlineStr">
        <is>
          <t xml:space="preserve"> </t>
        </is>
      </c>
      <c r="M62" s="4" t="inlineStr">
        <is>
          <t xml:space="preserve"> </t>
        </is>
      </c>
    </row>
    <row r="63">
      <c r="A63" s="4" t="inlineStr">
        <is>
          <t>Common Stoc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ld Series C Preferred stock, outstand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75</v>
      </c>
      <c r="J64" s="4" t="inlineStr">
        <is>
          <t xml:space="preserve"> </t>
        </is>
      </c>
      <c r="K64" s="4" t="inlineStr">
        <is>
          <t xml:space="preserve"> </t>
        </is>
      </c>
      <c r="L64" s="4" t="inlineStr">
        <is>
          <t xml:space="preserve"> </t>
        </is>
      </c>
      <c r="M64" s="4" t="inlineStr">
        <is>
          <t xml:space="preserve"> </t>
        </is>
      </c>
    </row>
    <row r="65">
      <c r="A65" s="4" t="inlineStr">
        <is>
          <t>Convertible Preferred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583333</v>
      </c>
      <c r="J65" s="4" t="inlineStr">
        <is>
          <t xml:space="preserve"> </t>
        </is>
      </c>
      <c r="K65" s="4" t="inlineStr">
        <is>
          <t xml:space="preserve"> </t>
        </is>
      </c>
      <c r="L65" s="4" t="inlineStr">
        <is>
          <t xml:space="preserve"> </t>
        </is>
      </c>
      <c r="M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000</v>
      </c>
      <c r="J66" s="4" t="inlineStr">
        <is>
          <t xml:space="preserve"> </t>
        </is>
      </c>
      <c r="K66" s="4" t="inlineStr">
        <is>
          <t xml:space="preserve"> </t>
        </is>
      </c>
      <c r="L66" s="4" t="inlineStr">
        <is>
          <t xml:space="preserve"> </t>
        </is>
      </c>
      <c r="M66" s="4" t="inlineStr">
        <is>
          <t xml:space="preserve"> </t>
        </is>
      </c>
    </row>
    <row r="67">
      <c r="A67" s="4" t="inlineStr">
        <is>
          <t>Common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1</v>
      </c>
      <c r="J67" s="4" t="inlineStr">
        <is>
          <t xml:space="preserve"> </t>
        </is>
      </c>
      <c r="K67" s="4" t="inlineStr">
        <is>
          <t xml:space="preserve"> </t>
        </is>
      </c>
      <c r="L67" s="4" t="inlineStr">
        <is>
          <t xml:space="preserve"> </t>
        </is>
      </c>
      <c r="M67" s="4" t="inlineStr">
        <is>
          <t xml:space="preserve"> </t>
        </is>
      </c>
    </row>
    <row r="68">
      <c r="A68" s="4" t="inlineStr">
        <is>
          <t>Series C Preferred Stock shares conversion into true-up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9907976</v>
      </c>
      <c r="J68" s="4" t="inlineStr">
        <is>
          <t xml:space="preserve"> </t>
        </is>
      </c>
      <c r="K68" s="4" t="inlineStr">
        <is>
          <t xml:space="preserve"> </t>
        </is>
      </c>
      <c r="L68" s="4" t="inlineStr">
        <is>
          <t xml:space="preserve"> </t>
        </is>
      </c>
      <c r="M68" s="4" t="inlineStr">
        <is>
          <t xml:space="preserve"> </t>
        </is>
      </c>
    </row>
    <row r="69">
      <c r="A69" s="4" t="inlineStr">
        <is>
          <t>Total shares as compensation to consult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000</v>
      </c>
      <c r="J69" s="4" t="inlineStr">
        <is>
          <t xml:space="preserve"> </t>
        </is>
      </c>
      <c r="K69" s="4" t="inlineStr">
        <is>
          <t xml:space="preserve"> </t>
        </is>
      </c>
      <c r="L69" s="4" t="inlineStr">
        <is>
          <t xml:space="preserve"> </t>
        </is>
      </c>
      <c r="M69" s="4" t="inlineStr">
        <is>
          <t xml:space="preserve"> </t>
        </is>
      </c>
    </row>
    <row r="70">
      <c r="A70" s="4" t="inlineStr">
        <is>
          <t>Total shares as conversion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93949</v>
      </c>
      <c r="J70" s="4" t="inlineStr">
        <is>
          <t xml:space="preserve"> </t>
        </is>
      </c>
      <c r="K70" s="4" t="inlineStr">
        <is>
          <t xml:space="preserve"> </t>
        </is>
      </c>
      <c r="L70" s="4" t="inlineStr">
        <is>
          <t xml:space="preserve"> </t>
        </is>
      </c>
      <c r="M70" s="4" t="inlineStr">
        <is>
          <t xml:space="preserve"> </t>
        </is>
      </c>
    </row>
    <row r="71">
      <c r="A71" s="4" t="inlineStr">
        <is>
          <t>Total shares as conversion of accrued interest on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583333</v>
      </c>
      <c r="J71" s="4" t="inlineStr">
        <is>
          <t xml:space="preserve"> </t>
        </is>
      </c>
      <c r="K71" s="4" t="inlineStr">
        <is>
          <t xml:space="preserve"> </t>
        </is>
      </c>
      <c r="L71" s="4" t="inlineStr">
        <is>
          <t xml:space="preserve"> </t>
        </is>
      </c>
      <c r="M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38834937</v>
      </c>
      <c r="J72" s="4" t="inlineStr">
        <is>
          <t xml:space="preserve"> </t>
        </is>
      </c>
      <c r="K72" s="4" t="inlineStr">
        <is>
          <t xml:space="preserve"> </t>
        </is>
      </c>
      <c r="L72" s="4" t="inlineStr">
        <is>
          <t xml:space="preserve"> </t>
        </is>
      </c>
      <c r="M72" s="4" t="inlineStr">
        <is>
          <t xml:space="preserve"> </t>
        </is>
      </c>
    </row>
    <row r="73">
      <c r="A73" s="4" t="inlineStr">
        <is>
          <t>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Warrants outstanding</t>
        </is>
      </c>
      <c r="B74" s="4" t="inlineStr">
        <is>
          <t xml:space="preserve"> </t>
        </is>
      </c>
      <c r="C74" s="5" t="n">
        <v>166666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odification of warrants</t>
        </is>
      </c>
      <c r="B75" s="4" t="inlineStr">
        <is>
          <t xml:space="preserve"> </t>
        </is>
      </c>
      <c r="C75" s="7" t="n">
        <v>0.0089999999999999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3">
    <mergeCell ref="I1:K1"/>
    <mergeCell ref="C1:H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2025</t>
        </is>
      </c>
      <c r="B3" s="6" t="n">
        <v>1717914</v>
      </c>
      <c r="C3" s="4" t="inlineStr">
        <is>
          <t xml:space="preserve"> </t>
        </is>
      </c>
    </row>
    <row r="4">
      <c r="A4" s="4" t="inlineStr">
        <is>
          <t>2026</t>
        </is>
      </c>
      <c r="B4" s="5" t="n">
        <v>1324307</v>
      </c>
      <c r="C4" s="4" t="inlineStr">
        <is>
          <t xml:space="preserve"> </t>
        </is>
      </c>
    </row>
    <row r="5">
      <c r="A5" s="4" t="inlineStr">
        <is>
          <t>2027</t>
        </is>
      </c>
      <c r="B5" s="5" t="n">
        <v>1156980</v>
      </c>
      <c r="C5" s="4" t="inlineStr">
        <is>
          <t xml:space="preserve"> </t>
        </is>
      </c>
    </row>
    <row r="6">
      <c r="A6" s="4" t="inlineStr">
        <is>
          <t>2028</t>
        </is>
      </c>
      <c r="B6" s="5" t="n">
        <v>825403</v>
      </c>
      <c r="C6" s="4" t="inlineStr">
        <is>
          <t xml:space="preserve"> </t>
        </is>
      </c>
    </row>
    <row r="7">
      <c r="A7" s="4" t="inlineStr">
        <is>
          <t>2029</t>
        </is>
      </c>
      <c r="B7" s="5" t="n">
        <v>726217</v>
      </c>
      <c r="C7" s="4" t="inlineStr">
        <is>
          <t xml:space="preserve"> </t>
        </is>
      </c>
    </row>
    <row r="8">
      <c r="A8" s="4" t="inlineStr">
        <is>
          <t>Thereafter</t>
        </is>
      </c>
      <c r="B8" s="5" t="n">
        <v>2602244</v>
      </c>
      <c r="C8" s="4" t="inlineStr">
        <is>
          <t xml:space="preserve"> </t>
        </is>
      </c>
    </row>
    <row r="9">
      <c r="A9" s="4" t="inlineStr">
        <is>
          <t>Total</t>
        </is>
      </c>
      <c r="B9" s="5" t="n">
        <v>8353065</v>
      </c>
      <c r="C9" s="4" t="inlineStr">
        <is>
          <t xml:space="preserve"> </t>
        </is>
      </c>
    </row>
    <row r="10">
      <c r="A10" s="4" t="inlineStr">
        <is>
          <t>Less imputed interest</t>
        </is>
      </c>
      <c r="B10" s="5" t="n">
        <v>-955762</v>
      </c>
      <c r="C10" s="4" t="inlineStr">
        <is>
          <t xml:space="preserve"> </t>
        </is>
      </c>
    </row>
    <row r="11">
      <c r="A11" s="4" t="inlineStr">
        <is>
          <t>Present value of remaining lease payments</t>
        </is>
      </c>
      <c r="B11" s="5" t="n">
        <v>7397303</v>
      </c>
      <c r="C11" s="4" t="inlineStr">
        <is>
          <t xml:space="preserve"> </t>
        </is>
      </c>
    </row>
    <row r="12">
      <c r="A12" s="4" t="inlineStr">
        <is>
          <t>Current</t>
        </is>
      </c>
      <c r="B12" s="5" t="n">
        <v>1603199</v>
      </c>
      <c r="C12" s="6" t="n">
        <v>1357653</v>
      </c>
    </row>
    <row r="13">
      <c r="A13" s="4" t="inlineStr">
        <is>
          <t>Non-current</t>
        </is>
      </c>
      <c r="B13" s="5" t="n">
        <v>5794104</v>
      </c>
      <c r="C13" s="6" t="n">
        <v>2588287</v>
      </c>
    </row>
    <row r="14">
      <c r="A14" s="4" t="inlineStr">
        <is>
          <t>Building Leases [Member]</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2025</t>
        </is>
      </c>
      <c r="B16" s="5" t="n">
        <v>1073801</v>
      </c>
      <c r="C16" s="4" t="inlineStr">
        <is>
          <t xml:space="preserve"> </t>
        </is>
      </c>
    </row>
    <row r="17">
      <c r="A17" s="4" t="inlineStr">
        <is>
          <t>2026</t>
        </is>
      </c>
      <c r="B17" s="5" t="n">
        <v>842445</v>
      </c>
      <c r="C17" s="4" t="inlineStr">
        <is>
          <t xml:space="preserve"> </t>
        </is>
      </c>
    </row>
    <row r="18">
      <c r="A18" s="4" t="inlineStr">
        <is>
          <t>2027</t>
        </is>
      </c>
      <c r="B18" s="5" t="n">
        <v>843746</v>
      </c>
      <c r="C18" s="4" t="inlineStr">
        <is>
          <t xml:space="preserve"> </t>
        </is>
      </c>
    </row>
    <row r="19">
      <c r="A19" s="4" t="inlineStr">
        <is>
          <t>2028</t>
        </is>
      </c>
      <c r="B19" s="5" t="n">
        <v>743920</v>
      </c>
      <c r="C19" s="4" t="inlineStr">
        <is>
          <t xml:space="preserve"> </t>
        </is>
      </c>
    </row>
    <row r="20">
      <c r="A20" s="4" t="inlineStr">
        <is>
          <t>2029</t>
        </is>
      </c>
      <c r="B20" s="5" t="n">
        <v>726217</v>
      </c>
      <c r="C20" s="4" t="inlineStr">
        <is>
          <t xml:space="preserve"> </t>
        </is>
      </c>
    </row>
    <row r="21">
      <c r="A21" s="4" t="inlineStr">
        <is>
          <t>Thereafter</t>
        </is>
      </c>
      <c r="B21" s="5" t="n">
        <v>2602244</v>
      </c>
      <c r="C21" s="4" t="inlineStr">
        <is>
          <t xml:space="preserve"> </t>
        </is>
      </c>
    </row>
    <row r="22">
      <c r="A22" s="4" t="inlineStr">
        <is>
          <t>Total</t>
        </is>
      </c>
      <c r="B22" s="5" t="n">
        <v>6832373</v>
      </c>
      <c r="C22" s="4" t="inlineStr">
        <is>
          <t xml:space="preserve"> </t>
        </is>
      </c>
    </row>
    <row r="23">
      <c r="A23" s="4" t="inlineStr">
        <is>
          <t>Vehicle and Equipment Leases [Member]</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2025</t>
        </is>
      </c>
      <c r="B25" s="5" t="n">
        <v>644113</v>
      </c>
      <c r="C25" s="4" t="inlineStr">
        <is>
          <t xml:space="preserve"> </t>
        </is>
      </c>
    </row>
    <row r="26">
      <c r="A26" s="4" t="inlineStr">
        <is>
          <t>2026</t>
        </is>
      </c>
      <c r="B26" s="5" t="n">
        <v>481862</v>
      </c>
      <c r="C26" s="4" t="inlineStr">
        <is>
          <t xml:space="preserve"> </t>
        </is>
      </c>
    </row>
    <row r="27">
      <c r="A27" s="4" t="inlineStr">
        <is>
          <t>2027</t>
        </is>
      </c>
      <c r="B27" s="5" t="n">
        <v>313234</v>
      </c>
      <c r="C27" s="4" t="inlineStr">
        <is>
          <t xml:space="preserve"> </t>
        </is>
      </c>
    </row>
    <row r="28">
      <c r="A28" s="4" t="inlineStr">
        <is>
          <t>2028</t>
        </is>
      </c>
      <c r="B28" s="5" t="n">
        <v>81483</v>
      </c>
      <c r="C28" s="4" t="inlineStr">
        <is>
          <t xml:space="preserve"> </t>
        </is>
      </c>
    </row>
    <row r="29">
      <c r="A29" s="4" t="inlineStr">
        <is>
          <t>2029</t>
        </is>
      </c>
      <c r="B29" s="5" t="n">
        <v>0</v>
      </c>
      <c r="C29" s="4" t="inlineStr">
        <is>
          <t xml:space="preserve"> </t>
        </is>
      </c>
    </row>
    <row r="30">
      <c r="A30" s="4" t="inlineStr">
        <is>
          <t>Thereafter</t>
        </is>
      </c>
      <c r="B30" s="5" t="n">
        <v>0</v>
      </c>
      <c r="C30" s="4" t="inlineStr">
        <is>
          <t xml:space="preserve"> </t>
        </is>
      </c>
    </row>
    <row r="31">
      <c r="A31" s="4" t="inlineStr">
        <is>
          <t>Total</t>
        </is>
      </c>
      <c r="B31" s="6" t="n">
        <v>1520692</v>
      </c>
      <c r="C3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4" t="inlineStr">
        <is>
          <t>Amount owed</t>
        </is>
      </c>
      <c r="B3" s="6" t="n">
        <v>100000</v>
      </c>
      <c r="C3" s="4" t="inlineStr">
        <is>
          <t xml:space="preserve"> </t>
        </is>
      </c>
    </row>
    <row r="4">
      <c r="A4" s="4" t="inlineStr">
        <is>
          <t>Accrued liabilities</t>
        </is>
      </c>
      <c r="B4" s="5" t="n">
        <v>1200000</v>
      </c>
      <c r="C4" s="4" t="inlineStr">
        <is>
          <t xml:space="preserve"> </t>
        </is>
      </c>
    </row>
    <row r="5">
      <c r="A5" s="4" t="inlineStr">
        <is>
          <t>Paid for settle all claims</t>
        </is>
      </c>
      <c r="B5" s="5" t="n">
        <v>50000</v>
      </c>
      <c r="C5" s="4" t="inlineStr">
        <is>
          <t xml:space="preserve"> </t>
        </is>
      </c>
    </row>
    <row r="6">
      <c r="A6" s="4" t="inlineStr">
        <is>
          <t>Proceed from issurance premium</t>
        </is>
      </c>
      <c r="B6" s="4" t="inlineStr">
        <is>
          <t xml:space="preserve"> </t>
        </is>
      </c>
      <c r="C6" s="6" t="n">
        <v>4150000</v>
      </c>
    </row>
    <row r="7">
      <c r="A7" s="4" t="inlineStr">
        <is>
          <t>Operating lease expense</t>
        </is>
      </c>
      <c r="B7" s="5" t="n">
        <v>1600902</v>
      </c>
      <c r="C7" s="6" t="n">
        <v>1586879</v>
      </c>
    </row>
    <row r="8">
      <c r="A8" s="4" t="inlineStr">
        <is>
          <t>vehicle And Equipment [Member]</t>
        </is>
      </c>
      <c r="B8" s="4" t="inlineStr">
        <is>
          <t xml:space="preserve"> </t>
        </is>
      </c>
      <c r="C8" s="4" t="inlineStr">
        <is>
          <t xml:space="preserve"> </t>
        </is>
      </c>
    </row>
    <row r="9">
      <c r="A9" s="4" t="inlineStr">
        <is>
          <t>Right to use assets and lease liability</t>
        </is>
      </c>
      <c r="B9" s="6" t="n">
        <v>7806110</v>
      </c>
      <c r="C9" s="4" t="inlineStr">
        <is>
          <t xml:space="preserve"> </t>
        </is>
      </c>
    </row>
    <row r="10">
      <c r="A10" s="4" t="inlineStr">
        <is>
          <t>Present value discount rate</t>
        </is>
      </c>
      <c r="B10" s="9" t="n">
        <v>0.075</v>
      </c>
      <c r="C10" s="4" t="inlineStr">
        <is>
          <t xml:space="preserve"> </t>
        </is>
      </c>
    </row>
    <row r="11">
      <c r="A11" s="4" t="inlineStr">
        <is>
          <t>Premises [Member]</t>
        </is>
      </c>
      <c r="B11" s="4" t="inlineStr">
        <is>
          <t xml:space="preserve"> </t>
        </is>
      </c>
      <c r="C11" s="4" t="inlineStr">
        <is>
          <t xml:space="preserve"> </t>
        </is>
      </c>
    </row>
    <row r="12">
      <c r="A12" s="4" t="inlineStr">
        <is>
          <t>Present value discount rate</t>
        </is>
      </c>
      <c r="B12" s="9" t="n">
        <v>0.0345</v>
      </c>
      <c r="C12" s="4" t="inlineStr">
        <is>
          <t xml:space="preserve"> </t>
        </is>
      </c>
    </row>
    <row r="13">
      <c r="A13" s="4" t="inlineStr">
        <is>
          <t>Petrodome [Member]</t>
        </is>
      </c>
      <c r="B13" s="4" t="inlineStr">
        <is>
          <t xml:space="preserve"> </t>
        </is>
      </c>
      <c r="C13" s="4" t="inlineStr">
        <is>
          <t xml:space="preserve"> </t>
        </is>
      </c>
    </row>
    <row r="14">
      <c r="A14" s="4" t="inlineStr">
        <is>
          <t>Settlement amount</t>
        </is>
      </c>
      <c r="B14" s="6" t="n">
        <v>6500000</v>
      </c>
      <c r="C14" s="4" t="inlineStr">
        <is>
          <t xml:space="preserve"> </t>
        </is>
      </c>
    </row>
    <row r="15">
      <c r="A15" s="4" t="inlineStr">
        <is>
          <t>Account of unpaid rental fees</t>
        </is>
      </c>
      <c r="B15" s="5" t="n">
        <v>400000</v>
      </c>
      <c r="C15" s="4" t="inlineStr">
        <is>
          <t xml:space="preserve"> </t>
        </is>
      </c>
    </row>
    <row r="16">
      <c r="A16" s="4" t="inlineStr">
        <is>
          <t>Proceed from issurance premium</t>
        </is>
      </c>
      <c r="B16" s="6" t="n">
        <v>4150000</v>
      </c>
      <c r="C1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 current tax benefit</t>
        </is>
      </c>
      <c r="B7" s="5" t="n">
        <v>0</v>
      </c>
      <c r="C7" s="5" t="n">
        <v>0</v>
      </c>
    </row>
    <row r="8">
      <c r="A8" s="4" t="inlineStr">
        <is>
          <t>Deferred federal tax timing differences</t>
        </is>
      </c>
      <c r="B8" s="5" t="n">
        <v>5890110</v>
      </c>
      <c r="C8" s="5" t="n">
        <v>-3642729</v>
      </c>
    </row>
    <row r="9">
      <c r="A9" s="4" t="inlineStr">
        <is>
          <t>Deferred state tax timing differences</t>
        </is>
      </c>
      <c r="B9" s="5" t="n">
        <v>0</v>
      </c>
      <c r="C9" s="5" t="n">
        <v>0</v>
      </c>
    </row>
    <row r="10">
      <c r="A10" s="4" t="inlineStr">
        <is>
          <t>Deferred foreign tax timing differences</t>
        </is>
      </c>
      <c r="B10" s="5" t="n">
        <v>-3647562</v>
      </c>
      <c r="C10" s="5" t="n">
        <v>-173847</v>
      </c>
    </row>
    <row r="11">
      <c r="A11" s="4" t="inlineStr">
        <is>
          <t>Total deferred tax timing differences</t>
        </is>
      </c>
      <c r="B11" s="5" t="n">
        <v>2242548</v>
      </c>
      <c r="C11" s="5" t="n">
        <v>-3816576</v>
      </c>
    </row>
    <row r="12">
      <c r="A12" s="4" t="inlineStr">
        <is>
          <t>Increase (decrease) in valuation allowance</t>
        </is>
      </c>
      <c r="B12" s="5" t="n">
        <v>-2242548</v>
      </c>
      <c r="C12" s="5" t="n">
        <v>3816576</v>
      </c>
    </row>
    <row r="13">
      <c r="A13" s="4" t="inlineStr">
        <is>
          <t>Income tax expense (benefit)</t>
        </is>
      </c>
      <c r="B13" s="6" t="n">
        <v>0</v>
      </c>
      <c r="C13"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tax loss carryforwards</t>
        </is>
      </c>
      <c r="B3" s="6" t="n">
        <v>27745753</v>
      </c>
      <c r="C3" s="6" t="n">
        <v>26907258</v>
      </c>
    </row>
    <row r="4">
      <c r="A4" s="4" t="inlineStr">
        <is>
          <t>Capital loss carry forwards</t>
        </is>
      </c>
      <c r="B4" s="5" t="n">
        <v>1932353</v>
      </c>
      <c r="C4" s="4" t="inlineStr">
        <is>
          <t xml:space="preserve"> </t>
        </is>
      </c>
    </row>
    <row r="5">
      <c r="A5" s="4" t="inlineStr">
        <is>
          <t>Bad debt reserves</t>
        </is>
      </c>
      <c r="B5" s="5" t="n">
        <v>0</v>
      </c>
      <c r="C5" s="5" t="n">
        <v>535033</v>
      </c>
    </row>
    <row r="6">
      <c r="A6" s="4" t="inlineStr">
        <is>
          <t>Impairment of oil and gas assets</t>
        </is>
      </c>
      <c r="B6" s="5" t="n">
        <v>0</v>
      </c>
      <c r="C6" s="5" t="n">
        <v>8351170</v>
      </c>
    </row>
    <row r="7">
      <c r="A7" s="4" t="inlineStr">
        <is>
          <t>Unrealized loss</t>
        </is>
      </c>
      <c r="B7" s="5" t="n">
        <v>0</v>
      </c>
      <c r="C7" s="5" t="n">
        <v>695</v>
      </c>
    </row>
    <row r="8">
      <c r="A8" s="4" t="inlineStr">
        <is>
          <t>Derivative losses</t>
        </is>
      </c>
      <c r="B8" s="5" t="n">
        <v>9435119</v>
      </c>
      <c r="C8" s="5" t="n">
        <v>5712723</v>
      </c>
    </row>
    <row r="9">
      <c r="A9" s="4" t="inlineStr">
        <is>
          <t>Book tax depletion difference</t>
        </is>
      </c>
      <c r="B9" s="5" t="n">
        <v>378073</v>
      </c>
      <c r="C9" s="5" t="n">
        <v>10771641</v>
      </c>
    </row>
    <row r="10">
      <c r="A10" s="4" t="inlineStr">
        <is>
          <t>Loss on financing settlements</t>
        </is>
      </c>
      <c r="B10" s="5" t="n">
        <v>297494</v>
      </c>
      <c r="C10" s="5" t="n">
        <v>127156</v>
      </c>
    </row>
    <row r="11">
      <c r="A11" s="4" t="inlineStr">
        <is>
          <t>Stock-based compensation</t>
        </is>
      </c>
      <c r="B11" s="5" t="n">
        <v>5057460</v>
      </c>
      <c r="C11" s="5" t="n">
        <v>4993410</v>
      </c>
    </row>
    <row r="12">
      <c r="A12" s="4" t="inlineStr">
        <is>
          <t>Intangible drilling costs</t>
        </is>
      </c>
      <c r="B12" s="5" t="n">
        <v>0</v>
      </c>
      <c r="C12" s="5" t="n">
        <v>648017</v>
      </c>
    </row>
    <row r="13">
      <c r="A13" s="4" t="inlineStr">
        <is>
          <t>Loss from equity interests</t>
        </is>
      </c>
      <c r="B13" s="5" t="n">
        <v>4386760</v>
      </c>
      <c r="C13" s="5" t="n">
        <v>4386760</v>
      </c>
    </row>
    <row r="14">
      <c r="A14" s="4" t="inlineStr">
        <is>
          <t>Total deferred tax assets</t>
        </is>
      </c>
      <c r="B14" s="5" t="n">
        <v>49233012</v>
      </c>
      <c r="C14" s="5" t="n">
        <v>62433863</v>
      </c>
    </row>
    <row r="15">
      <c r="A15" s="4" t="inlineStr">
        <is>
          <t>Derivative gains</t>
        </is>
      </c>
      <c r="B15" s="5" t="n">
        <v>0</v>
      </c>
      <c r="C15" s="5" t="n">
        <v>-121947</v>
      </c>
    </row>
    <row r="16">
      <c r="A16" s="4" t="inlineStr">
        <is>
          <t>Bargain purchase and other gains</t>
        </is>
      </c>
      <c r="B16" s="5" t="n">
        <v>0</v>
      </c>
      <c r="C16" s="5" t="n">
        <v>-10836356</v>
      </c>
    </row>
    <row r="17">
      <c r="A17" s="4" t="inlineStr">
        <is>
          <t>Total deferred tax liabilities</t>
        </is>
      </c>
      <c r="B17" s="5" t="n">
        <v>0</v>
      </c>
      <c r="C17" s="5" t="n">
        <v>-10958303</v>
      </c>
    </row>
    <row r="18">
      <c r="A18" s="4" t="inlineStr">
        <is>
          <t>Deferred tax assets - before valuation allowance</t>
        </is>
      </c>
      <c r="B18" s="5" t="n">
        <v>49233012</v>
      </c>
      <c r="C18" s="5" t="n">
        <v>51475560</v>
      </c>
    </row>
    <row r="19">
      <c r="A19" s="4" t="inlineStr">
        <is>
          <t>Less valuation allowance</t>
        </is>
      </c>
      <c r="B19" s="5" t="n">
        <v>-49233012</v>
      </c>
      <c r="C19" s="5" t="n">
        <v>-51475560</v>
      </c>
    </row>
    <row r="20">
      <c r="A20" s="4" t="inlineStr">
        <is>
          <t>Deferred tax asset (liability) - net</t>
        </is>
      </c>
      <c r="B20" s="6" t="n">
        <v>0</v>
      </c>
      <c r="C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Expected provision at US statutory rate</t>
        </is>
      </c>
      <c r="B4" s="10" t="n">
        <v>0.21</v>
      </c>
      <c r="C4" s="10" t="n">
        <v>0.21</v>
      </c>
    </row>
    <row r="5">
      <c r="A5" s="4" t="inlineStr">
        <is>
          <t>State income tax net of federal benefit</t>
        </is>
      </c>
      <c r="B5" s="10" t="n">
        <v>0</v>
      </c>
      <c r="C5" s="10" t="n">
        <v>0</v>
      </c>
    </row>
    <row r="6">
      <c r="A6" s="4" t="inlineStr">
        <is>
          <t>Higher tax rate on foreign source income</t>
        </is>
      </c>
      <c r="B6" s="9" t="n">
        <v>0.011</v>
      </c>
      <c r="C6" s="9" t="n">
        <v>0.002</v>
      </c>
    </row>
    <row r="7">
      <c r="A7" s="4" t="inlineStr">
        <is>
          <t>Other items effecting timing differences</t>
        </is>
      </c>
      <c r="B7" s="4" t="inlineStr">
        <is>
          <t>(18.90%)</t>
        </is>
      </c>
      <c r="C7" s="10" t="n">
        <v>0</v>
      </c>
    </row>
    <row r="8">
      <c r="A8" s="4" t="inlineStr">
        <is>
          <t>Valuation allowance</t>
        </is>
      </c>
      <c r="B8" s="4" t="inlineStr">
        <is>
          <t>(3.20%)</t>
        </is>
      </c>
      <c r="C8" s="4" t="inlineStr">
        <is>
          <t>(21.20%)</t>
        </is>
      </c>
    </row>
    <row r="9">
      <c r="A9" s="4" t="inlineStr">
        <is>
          <t>Effective income tax rate</t>
        </is>
      </c>
      <c r="B9" s="10" t="n">
        <v>0</v>
      </c>
      <c r="C9" s="10"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Net operating losses</t>
        </is>
      </c>
      <c r="B3" s="6" t="n">
        <v>-11183144</v>
      </c>
      <c r="C3" s="6" t="n">
        <v>-6994365</v>
      </c>
    </row>
    <row r="4">
      <c r="A4" s="4" t="inlineStr">
        <is>
          <t>Deferred tax</t>
        </is>
      </c>
      <c r="B4" s="5" t="n">
        <v>2030000</v>
      </c>
      <c r="C4" s="4" t="inlineStr">
        <is>
          <t xml:space="preserve"> </t>
        </is>
      </c>
    </row>
    <row r="5">
      <c r="A5" s="4" t="inlineStr">
        <is>
          <t>Valuation allowance</t>
        </is>
      </c>
      <c r="B5" s="5" t="n">
        <v>2030000</v>
      </c>
      <c r="C5" s="4" t="inlineStr">
        <is>
          <t xml:space="preserve"> </t>
        </is>
      </c>
    </row>
    <row r="6">
      <c r="A6" s="4" t="inlineStr">
        <is>
          <t>United States [Member]</t>
        </is>
      </c>
      <c r="B6" s="4" t="inlineStr">
        <is>
          <t xml:space="preserve"> </t>
        </is>
      </c>
      <c r="C6" s="4" t="inlineStr">
        <is>
          <t xml:space="preserve"> </t>
        </is>
      </c>
    </row>
    <row r="7">
      <c r="A7" s="4" t="inlineStr">
        <is>
          <t>Net operating losses</t>
        </is>
      </c>
      <c r="B7" s="5" t="n">
        <v>17900000</v>
      </c>
      <c r="C7" s="4" t="inlineStr">
        <is>
          <t xml:space="preserve"> </t>
        </is>
      </c>
    </row>
    <row r="8">
      <c r="A8" s="4" t="inlineStr">
        <is>
          <t>Net operating loss carry forwards</t>
        </is>
      </c>
      <c r="B8" s="6" t="n">
        <v>23900000</v>
      </c>
      <c r="C8" s="4" t="inlineStr">
        <is>
          <t xml:space="preserve"> </t>
        </is>
      </c>
    </row>
    <row r="9">
      <c r="A9" s="4" t="inlineStr">
        <is>
          <t>Description of expiry</t>
        </is>
      </c>
      <c r="B9" s="4" t="inlineStr">
        <is>
          <t>2029 to 2037</t>
        </is>
      </c>
      <c r="C9" s="4" t="inlineStr">
        <is>
          <t xml:space="preserve"> </t>
        </is>
      </c>
    </row>
    <row r="10">
      <c r="A10" s="4" t="inlineStr">
        <is>
          <t>Canada [Member]</t>
        </is>
      </c>
      <c r="B10" s="4" t="inlineStr">
        <is>
          <t xml:space="preserve"> </t>
        </is>
      </c>
      <c r="C10" s="4" t="inlineStr">
        <is>
          <t xml:space="preserve"> </t>
        </is>
      </c>
    </row>
    <row r="11">
      <c r="A11" s="4" t="inlineStr">
        <is>
          <t>Net operating loss carry forwards</t>
        </is>
      </c>
      <c r="B11" s="6" t="n">
        <v>3800000</v>
      </c>
      <c r="C11"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Segment Information and Geographic Data (Details) - USD ($)</t>
        </is>
      </c>
      <c r="B1" s="2" t="inlineStr">
        <is>
          <t>12 Months Ended</t>
        </is>
      </c>
    </row>
    <row r="2">
      <c r="B2" s="2" t="inlineStr">
        <is>
          <t>Dec. 31, 2024</t>
        </is>
      </c>
      <c r="C2" s="2" t="inlineStr">
        <is>
          <t>Dec. 31, 2023</t>
        </is>
      </c>
    </row>
    <row r="3">
      <c r="A3" s="4" t="inlineStr">
        <is>
          <t>Revenue</t>
        </is>
      </c>
      <c r="B3" s="6" t="n">
        <v>28610567</v>
      </c>
      <c r="C3" s="6" t="n">
        <v>32054323</v>
      </c>
    </row>
    <row r="4">
      <c r="A4" s="4" t="inlineStr">
        <is>
          <t>Cost of goods sold</t>
        </is>
      </c>
      <c r="B4" s="5" t="n">
        <v>20831144</v>
      </c>
      <c r="C4" s="5" t="n">
        <v>21340506</v>
      </c>
    </row>
    <row r="5">
      <c r="A5" s="4" t="inlineStr">
        <is>
          <t>Lease operating costs</t>
        </is>
      </c>
      <c r="B5" s="5" t="n">
        <v>22352</v>
      </c>
      <c r="C5" s="5" t="n">
        <v>658505</v>
      </c>
    </row>
    <row r="6">
      <c r="A6" s="4" t="inlineStr">
        <is>
          <t>General and administrative</t>
        </is>
      </c>
      <c r="B6" s="5" t="n">
        <v>15606107</v>
      </c>
      <c r="C6" s="5" t="n">
        <v>14874892</v>
      </c>
    </row>
    <row r="7">
      <c r="A7" s="4" t="inlineStr">
        <is>
          <t>Stock-based compensation</t>
        </is>
      </c>
      <c r="B7" s="5" t="n">
        <v>305000</v>
      </c>
      <c r="C7" s="5" t="n">
        <v>0</v>
      </c>
    </row>
    <row r="8">
      <c r="A8" s="4" t="inlineStr">
        <is>
          <t>Impairment of intangible assets</t>
        </is>
      </c>
      <c r="B8" s="5" t="n">
        <v>2248940</v>
      </c>
      <c r="C8" s="5" t="n">
        <v>669710</v>
      </c>
    </row>
    <row r="9">
      <c r="A9" s="4" t="inlineStr">
        <is>
          <t>Impairment of oil and gas and intangible assets</t>
        </is>
      </c>
      <c r="B9" s="5" t="n">
        <v>0</v>
      </c>
      <c r="C9" s="5" t="n">
        <v>-347050</v>
      </c>
    </row>
    <row r="10">
      <c r="A10" s="4" t="inlineStr">
        <is>
          <t>Depreciation, depletion and amortization</t>
        </is>
      </c>
      <c r="B10" s="5" t="n">
        <v>779632</v>
      </c>
      <c r="C10" s="5" t="n">
        <v>1002562</v>
      </c>
    </row>
    <row r="11">
      <c r="A11" s="4" t="inlineStr">
        <is>
          <t>Total operating expenses</t>
        </is>
      </c>
      <c r="B11" s="5" t="n">
        <v>39793711</v>
      </c>
      <c r="C11" s="5" t="n">
        <v>39048688</v>
      </c>
    </row>
    <row r="12">
      <c r="A12" s="4" t="inlineStr">
        <is>
          <t>Loss from operations</t>
        </is>
      </c>
      <c r="B12" s="5" t="n">
        <v>-11183144</v>
      </c>
      <c r="C12" s="5" t="n">
        <v>-6994365</v>
      </c>
    </row>
    <row r="13">
      <c r="A13" s="4" t="inlineStr">
        <is>
          <t>Oil and Gas [Member]</t>
        </is>
      </c>
      <c r="B13" s="4" t="inlineStr">
        <is>
          <t xml:space="preserve"> </t>
        </is>
      </c>
      <c r="C13" s="4" t="inlineStr">
        <is>
          <t xml:space="preserve"> </t>
        </is>
      </c>
    </row>
    <row r="14">
      <c r="A14" s="4" t="inlineStr">
        <is>
          <t>Revenue</t>
        </is>
      </c>
      <c r="B14" s="5" t="n">
        <v>99028</v>
      </c>
      <c r="C14" s="5" t="n">
        <v>1042024</v>
      </c>
    </row>
    <row r="15">
      <c r="A15" s="4" t="inlineStr">
        <is>
          <t>Cost of goods sold</t>
        </is>
      </c>
      <c r="B15" s="5" t="n">
        <v>0</v>
      </c>
      <c r="C15" s="5" t="n">
        <v>0</v>
      </c>
    </row>
    <row r="16">
      <c r="A16" s="4" t="inlineStr">
        <is>
          <t>Lease operating costs</t>
        </is>
      </c>
      <c r="B16" s="5" t="n">
        <v>22352</v>
      </c>
      <c r="C16" s="5" t="n">
        <v>658505</v>
      </c>
    </row>
    <row r="17">
      <c r="A17" s="4" t="inlineStr">
        <is>
          <t>General and administrative</t>
        </is>
      </c>
      <c r="B17" s="5" t="n">
        <v>3745536</v>
      </c>
      <c r="C17" s="5" t="n">
        <v>4864323</v>
      </c>
    </row>
    <row r="18">
      <c r="A18" s="4" t="inlineStr">
        <is>
          <t>Stock-based compensation</t>
        </is>
      </c>
      <c r="B18" s="5" t="n">
        <v>305000</v>
      </c>
      <c r="C18" s="4" t="inlineStr">
        <is>
          <t xml:space="preserve"> </t>
        </is>
      </c>
    </row>
    <row r="19">
      <c r="A19" s="4" t="inlineStr">
        <is>
          <t>Impairment of intangible assets</t>
        </is>
      </c>
      <c r="B19" s="5" t="n">
        <v>0</v>
      </c>
      <c r="C19" s="4" t="inlineStr">
        <is>
          <t xml:space="preserve"> </t>
        </is>
      </c>
    </row>
    <row r="20">
      <c r="A20" s="4" t="inlineStr">
        <is>
          <t>Impairment of oil and gas and intangible assets</t>
        </is>
      </c>
      <c r="B20" s="4" t="inlineStr">
        <is>
          <t xml:space="preserve"> </t>
        </is>
      </c>
      <c r="C20" s="5" t="n">
        <v>347050</v>
      </c>
    </row>
    <row r="21">
      <c r="A21" s="4" t="inlineStr">
        <is>
          <t>Depreciation, depletion and amortization</t>
        </is>
      </c>
      <c r="B21" s="5" t="n">
        <v>355162</v>
      </c>
      <c r="C21" s="5" t="n">
        <v>595360</v>
      </c>
    </row>
    <row r="22">
      <c r="A22" s="4" t="inlineStr">
        <is>
          <t>Accretion - ARO</t>
        </is>
      </c>
      <c r="B22" s="5" t="n">
        <v>536</v>
      </c>
      <c r="C22" s="5" t="n">
        <v>155463</v>
      </c>
    </row>
    <row r="23">
      <c r="A23" s="4" t="inlineStr">
        <is>
          <t>Total operating expenses</t>
        </is>
      </c>
      <c r="B23" s="5" t="n">
        <v>4428586</v>
      </c>
      <c r="C23" s="5" t="n">
        <v>6620701</v>
      </c>
    </row>
    <row r="24">
      <c r="A24" s="4" t="inlineStr">
        <is>
          <t>Loss from operations</t>
        </is>
      </c>
      <c r="B24" s="5" t="n">
        <v>-4329558</v>
      </c>
      <c r="C24" s="5" t="n">
        <v>-5578677</v>
      </c>
    </row>
    <row r="25">
      <c r="A25" s="4" t="inlineStr">
        <is>
          <t>Segment assets</t>
        </is>
      </c>
      <c r="B25" s="5" t="n">
        <v>182058</v>
      </c>
      <c r="C25" s="5" t="n">
        <v>6625287</v>
      </c>
    </row>
    <row r="26">
      <c r="A26" s="4" t="inlineStr">
        <is>
          <t>Power Generation [Member]</t>
        </is>
      </c>
      <c r="B26" s="4" t="inlineStr">
        <is>
          <t xml:space="preserve"> </t>
        </is>
      </c>
      <c r="C26" s="4" t="inlineStr">
        <is>
          <t xml:space="preserve"> </t>
        </is>
      </c>
    </row>
    <row r="27">
      <c r="A27" s="4" t="inlineStr">
        <is>
          <t>Revenue</t>
        </is>
      </c>
      <c r="B27" s="5" t="n">
        <v>28511539</v>
      </c>
      <c r="C27" s="5" t="n">
        <v>31012299</v>
      </c>
    </row>
    <row r="28">
      <c r="A28" s="4" t="inlineStr">
        <is>
          <t>Cost of goods sold</t>
        </is>
      </c>
      <c r="B28" s="5" t="n">
        <v>20831144</v>
      </c>
      <c r="C28" s="5" t="n">
        <v>21340506</v>
      </c>
    </row>
    <row r="29">
      <c r="A29" s="4" t="inlineStr">
        <is>
          <t>Lease operating costs</t>
        </is>
      </c>
      <c r="B29" s="5" t="n">
        <v>0</v>
      </c>
      <c r="C29" s="5" t="n">
        <v>0</v>
      </c>
    </row>
    <row r="30">
      <c r="A30" s="4" t="inlineStr">
        <is>
          <t>General and administrative</t>
        </is>
      </c>
      <c r="B30" s="5" t="n">
        <v>11860571</v>
      </c>
      <c r="C30" s="5" t="n">
        <v>10010569</v>
      </c>
    </row>
    <row r="31">
      <c r="A31" s="4" t="inlineStr">
        <is>
          <t>Stock-based compensation</t>
        </is>
      </c>
      <c r="B31" s="5" t="n">
        <v>0</v>
      </c>
      <c r="C31" s="4" t="inlineStr">
        <is>
          <t xml:space="preserve"> </t>
        </is>
      </c>
    </row>
    <row r="32">
      <c r="A32" s="4" t="inlineStr">
        <is>
          <t>Impairment of intangible assets</t>
        </is>
      </c>
      <c r="B32" s="5" t="n">
        <v>2248940</v>
      </c>
      <c r="C32" s="4" t="inlineStr">
        <is>
          <t xml:space="preserve"> </t>
        </is>
      </c>
    </row>
    <row r="33">
      <c r="A33" s="4" t="inlineStr">
        <is>
          <t>Impairment of oil and gas and intangible assets</t>
        </is>
      </c>
      <c r="B33" s="4" t="inlineStr">
        <is>
          <t xml:space="preserve"> </t>
        </is>
      </c>
      <c r="C33" s="5" t="n">
        <v>669710</v>
      </c>
    </row>
    <row r="34">
      <c r="A34" s="4" t="inlineStr">
        <is>
          <t>Depreciation, depletion and amortization</t>
        </is>
      </c>
      <c r="B34" s="5" t="n">
        <v>424470</v>
      </c>
      <c r="C34" s="5" t="n">
        <v>407202</v>
      </c>
    </row>
    <row r="35">
      <c r="A35" s="4" t="inlineStr">
        <is>
          <t>Accretion - ARO</t>
        </is>
      </c>
      <c r="B35" s="5" t="n">
        <v>0</v>
      </c>
      <c r="C35" s="5" t="n">
        <v>0</v>
      </c>
    </row>
    <row r="36">
      <c r="A36" s="4" t="inlineStr">
        <is>
          <t>Total operating expenses</t>
        </is>
      </c>
      <c r="B36" s="5" t="n">
        <v>37239568</v>
      </c>
      <c r="C36" s="5" t="n">
        <v>32427987</v>
      </c>
    </row>
    <row r="37">
      <c r="A37" s="4" t="inlineStr">
        <is>
          <t>Loss from operations</t>
        </is>
      </c>
      <c r="B37" s="5" t="n">
        <v>-5999335</v>
      </c>
      <c r="C37" s="5" t="n">
        <v>-1415688</v>
      </c>
    </row>
    <row r="38">
      <c r="A38" s="4" t="inlineStr">
        <is>
          <t>Segment assets</t>
        </is>
      </c>
      <c r="B38" s="5" t="n">
        <v>22745748</v>
      </c>
      <c r="C38" s="5" t="n">
        <v>22414398</v>
      </c>
    </row>
    <row r="39">
      <c r="A39" s="4" t="inlineStr">
        <is>
          <t>Total [Member]</t>
        </is>
      </c>
      <c r="B39" s="4" t="inlineStr">
        <is>
          <t xml:space="preserve"> </t>
        </is>
      </c>
      <c r="C39" s="4" t="inlineStr">
        <is>
          <t xml:space="preserve"> </t>
        </is>
      </c>
    </row>
    <row r="40">
      <c r="A40" s="4" t="inlineStr">
        <is>
          <t>Revenue</t>
        </is>
      </c>
      <c r="B40" s="5" t="n">
        <v>28610567</v>
      </c>
      <c r="C40" s="5" t="n">
        <v>32054323</v>
      </c>
    </row>
    <row r="41">
      <c r="A41" s="4" t="inlineStr">
        <is>
          <t>Cost of goods sold</t>
        </is>
      </c>
      <c r="B41" s="5" t="n">
        <v>20831144</v>
      </c>
      <c r="C41" s="5" t="n">
        <v>21340506</v>
      </c>
    </row>
    <row r="42">
      <c r="A42" s="4" t="inlineStr">
        <is>
          <t>Lease operating costs</t>
        </is>
      </c>
      <c r="B42" s="5" t="n">
        <v>22352</v>
      </c>
      <c r="C42" s="5" t="n">
        <v>658505</v>
      </c>
    </row>
    <row r="43">
      <c r="A43" s="4" t="inlineStr">
        <is>
          <t>General and administrative</t>
        </is>
      </c>
      <c r="B43" s="5" t="n">
        <v>15606107</v>
      </c>
      <c r="C43" s="5" t="n">
        <v>14874892</v>
      </c>
    </row>
    <row r="44">
      <c r="A44" s="4" t="inlineStr">
        <is>
          <t>Stock-based compensation</t>
        </is>
      </c>
      <c r="B44" s="5" t="n">
        <v>305000</v>
      </c>
      <c r="C44" s="4" t="inlineStr">
        <is>
          <t xml:space="preserve"> </t>
        </is>
      </c>
    </row>
    <row r="45">
      <c r="A45" s="4" t="inlineStr">
        <is>
          <t>Impairment of intangible assets</t>
        </is>
      </c>
      <c r="B45" s="5" t="n">
        <v>2248940</v>
      </c>
      <c r="C45" s="4" t="inlineStr">
        <is>
          <t xml:space="preserve"> </t>
        </is>
      </c>
    </row>
    <row r="46">
      <c r="A46" s="4" t="inlineStr">
        <is>
          <t>Impairment of oil and gas and intangible assets</t>
        </is>
      </c>
      <c r="B46" s="4" t="inlineStr">
        <is>
          <t xml:space="preserve"> </t>
        </is>
      </c>
      <c r="C46" s="5" t="n">
        <v>1016760</v>
      </c>
    </row>
    <row r="47">
      <c r="A47" s="4" t="inlineStr">
        <is>
          <t>Depreciation, depletion and amortization</t>
        </is>
      </c>
      <c r="B47" s="5" t="n">
        <v>779632</v>
      </c>
      <c r="C47" s="5" t="n">
        <v>1002562</v>
      </c>
    </row>
    <row r="48">
      <c r="A48" s="4" t="inlineStr">
        <is>
          <t>Accretion - ARO</t>
        </is>
      </c>
      <c r="B48" s="5" t="n">
        <v>536</v>
      </c>
      <c r="C48" s="5" t="n">
        <v>155463</v>
      </c>
    </row>
    <row r="49">
      <c r="A49" s="4" t="inlineStr">
        <is>
          <t>Total operating expenses</t>
        </is>
      </c>
      <c r="B49" s="5" t="n">
        <v>39793711</v>
      </c>
      <c r="C49" s="5" t="n">
        <v>39048688</v>
      </c>
    </row>
    <row r="50">
      <c r="A50" s="4" t="inlineStr">
        <is>
          <t>Loss from operations</t>
        </is>
      </c>
      <c r="B50" s="5" t="n">
        <v>-11183144</v>
      </c>
      <c r="C50" s="5" t="n">
        <v>-6994365</v>
      </c>
    </row>
    <row r="51">
      <c r="A51" s="4" t="inlineStr">
        <is>
          <t>Segment assets</t>
        </is>
      </c>
      <c r="B51" s="5" t="n">
        <v>22927806</v>
      </c>
      <c r="C51" s="5" t="n">
        <v>29039685</v>
      </c>
    </row>
    <row r="52">
      <c r="A52" s="4" t="inlineStr">
        <is>
          <t>Corporate and unallocated assets</t>
        </is>
      </c>
      <c r="B52" s="5" t="n">
        <v>19392237</v>
      </c>
      <c r="C52" s="5" t="n">
        <v>54562188</v>
      </c>
    </row>
    <row r="53">
      <c r="A53" s="4" t="inlineStr">
        <is>
          <t>Total Consolidated Assets</t>
        </is>
      </c>
      <c r="B53" s="6" t="n">
        <v>42320043</v>
      </c>
      <c r="C53" s="6" t="n">
        <v>8360187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0" customWidth="1" min="5" max="5"/>
    <col width="80" customWidth="1" min="6" max="6"/>
    <col width="29" customWidth="1" min="7" max="7"/>
    <col width="40" customWidth="1" min="8" max="8"/>
    <col width="29" customWidth="1" min="9" max="9"/>
  </cols>
  <sheetData>
    <row r="1">
      <c r="A1" s="1" t="inlineStr">
        <is>
          <t>Subsequent Events (Details Narrative) $ / shares in Units, $ in Thousands</t>
        </is>
      </c>
      <c r="D1" s="2" t="inlineStr">
        <is>
          <t>1 Months Ended</t>
        </is>
      </c>
      <c r="E1" s="2" t="inlineStr">
        <is>
          <t>4 Months Ended</t>
        </is>
      </c>
    </row>
    <row r="2">
      <c r="B2" s="2" t="inlineStr">
        <is>
          <t>Apr. 15, 2025 USD ($) $ / shares shares</t>
        </is>
      </c>
      <c r="C2" s="2" t="inlineStr">
        <is>
          <t>Apr. 07, 2025 USD ($) $ / shares shares</t>
        </is>
      </c>
      <c r="D2" s="2" t="inlineStr">
        <is>
          <t>Apr. 29, 2025 USD ($)</t>
        </is>
      </c>
      <c r="E2" s="2" t="inlineStr">
        <is>
          <t>May 12, 2025 shares</t>
        </is>
      </c>
      <c r="F2" s="2" t="inlineStr">
        <is>
          <t>Apr. 25, 2025</t>
        </is>
      </c>
      <c r="G2" s="2" t="inlineStr">
        <is>
          <t>Apr. 01, 2025 CAD ($) shares</t>
        </is>
      </c>
      <c r="H2" s="2" t="inlineStr">
        <is>
          <t>Dec. 31, 2024 USD ($) $ / shares shares</t>
        </is>
      </c>
      <c r="I2" s="2" t="inlineStr">
        <is>
          <t>Dec. 31, 2023 USD ($) shares</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8136858</v>
      </c>
      <c r="I3" s="5" t="n">
        <v>119301921</v>
      </c>
    </row>
    <row r="4">
      <c r="A4" s="4" t="inlineStr">
        <is>
          <t>Number of shares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46</v>
      </c>
      <c r="I4" s="4" t="inlineStr">
        <is>
          <t xml:space="preserve"> </t>
        </is>
      </c>
    </row>
    <row r="5">
      <c r="A5" s="4" t="inlineStr">
        <is>
          <t>Restructure contractual obligation,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5757</v>
      </c>
      <c r="I5" s="6" t="n">
        <v>1435757</v>
      </c>
    </row>
    <row r="6">
      <c r="A6" s="4" t="inlineStr">
        <is>
          <t>Aggregate subscription price of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51949</v>
      </c>
      <c r="I6" s="6" t="n">
        <v>0</v>
      </c>
    </row>
    <row r="7">
      <c r="A7" s="4" t="inlineStr">
        <is>
          <t>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15</v>
      </c>
      <c r="I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574679</v>
      </c>
      <c r="I9" s="4" t="inlineStr">
        <is>
          <t xml:space="preserve"> </t>
        </is>
      </c>
    </row>
    <row r="10">
      <c r="A10" s="4" t="inlineStr">
        <is>
          <t>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62.5</v>
      </c>
      <c r="I10" s="4" t="inlineStr">
        <is>
          <t xml:space="preserve"> </t>
        </is>
      </c>
    </row>
    <row r="11">
      <c r="A11" s="4" t="inlineStr">
        <is>
          <t>Subsequent Event [Member] | Series C, Preferred Stock | Antil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5" t="n">
        <v>80072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nd outstanding, number of shares</t>
        </is>
      </c>
      <c r="B13" s="4" t="inlineStr">
        <is>
          <t xml:space="preserve"> </t>
        </is>
      </c>
      <c r="C13" s="5" t="n">
        <v>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for conversion</t>
        </is>
      </c>
      <c r="B14" s="4" t="inlineStr">
        <is>
          <t xml:space="preserve"> </t>
        </is>
      </c>
      <c r="C14" s="5" t="n">
        <v>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t>
        </is>
      </c>
      <c r="B15" s="4" t="inlineStr">
        <is>
          <t xml:space="preserve"> </t>
        </is>
      </c>
      <c r="C15" s="4" t="inlineStr">
        <is>
          <t xml:space="preserve"> </t>
        </is>
      </c>
      <c r="D15" s="4" t="inlineStr">
        <is>
          <t xml:space="preserve"> </t>
        </is>
      </c>
      <c r="E15" s="5" t="n">
        <v>6645406</v>
      </c>
      <c r="F15" s="4" t="inlineStr">
        <is>
          <t xml:space="preserve"> </t>
        </is>
      </c>
      <c r="G15" s="4" t="inlineStr">
        <is>
          <t xml:space="preserve"> </t>
        </is>
      </c>
      <c r="H15" s="4" t="inlineStr">
        <is>
          <t xml:space="preserve"> </t>
        </is>
      </c>
      <c r="I15" s="4" t="inlineStr">
        <is>
          <t xml:space="preserve"> </t>
        </is>
      </c>
    </row>
    <row r="16">
      <c r="A16" s="4" t="inlineStr">
        <is>
          <t>Share Subscription Agreement [Member] | Subsequent Event [Member] | Class A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ownership percentage rate</t>
        </is>
      </c>
      <c r="B17" s="4" t="inlineStr">
        <is>
          <t xml:space="preserve"> </t>
        </is>
      </c>
      <c r="C17" s="4" t="inlineStr">
        <is>
          <t xml:space="preserve"> </t>
        </is>
      </c>
      <c r="D17" s="4" t="inlineStr">
        <is>
          <t xml:space="preserve"> </t>
        </is>
      </c>
      <c r="E17" s="4" t="inlineStr">
        <is>
          <t xml:space="preserve"> </t>
        </is>
      </c>
      <c r="F17" s="4" t="inlineStr">
        <is>
          <t>T&amp;T owns 51% of Simson’s issued and outstanding Class A Common Shares, and Viking owns the remaining 49%. Viking did not sell or purchase any shares in connection with the Simson Share Transactions; however, Viking’s ownership decreased from approximately 60.5% to 49%.</t>
        </is>
      </c>
      <c r="G17" s="4" t="inlineStr">
        <is>
          <t xml:space="preserve"> </t>
        </is>
      </c>
      <c r="H17" s="4" t="inlineStr">
        <is>
          <t xml:space="preserve"> </t>
        </is>
      </c>
      <c r="I17" s="4" t="inlineStr">
        <is>
          <t xml:space="preserve"> </t>
        </is>
      </c>
    </row>
    <row r="18">
      <c r="A18" s="4" t="inlineStr">
        <is>
          <t>Subscribed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952</v>
      </c>
      <c r="H18" s="4" t="inlineStr">
        <is>
          <t xml:space="preserve"> </t>
        </is>
      </c>
      <c r="I18" s="4" t="inlineStr">
        <is>
          <t xml:space="preserve"> </t>
        </is>
      </c>
    </row>
    <row r="19">
      <c r="A19" s="4" t="inlineStr">
        <is>
          <t>Share Subscription Agreement [Member] | Subsequent Event [Member] | Class A Common Shares [Member] | Remo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5" t="n">
        <v>903</v>
      </c>
      <c r="H20" s="4" t="inlineStr">
        <is>
          <t xml:space="preserve"> </t>
        </is>
      </c>
      <c r="I20" s="4" t="inlineStr">
        <is>
          <t xml:space="preserve"> </t>
        </is>
      </c>
    </row>
    <row r="21">
      <c r="A21" s="4" t="inlineStr">
        <is>
          <t>Purchase price, percentage rate</t>
        </is>
      </c>
      <c r="B21" s="4" t="inlineStr">
        <is>
          <t xml:space="preserve"> </t>
        </is>
      </c>
      <c r="C21" s="4" t="inlineStr">
        <is>
          <t xml:space="preserve"> </t>
        </is>
      </c>
      <c r="D21" s="4" t="inlineStr">
        <is>
          <t xml:space="preserve"> </t>
        </is>
      </c>
      <c r="E21" s="4" t="inlineStr">
        <is>
          <t xml:space="preserve"> </t>
        </is>
      </c>
      <c r="F21" s="4" t="inlineStr">
        <is>
          <t xml:space="preserve"> </t>
        </is>
      </c>
      <c r="G21" s="9" t="n">
        <v>0.035</v>
      </c>
      <c r="H21" s="4" t="inlineStr">
        <is>
          <t xml:space="preserve"> </t>
        </is>
      </c>
      <c r="I21" s="4" t="inlineStr">
        <is>
          <t xml:space="preserve"> </t>
        </is>
      </c>
    </row>
    <row r="22">
      <c r="A22" s="4" t="inlineStr">
        <is>
          <t>Share Subscription Agreement [Member] | Subsequent Event [Member] | Class A Common Shares [Member] | Simm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purchased</t>
        </is>
      </c>
      <c r="B23" s="4" t="inlineStr">
        <is>
          <t xml:space="preserve"> </t>
        </is>
      </c>
      <c r="C23" s="4" t="inlineStr">
        <is>
          <t xml:space="preserve"> </t>
        </is>
      </c>
      <c r="D23" s="4" t="inlineStr">
        <is>
          <t xml:space="preserve"> </t>
        </is>
      </c>
      <c r="E23" s="4" t="inlineStr">
        <is>
          <t xml:space="preserve"> </t>
        </is>
      </c>
      <c r="F23" s="4" t="inlineStr">
        <is>
          <t xml:space="preserve"> </t>
        </is>
      </c>
      <c r="G23" s="5" t="n">
        <v>681</v>
      </c>
      <c r="H23" s="4" t="inlineStr">
        <is>
          <t xml:space="preserve"> </t>
        </is>
      </c>
      <c r="I23" s="4" t="inlineStr">
        <is>
          <t xml:space="preserve"> </t>
        </is>
      </c>
    </row>
    <row r="24">
      <c r="A24" s="4" t="inlineStr">
        <is>
          <t>Aggregate subscription price of shares | $</t>
        </is>
      </c>
      <c r="B24" s="4" t="inlineStr">
        <is>
          <t xml:space="preserve"> </t>
        </is>
      </c>
      <c r="C24" s="4" t="inlineStr">
        <is>
          <t xml:space="preserve"> </t>
        </is>
      </c>
      <c r="D24" s="4" t="inlineStr">
        <is>
          <t xml:space="preserve"> </t>
        </is>
      </c>
      <c r="E24" s="4" t="inlineStr">
        <is>
          <t xml:space="preserve"> </t>
        </is>
      </c>
      <c r="F24" s="4" t="inlineStr">
        <is>
          <t xml:space="preserve"> </t>
        </is>
      </c>
      <c r="G24" s="6" t="n">
        <v>3000</v>
      </c>
      <c r="H24" s="4" t="inlineStr">
        <is>
          <t xml:space="preserve"> </t>
        </is>
      </c>
      <c r="I24" s="4" t="inlineStr">
        <is>
          <t xml:space="preserve"> </t>
        </is>
      </c>
    </row>
    <row r="25">
      <c r="A25" s="4" t="inlineStr">
        <is>
          <t>Share Subscription Agreement [Member] | Subsequent Event [Member] | Class A Common Shares [Member] | Remora And Simma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ubscription price of shares | $</t>
        </is>
      </c>
      <c r="B26" s="4" t="inlineStr">
        <is>
          <t xml:space="preserve"> </t>
        </is>
      </c>
      <c r="C26" s="4" t="inlineStr">
        <is>
          <t xml:space="preserve"> </t>
        </is>
      </c>
      <c r="D26" s="4" t="inlineStr">
        <is>
          <t xml:space="preserve"> </t>
        </is>
      </c>
      <c r="E26" s="4" t="inlineStr">
        <is>
          <t xml:space="preserve"> </t>
        </is>
      </c>
      <c r="F26" s="4" t="inlineStr">
        <is>
          <t xml:space="preserve"> </t>
        </is>
      </c>
      <c r="G26" s="6" t="n">
        <v>2280</v>
      </c>
      <c r="H26" s="4" t="inlineStr">
        <is>
          <t xml:space="preserve"> </t>
        </is>
      </c>
      <c r="I26" s="4" t="inlineStr">
        <is>
          <t xml:space="preserve"> </t>
        </is>
      </c>
    </row>
    <row r="27">
      <c r="A27" s="4" t="inlineStr">
        <is>
          <t>FK Venture LLC Convertible Promissory Note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interest rate</t>
        </is>
      </c>
      <c r="B28" s="4" t="inlineStr">
        <is>
          <t xml:space="preserve"> </t>
        </is>
      </c>
      <c r="C28" s="10"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Sep. 30,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missory note, principal amount | $</t>
        </is>
      </c>
      <c r="B30" s="4" t="inlineStr">
        <is>
          <t xml:space="preserve"> </t>
        </is>
      </c>
      <c r="C30" s="6"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e contractual obligation, amount | $</t>
        </is>
      </c>
      <c r="B31" s="4" t="inlineStr">
        <is>
          <t xml:space="preserve"> </t>
        </is>
      </c>
      <c r="C31" s="6" t="n">
        <v>1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 $ / shares</t>
        </is>
      </c>
      <c r="B32" s="4" t="inlineStr">
        <is>
          <t xml:space="preserve"> </t>
        </is>
      </c>
      <c r="C32" s="8"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iking Ozone Technology Promissory Note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missory note, interest rate</t>
        </is>
      </c>
      <c r="B34" s="4" t="inlineStr">
        <is>
          <t xml:space="preserve"> </t>
        </is>
      </c>
      <c r="C34" s="10" t="n">
        <v>0.1</v>
      </c>
      <c r="D34" s="10" t="n">
        <v>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to purchase shares of common stock</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to purchase shares of common stock, per share | $ / shares</t>
        </is>
      </c>
      <c r="B36" s="8"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to purchase shares of common stock, purchase period</t>
        </is>
      </c>
      <c r="B37" s="4" t="inlineStr">
        <is>
          <t>between April 15, 2025 and May 1, 202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 | $</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Maturity Date</t>
        </is>
      </c>
      <c r="B39" s="4" t="inlineStr">
        <is>
          <t>Sep. 30,  2025</t>
        </is>
      </c>
      <c r="C39" s="4" t="inlineStr">
        <is>
          <t xml:space="preserve"> </t>
        </is>
      </c>
      <c r="D39" s="4" t="inlineStr">
        <is>
          <t>Sep. 30,  2025</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promissory note | $</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management is responsible for assessing, identifying and managing cybersecurity risks, threats and incidents. The Company has no internal IT function and engages third party providers that possess the requisite skills, systems and processes to effectively manage day-to-day IT operations, including cybersecurity. This includes, but is not limited to: · Employing appropriate incident prevention and detection software (e.g., antivirus, anti-malware, firewall, endpoint detection and response, identity and access management, multifactor authentication, virtual private network, web content filter, spam filter, data loss protection software, security information and event management software); · Employing industry-standard encryption protocols; · Employing backup/disaster recovery software; · Conducting regular vulnerability scans of Company systems and networks.</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nagement Positions or Committees Responsible Report to Board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6:29Z</dcterms:created>
  <dcterms:modified xmlns:dcterms="http://purl.org/dc/terms/" xmlns:xsi="http://www.w3.org/2001/XMLSchema-instance" xsi:type="dcterms:W3CDTF">2025-05-12T10:06:32Z</dcterms:modified>
</cp:coreProperties>
</file>